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Eck VIP Trust</t>
        </is>
      </c>
    </row>
    <row r="7">
      <c r="A7" s="4" t="inlineStr">
        <is>
          <t>Entity Central Index Key</t>
        </is>
      </c>
      <c r="B7" s="4" t="inlineStr">
        <is>
          <t>000081197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0"/>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Eck VIP Trust</t>
        </is>
      </c>
    </row>
    <row r="7">
      <c r="A7" s="4" t="inlineStr">
        <is>
          <t>Entity Central Index Key</t>
        </is>
      </c>
      <c r="B7" s="4" t="inlineStr">
        <is>
          <t>0000811976</t>
        </is>
      </c>
    </row>
    <row r="8">
      <c r="A8" s="4" t="inlineStr">
        <is>
          <t>Entity Investment Company Type</t>
        </is>
      </c>
      <c r="B8" s="4" t="inlineStr">
        <is>
          <t>N-1A</t>
        </is>
      </c>
    </row>
    <row r="9">
      <c r="A9" s="4" t="inlineStr">
        <is>
          <t>Document Period End Date</t>
        </is>
      </c>
      <c r="B9" s="4" t="inlineStr">
        <is>
          <t>Dec. 31,  2024</t>
        </is>
      </c>
    </row>
    <row r="10">
      <c r="A10" s="4" t="inlineStr">
        <is>
          <t>C000025035</t>
        </is>
      </c>
      <c r="B10" s="4" t="inlineStr">
        <is>
          <t xml:space="preserve"> </t>
        </is>
      </c>
    </row>
    <row r="11">
      <c r="A11" s="3" t="inlineStr">
        <is>
          <t>Shareholder Report [Line Items]</t>
        </is>
      </c>
      <c r="B11" s="4" t="inlineStr">
        <is>
          <t xml:space="preserve"> </t>
        </is>
      </c>
    </row>
    <row r="12">
      <c r="A12" s="4" t="inlineStr">
        <is>
          <t>Fund Name</t>
        </is>
      </c>
      <c r="B12" s="4" t="inlineStr">
        <is>
          <t>VanEck VIP Emerging Markets Bond Fund</t>
        </is>
      </c>
    </row>
    <row r="13">
      <c r="A13" s="4" t="inlineStr">
        <is>
          <t>Class Name</t>
        </is>
      </c>
      <c r="B13" s="4" t="inlineStr">
        <is>
          <t>Initial Class</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VanEck VIP Emerging Markets Bond Fund (the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vaneck.com/us/en/resources/documents/insurance-funds-documents/ info vaneck.com</t>
        </is>
      </c>
    </row>
    <row r="18">
      <c r="A18" s="4" t="inlineStr">
        <is>
          <t>Additional Information Phone Number</t>
        </is>
      </c>
      <c r="B18" s="4" t="inlineStr">
        <is>
          <t>800.826.2333</t>
        </is>
      </c>
    </row>
    <row r="19">
      <c r="A19" s="4" t="inlineStr">
        <is>
          <t>Additional Information Email</t>
        </is>
      </c>
      <c r="B19" s="4" t="inlineStr">
        <is>
          <t>&amp;lt;span style="box-sizing: border-box; color: rgb(0, 0, 0); display: inline; flex-wrap: nowrap; font-size: 10.6667px; font-weight: 400; grid-area: auto; line-height: 16px; margin: 0px; overflow: visible; text-align: left;"&gt;info@vaneck.com&amp;lt;/span&gt;</t>
        </is>
      </c>
    </row>
    <row r="20">
      <c r="A20" s="4" t="inlineStr">
        <is>
          <t>Additional Information Website</t>
        </is>
      </c>
      <c r="B20" s="4" t="inlineStr">
        <is>
          <t>&amp;lt;span style="box-sizing: border-box; color: rgb(0, 0, 0); display: inline; flex-wrap: nowrap; font-size: 10.6667px; font-weight: 400; grid-area: auto; line-height: 16px; margin: 0px; overflow: visible; text-align: left;"&gt;https://www.vaneck.com/us/en/resources/documents/insurance-funds-documents/&amp;lt;/span&gt;</t>
        </is>
      </c>
    </row>
    <row r="21">
      <c r="A21" s="4" t="inlineStr">
        <is>
          <t>Expenses [Text Block]</t>
        </is>
      </c>
      <c r="B21" s="4" t="inlineStr">
        <is>
          <t>What were the Fund costs for the last year (based on a hypothetical $10,000 investment) Class Name Costs of a $10,000 investment Costs paid as a % of a $10,000 investment Footnote Reference * Initial Class $113 1.11% Footnote Description Footnote * Does not include insurance/annuity fees and expenses</t>
        </is>
      </c>
    </row>
    <row r="22">
      <c r="A22" s="4" t="inlineStr">
        <is>
          <t>Expenses Paid, Amount</t>
        </is>
      </c>
      <c r="B22" s="5" t="n">
        <v>113</v>
      </c>
    </row>
    <row r="23">
      <c r="A23" s="4" t="inlineStr">
        <is>
          <t>Expense Ratio, Percent</t>
        </is>
      </c>
      <c r="B23" s="6" t="n">
        <v>0.0111</v>
      </c>
    </row>
    <row r="24">
      <c r="A24" s="4" t="inlineStr">
        <is>
          <t>Factors Affecting Performance [Text Block]</t>
        </is>
      </c>
      <c r="B24" s="4" t="inlineStr">
        <is>
          <t>How did the Fund perform last year? Emerging markets bonds overall had a positive return over the period despite multiple headwinds including rising U.S. interest rates, geopolitical risk and uncertainty around U.S. trade policy, which negatively impacted local currency bonds, while hard currency sovereign and corporate bonds benefitted from high yields and declining spreads. Relative to its benchmark, the 50% J.P. Morgan GBI-EM Global Diversified Index / 50% J.P. Morgan EMBI Global Diversified Index, the Fund outperformed primarily due to selective country exposures and overall had a positive return over the period. In terms of country of risk, Ecuador, Thailand and China were the top contributors to performance while Brazil, Chile and Poland detracted the most. Hard currency sovereign and corporate bonds contributed to performance as the U.S. dollar appreciated over the year, while local-currency bonds had a negative impact overall.</t>
        </is>
      </c>
    </row>
    <row r="25">
      <c r="A25" s="4" t="inlineStr">
        <is>
          <t>Performance Past Does Not Indicate Future [Text]</t>
        </is>
      </c>
      <c r="B2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The Fund is only available as an option under various insurance contracts issued by life insurance and annuity companies. These contracts offer life and tax benefits to the beneficial owners of the Fund. The insurance or annuity company charges, fees and expenses for these benefits are not included in Fund performance. A review of the particular life and/or annuity contract will provide you with much greater detail regarding these costs and benefits.
&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26">
      <c r="A26" s="4" t="inlineStr">
        <is>
          <t>Line Graph [Table Text Block]</t>
        </is>
      </c>
      <c r="B26" s="4" t="inlineStr">
        <is>
          <t>Initial Class GBMP 5050EMB Dec 14 $10,000 $10,000 $10,000 Jan 15 $10,161 $10,001 $10,063 Feb 15 $10,047 $9,915 $10,039 Mar 15 $9,899 $9,827 $9,900 Apr 15 $10,013 $9,919 $10,125 May 15 $9,819 $9,751 $9,975 Jun 15 $9,603 $9,705 $9,837 Jul 15 $9,261 $9,730 $9,735 Aug 15 $8,896 $9,737 $9,429 Sep 15 $8,600 $9,785 $9,228 Oct 15 $8,851 $9,805 $9,563 Nov 15 $8,862 $9,654 $9,457 Dec 15 $8,691 $9,698 $9,286 Jan 16 $8,657 $9,791 $9,293 Feb 16 $8,782 $10,002 $9,449 Mar 16 $9,044 $10,259 $10,030 Apr 16 $9,170 $10,390 $10,248 May 16 $9,113 $10,262 $9,960 Jun 16 $9,306 $10,560 $10,421 Jul 16 $9,398 $10,640 $10,546 Aug 16 $9,341 $10,592 $10,643 Sep 16 $9,375 $10,644 $10,772 Oct 16 $9,375 $10,362 $10,660 Nov 16 $9,136 $9,957 $10,067 Dec 16 $9,249 $9,916 $10,229 Jan 17 $9,402 $10,024 $10,417 Feb 17 $9,682 $10,075 $10,616 Mar 17 $9,740 $10,088 $10,759 Apr 17 $9,799 $10,200 $10,902 May 17 $9,880 $10,350 $11,057 Jun 17 $9,962 $10,342 $11,075 Jul 17 $10,079 $10,511 $11,236 Aug 17 $10,242 $10,616 $11,436 Sep 17 $10,394 $10,523 $11,417 Oct 17 $10,452 $10,482 $11,277 Nov 17 $10,265 $10,591 $11,375 Dec 17 $10,382 $10,630 $11,532 Jan 18 $10,536 $10,747 $11,788 Feb 18 $10,486 $10,652 $11,609 Mar 18 $10,649 $10,765 $11,685 Apr 18 $10,448 $10,599 $11,427 May 18 $10,034 $10,517 $11,089 Jun 18 $9,770 $10,471 $10,865 Jul 18 $10,084 $10,454 $11,106 Aug 18 $9,783 $10,458 $10,672 Sep 18 $9,921 $10,371 $10,891 Oct 18 $9,833 $10,264 $10,668 Nov 18 $9,695 $10,300 $10,795 Dec 18 $9,745 $10,508 $10,938 Jan 19 $10,256 $10,669 $11,478 Feb 19 $10,281 $10,609 $11,472 Mar 19 $10,319 $10,744 $11,478 Apr 19 $10,344 $10,714 $11,482 May 19 $10,281 $10,865 $11,522 Jun 19 $10,710 $11,105 $12,036 Jul 19 $10,924 $11,079 $12,164 Aug 19 $10,294 $11,318 $12,049 Sep 19 $10,533 $11,199 $12,080 Oct 19 $10,546 $11,273 $12,272 Nov 19 $10,533 $11,183 $12,131 Dec 19 $10,974 $11,241 $12,504 Jan 20 $11,037 $11,391 $12,519 Feb 20 $10,911 $11,475 $12,244 Mar 20 $8,631 $11,226 $10,718 Apr 20 $8,933 $11,436 $11,049 May 20 $9,815 $11,499 $11,670 Jun 20 $10,495 $11,602 $11,903 Jul 20 $10,987 $11,971 $12,303 Aug 20 $11,277 $11,932 $12,315 Sep 20 $11,060 $11,893 $12,078 Oct 20 $11,060 $11,881 $12,102 Nov 20 $11,561 $12,086 $12,668 Dec 20 $11,953 $12,236 $13,008 Jan 21 $11,872 $12,106 $12,869 Feb 21 $11,777 $11,865 $12,532 Mar 21 $11,534 $11,642 $12,280 Apr 21 $11,913 $11,786 $12,555 May 21 $12,102 $11,879 $12,778 Jun 21 $12,008 $11,801 $12,747 Jul 21 $11,886 $11,951 $12,746 Aug 21 $11,997 $11,901 $12,859 Sep 21 $11,683 $11,672 $12,504 Oct 21 $11,683 $11,640 $12,423 Nov 21 $11,441 $11,604 $12,139 Dec 21 $11,469 $11,576 $12,318 Jan 22 $11,312 $11,322 $12,142 Feb 22 $11,084 $11,181 $11,442 Mar 22 $11,013 $10,835 $11,303 Apr 22 $10,485 $10,245 $10,647 May 22 $10,542 $10,272 $10,743 Jun 22 $9,843 $9,946 $10,170 Jul 22 $10,128 $10,169 $10,332 Aug 22 $10,271 $9,763 $10,276 Sep 22 $9,658 $9,242 $9,699 Oct 22 $9,449 $9,176 $9,664 Nov 22 $10,391 $9,607 $10,375 Dec 22 $10,675 $9,648 $10,504 Jan 23 $11,258 $9,955 $10,896 Feb 23 $10,914 $9,632 $10,603 Mar 23 $11,078 $9,936 $10,872 Apr 23 $11,153 $9,986 $10,948 May 23 $11,063 $9,797 $10,831 Jun 23 $11,362 $9,798 $11,129 Jul 23 $11,557 $9,854 $11,395 Aug 23 $11,236 $9,726 $11,158 Sep 23 $10,986 $9,436 $10,825 Oct 23 $10,830 $9,317 $10,724 Nov 23 $11,439 $9,784 $11,310 Dec 23 $11,892 $10,191 $11,759 Jan 24 $11,767 $10,062 $11,610 Feb 24 $11,782 $9,929 $11,634 Mar 24 $11,876 $9,984 $11,753 Apr 24 $11,704 $9,726 $11,506 May 24 $11,892 $9,858 $11,703 Jun 24 $11,938 $9,877 $11,675 Jul 24 $12,157 $10,153 $11,917 Aug 24 $12,456 $10,388 $12,239 Sep 24 $12,859 $10,563 $12,559 Oct 24 $12,523 $10,208 $12,161 Nov 24 $12,439 $10,252 $12,199 Dec 24 $12,221 $10,022 $11,996</t>
        </is>
      </c>
    </row>
    <row r="27">
      <c r="A27" s="4" t="inlineStr">
        <is>
          <t>Average Annual Return [Table Text Block]</t>
        </is>
      </c>
      <c r="B27" s="4" t="inlineStr">
        <is>
          <t xml:space="preserve">Average Annual Total Returns . 1 Year 5 Years 10 Years Initial Class 2.77% 2.18% 2.03% 50% GBI-EM 50% EMBI (5050EMB) 2.01% (0.83)% 1.84% ICE BofA Global Broad Market Plus Index (GBMP) (1.66)% (2.27)% 0.02%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The Fund is only available as an option under various insurance contracts issued by life insurance and annuity companies. These contracts offer life and tax benefits to the beneficial owners of the Fund. The insurance or annuity company charges, fees and expenses for these benefits are not included in Fund performance. A review of the particular life and/or annuity contract will provide you with much greater detail regarding these costs and benefit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28">
      <c r="A28" s="4" t="inlineStr">
        <is>
          <t>No Deduction of Taxes [Text Block]</t>
        </is>
      </c>
      <c r="B28" s="4" t="inlineStr">
        <is>
          <t xml:space="preserve"> </t>
        </is>
      </c>
    </row>
    <row r="29">
      <c r="A29" s="4" t="inlineStr">
        <is>
          <t>Performance Table Market Index Changed [Text Block]</t>
        </is>
      </c>
      <c r="B29" s="4" t="inlineStr">
        <is>
          <t xml:space="preserve"> </t>
        </is>
      </c>
    </row>
    <row r="30">
      <c r="A30" s="4" t="inlineStr">
        <is>
          <t>Material Change Description [Text Block]</t>
        </is>
      </c>
      <c r="B30" s="4" t="inlineStr">
        <is>
          <t xml:space="preserve"> </t>
        </is>
      </c>
    </row>
    <row r="31">
      <c r="A31" s="4" t="inlineStr">
        <is>
          <t>Updated Performance Information Location [Text Block]</t>
        </is>
      </c>
      <c r="B31" s="4" t="inlineStr">
        <is>
          <t xml:space="preserve"> </t>
        </is>
      </c>
    </row>
    <row r="32">
      <c r="A32" s="4" t="inlineStr">
        <is>
          <t>AssetsNet</t>
        </is>
      </c>
      <c r="B32" s="5" t="n">
        <v>16277825</v>
      </c>
    </row>
    <row r="33">
      <c r="A33" s="4" t="inlineStr">
        <is>
          <t>Holdings Count | Holding</t>
        </is>
      </c>
      <c r="B33" s="7" t="n">
        <v>102</v>
      </c>
    </row>
    <row r="34">
      <c r="A34" s="4" t="inlineStr">
        <is>
          <t>Advisory Fees Paid, Amount</t>
        </is>
      </c>
      <c r="B34" s="5" t="n">
        <v>20611</v>
      </c>
    </row>
    <row r="35">
      <c r="A35" s="4" t="inlineStr">
        <is>
          <t>InvestmentCompanyPortfolioTurnover</t>
        </is>
      </c>
      <c r="B35" s="8" t="n">
        <v>2.33</v>
      </c>
    </row>
    <row r="36">
      <c r="A36" s="4" t="inlineStr">
        <is>
          <t>Additional Fund Statistics [Text Block]</t>
        </is>
      </c>
      <c r="B36" s="4" t="inlineStr">
        <is>
          <t xml:space="preserve">Key Fund Statistics Total Net Assets $16,277,825 Number of Portfolio Holdings 102 Portfolio Turnover Rate 233% Advisory Fees Paid $20,611 </t>
        </is>
      </c>
    </row>
    <row r="37">
      <c r="A37" s="4" t="inlineStr">
        <is>
          <t>Additional Fund Statistics Significance or Limits [Text Block]</t>
        </is>
      </c>
      <c r="B37" s="4" t="inlineStr">
        <is>
          <t xml:space="preserve"> </t>
        </is>
      </c>
    </row>
    <row r="38">
      <c r="A38" s="4" t="inlineStr">
        <is>
          <t>Holdings [Text Block]</t>
        </is>
      </c>
      <c r="B38" s="4" t="inlineStr">
        <is>
          <t>Portfolio Composition (% of Total Net Assets) Value Value Value Other assets less liabilities 2.5% Other Investments 1.5% Money Market Fund 5.9% Utilities 1.3% Consumer Cyclicals 1.5% Real Estate 3.7% Financials 4.2% Energy 7.8% Government 71.6%</t>
        </is>
      </c>
    </row>
    <row r="39">
      <c r="A39" s="4" t="inlineStr">
        <is>
          <t>Largest Holdings [Text Block]</t>
        </is>
      </c>
      <c r="B39" s="4" t="inlineStr">
        <is>
          <t>Top Ten Holdings (% of Total Net Assets) Invesco Treasury Portfolio - Institutional Class 5.9% Brazil Notas do Tesouro Nacional, 10.00%, 1/1/2027 3.7% Mexican Bonos, 7.75%, 11/13/2042 3.6% Petroleos Mexicanos, 7.69%, 1/23/2050 3.4% Republic of South Africa Government Bond, 10.50%, 12/21/2026 3.2% Thailand Government Bond, 3.39%, 6/17/2037 2.9% Malaysia Government Bond, 2.63%, 4/15/2031 2.9% Philippine Government International Bond, 6.25%, 1/14/2036 2.6% Republic of South Africa Government Bond, 9.00%, 1/31/2040 2.5% Bonos de la Tesoreria de la Republica de Chile, 4.70%, 9/1/2030 2.0%</t>
        </is>
      </c>
    </row>
    <row r="40">
      <c r="A40" s="4" t="inlineStr">
        <is>
          <t>Material Fund Change [Text Block]</t>
        </is>
      </c>
      <c r="B40" s="4" t="inlineStr">
        <is>
          <t xml:space="preserve"> </t>
        </is>
      </c>
    </row>
    <row r="41">
      <c r="A41" s="4" t="inlineStr">
        <is>
          <t>Summary of Change Legend [Text Block]</t>
        </is>
      </c>
    </row>
    <row r="42">
      <c r="A42" s="4" t="inlineStr">
        <is>
          <t>Updated Prospectus Web Address</t>
        </is>
      </c>
      <c r="B42" s="4" t="inlineStr">
        <is>
          <t>&amp;lt;span style="box-sizing: border-box; color: rgb(0, 0, 0); display: inline; flex-wrap: nowrap; font-size: 10.6667px; font-weight: 400; grid-area: auto; line-height: 16px; margin: 0px; overflow: visible; text-align: left;"&gt;https://www.vaneck.com/us/en/resources/documents/insurance-funds-documents/&amp;lt;/span&gt;</t>
        </is>
      </c>
    </row>
    <row r="43">
      <c r="A43" s="4" t="inlineStr">
        <is>
          <t>Accountant Change Statement [Text Block]</t>
        </is>
      </c>
      <c r="B43" s="4" t="inlineStr">
        <is>
          <t xml:space="preserve"> </t>
        </is>
      </c>
    </row>
    <row r="44">
      <c r="A44" s="4" t="inlineStr">
        <is>
          <t>Accountant Change Disagreements [Text Block]</t>
        </is>
      </c>
      <c r="B44" s="4" t="inlineStr">
        <is>
          <t xml:space="preserve"> </t>
        </is>
      </c>
    </row>
    <row r="45">
      <c r="A45" s="4" t="inlineStr">
        <is>
          <t>C000025038</t>
        </is>
      </c>
      <c r="B45" s="4" t="inlineStr">
        <is>
          <t xml:space="preserve"> </t>
        </is>
      </c>
    </row>
    <row r="46">
      <c r="A46" s="3" t="inlineStr">
        <is>
          <t>Shareholder Report [Line Items]</t>
        </is>
      </c>
      <c r="B46" s="4" t="inlineStr">
        <is>
          <t xml:space="preserve"> </t>
        </is>
      </c>
    </row>
    <row r="47">
      <c r="A47" s="4" t="inlineStr">
        <is>
          <t>Fund Name</t>
        </is>
      </c>
      <c r="B47" s="4" t="inlineStr">
        <is>
          <t>VanEck VIP Emerging Markets Fund</t>
        </is>
      </c>
    </row>
    <row r="48">
      <c r="A48" s="4" t="inlineStr">
        <is>
          <t>Class Name</t>
        </is>
      </c>
      <c r="B48" s="4" t="inlineStr">
        <is>
          <t>Initial Class</t>
        </is>
      </c>
    </row>
    <row r="49">
      <c r="A49" s="4" t="inlineStr">
        <is>
          <t>No Trading Symbol [Flag]</t>
        </is>
      </c>
      <c r="B49" s="4" t="inlineStr">
        <is>
          <t>true</t>
        </is>
      </c>
    </row>
    <row r="50">
      <c r="A50" s="4" t="inlineStr">
        <is>
          <t>Annual or Semi-Annual Statement [Text Block]</t>
        </is>
      </c>
      <c r="B50" s="4" t="inlineStr">
        <is>
          <t>This annual shareholder report contains important information about the VanEck VIP Emerging Markets Fund (the "Fund") for the period January 1, 2024 to December 31, 2024.</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Fund at https://www.vaneck.com/us/en/resources/documents/insurance-funds-documents/ info vaneck.com</t>
        </is>
      </c>
    </row>
    <row r="53">
      <c r="A53" s="4" t="inlineStr">
        <is>
          <t>Material Fund Change Notice [Text Block]</t>
        </is>
      </c>
      <c r="B53" s="4" t="inlineStr">
        <is>
          <t xml:space="preserve">This report describes changes to the Fund that occurred during the reporting period. </t>
        </is>
      </c>
    </row>
    <row r="54">
      <c r="A54" s="4" t="inlineStr">
        <is>
          <t>Additional Information Phone Number</t>
        </is>
      </c>
      <c r="B54" s="4" t="inlineStr">
        <is>
          <t>800.826.2333</t>
        </is>
      </c>
    </row>
    <row r="55">
      <c r="A55" s="4" t="inlineStr">
        <is>
          <t>Additional Information Email</t>
        </is>
      </c>
      <c r="B55" s="4" t="inlineStr">
        <is>
          <t>&amp;lt;span style="box-sizing: border-box; color: rgb(0, 0, 0); display: inline; flex-wrap: nowrap; font-size: 10.6667px; font-weight: 400; grid-area: auto; line-height: 16px; margin: 0px; overflow: visible; text-align: left;"&gt;info@vaneck.com&amp;lt;/span&gt;</t>
        </is>
      </c>
    </row>
    <row r="56">
      <c r="A56" s="4" t="inlineStr">
        <is>
          <t>Additional Information Website</t>
        </is>
      </c>
      <c r="B56" s="4" t="inlineStr">
        <is>
          <t>&amp;lt;span style="box-sizing: border-box; color: rgb(0, 0, 0); display: inline; flex-wrap: nowrap; font-size: 10.6667px; font-weight: 400; grid-area: auto; line-height: 16px; margin: 0px; overflow: visible; text-align: left;"&gt;https://www.vaneck.com/us/en/resources/documents/insurance-funds-documents/&amp;lt;/span&gt;</t>
        </is>
      </c>
    </row>
    <row r="57">
      <c r="A57" s="4" t="inlineStr">
        <is>
          <t>Expenses [Text Block]</t>
        </is>
      </c>
      <c r="B57" s="4" t="inlineStr">
        <is>
          <t>What were the Fund costs for the last year (based on a hypothetical $10,000 investment) Class Name Costs of a $10,000 investment Costs paid as a % of a $10,000 investment Footnote Reference * Initial Class $130 1.29% Footnote Description Footnote * Does not include insurance/annuity fees and expenses</t>
        </is>
      </c>
    </row>
    <row r="58">
      <c r="A58" s="4" t="inlineStr">
        <is>
          <t>Expenses Paid, Amount</t>
        </is>
      </c>
      <c r="B58" s="5" t="n">
        <v>130</v>
      </c>
    </row>
    <row r="59">
      <c r="A59" s="4" t="inlineStr">
        <is>
          <t>Expense Ratio, Percent</t>
        </is>
      </c>
      <c r="B59" s="6" t="n">
        <v>0.0129</v>
      </c>
    </row>
    <row r="60">
      <c r="A60" s="4" t="inlineStr">
        <is>
          <t>Factors Affecting Performance [Text Block]</t>
        </is>
      </c>
      <c r="B60" s="4" t="inlineStr">
        <is>
          <t>How did the Fund perform last year? Emerging markets equities had a positive return over the period, however headwinds including a stronger U.S. dollar, trade tension and inconsistent growth across emerging markets economies weighed on returns in the fourth quarter of the 2024. Relative to its benchmark, the MSCI Emerging Markets Investable Markets Index, the Fund underperformed due primarily to an overweight to Brazil and stock selection within India and China, and overall had a negative return over the period. From a country perspective, Taiwan contributed the most to the Fund’s performance during the period, followed by Turkish and Chinese stocks. Brazil detracted the most from the Fund’s performance during the period, followed by South Korean and Mexican stocks. From a sector perspective, information technology stocks contributed the most to the Fund’s performance during the period, followed by real estate and health care stocks. Industrials detracted the most from the Fund’s performance during the period, followed by consumer discretionary and consumer staples stocks. The leading individual contributors to performance were Taiwan Semiconductor Manufacturing Co., Ltd., MLP Saglik Hizmetleri AS and International Container Terminal Services, Inc. The leading individual detractors to performance were Samsung Electronics Co Ltd Pfd, JSL S.A. and Movida Participacoes SA.</t>
        </is>
      </c>
    </row>
    <row r="61">
      <c r="A61" s="4" t="inlineStr">
        <is>
          <t>Performance Past Does Not Indicate Future [Text]</t>
        </is>
      </c>
      <c r="B61"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The Fund is only available as an option under various insurance contracts issued by life insurance and annuity companies. These contracts offer life and tax benefits to the beneficial owners of the Fund. The insurance or annuity company charges, fees and expenses for these benefits are not included in Fund performance. A review of the particular life and/or annuity contract will provide you with much greater detail regarding these costs and benefits.
&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62">
      <c r="A62" s="4" t="inlineStr">
        <is>
          <t>Line Graph [Table Text Block]</t>
        </is>
      </c>
      <c r="B62" s="4" t="inlineStr">
        <is>
          <t>Initial Class M1EFIM Dec 14 $10,000 $10,000 Jan 15 $9,961 $10,071 Feb 15 $10,247 $10,372 Mar 15 $10,141 $10,242 Apr 15 $10,960 $11,048 May 15 $10,763 $10,671 Jun 15 $10,493 $10,364 Jul 15 $9,961 $9,633 Aug 15 $8,838 $8,754 Sep 15 $8,511 $8,526 Oct 15 $9,051 $9,120 Nov 15 $9,035 $8,781 Dec 15 $8,601 $8,614 Jan 16 $7,774 $8,038 Feb 16 $7,583 $8,022 Mar 16 $8,461 $9,047 Apr 16 $8,577 $9,108 May 16 $8,519 $8,771 Jun 16 $8,717 $9,104 Jul 16 $9,057 $9,552 Aug 16 $9,313 $9,781 Sep 16 $9,413 $9,907 Oct 16 $9,313 $9,907 Nov 16 $8,742 $9,451 Dec 16 $8,610 $9,467 Jan 17 $9,077 $9,975 Feb 17 $9,251 $10,308 Mar 17 $9,676 $10,570 Apr 17 $10,258 $10,786 May 17 $10,666 $11,073 Jun 17 $10,824 $11,181 Jul 17 $11,514 $11,812 Aug 17 $11,872 $12,071 Sep 17 $11,955 $12,030 Oct 17 $12,413 $12,452 Nov 17 $12,488 $12,502 Dec 17 $13,003 $12,953 Jan 18 $13,936 $13,989 Feb 18 $13,352 $13,353 Mar 18 $13,194 $13,115 Apr 18 $12,760 $13,063 May 18 $12,552 $12,625 Jun 18 $11,926 $12,064 Jul 18 $11,926 $12,315 Aug 18 $11,159 $11,991 Sep 18 $10,784 $11,889 Oct 18 $9,741 $10,829 Nov 18 $10,300 $11,291 Dec 18 $9,950 $11,004 Jan 19 $10,994 $11,927 Feb 19 $11,200 $11,968 Mar 19 $11,500 $12,070 Apr 19 $12,032 $12,299 May 19 $11,243 $11,437 Jun 19 $12,153 $12,121 Jul 19 $12,058 $11,969 Aug 19 $11,741 $11,384 Sep 19 $11,895 $11,602 Oct 19 $12,221 $12,087 Nov 19 $12,376 $12,064 Dec 19 $12,994 $12,946 Jan 20 $12,650 $12,352 Feb 20 $12,238 $11,677 Mar 20 $9,629 $9,787 Apr 20 $10,642 $10,727 May 20 $11,131 $10,826 Jun 20 $12,092 $11,640 Jul 20 $12,788 $12,683 Aug 20 $13,287 $12,988 Sep 20 $13,061 $12,779 Oct 20 $13,449 $13,009 Nov 20 $14,522 $14,273 Dec 20 $15,235 $15,328 Jan 21 $15,948 $15,749 Feb 21 $16,029 $15,955 Mar 21 $15,334 $15,765 Apr 21 $15,776 $16,219 May 21 $15,776 $16,598 Jun 21 $15,912 $16,669 Jul 21 $14,919 $15,654 Aug 21 $15,292 $16,035 Sep 21 $14,611 $15,437 Oct 21 $14,658 $15,574 Nov 21 $13,688 $14,961 Dec 21 $13,427 $15,285 Jan 22 $12,718 $14,947 Feb 22 $11,618 $14,509 Mar 22 $11,059 $14,269 Apr 22 $10,285 $13,485 May 22 $10,359 $13,508 Jun 22 $9,716 $12,543 Jul 22 $10,070 $12,559 Aug 22 $9,932 $12,645 Sep 22 $8,812 $11,190 Oct 22 $8,964 $10,888 Nov 22 $10,353 $12,422 Dec 22 $10,154 $12,254 Jan 23 $11,146 $13,190 Feb 23 $10,364 $12,396 Mar 23 $10,399 $12,737 Apr 23 $10,376 $12,623 May 23 $10,143 $12,458 Jun 23 $10,528 $12,943 Jul 23 $11,205 $13,754 Aug 23 $10,832 $12,998 Sep 23 $10,360 $12,668 Oct 23 $9,900 $12,159 Nov 23 $10,832 $13,160 Dec 23 $11,147 $13,684 Jan 24 $10,844 $13,105 Feb 24 $11,389 $13,690 Mar 24 $11,667 $13,980 Apr 24 $11,667 $14,074 May 24 $12,006 $14,156 Jun 24 $12,127 $14,698 Jul 24 $12,042 $14,734 Aug 24 $12,241 $14,976 Sep 24 $12,548 $15,909 Oct 24 $12,069 $15,210 Nov 24 $11,675 $14,693 Dec 24 $11,281 $14,654</t>
        </is>
      </c>
    </row>
    <row r="63">
      <c r="A63" s="4" t="inlineStr">
        <is>
          <t>Average Annual Return [Table Text Block]</t>
        </is>
      </c>
      <c r="B63" s="4" t="inlineStr">
        <is>
          <t xml:space="preserve">Average Annual Total Returns . 1 Year 5 Years 10 Years Initial Class 1.21% (2.79)% 1.21% MSCI Emerging Markets IMI Index (M1EFIM) 7.09% 2.51% 3.90%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The Fund is only available as an option under various insurance contracts issued by life insurance and annuity companies. These contracts offer life and tax benefits to the beneficial owners of the Fund. The insurance or annuity company charges, fees and expenses for these benefits are not included in Fund performance. A review of the particular life and/or annuity contract will provide you with much greater detail regarding these costs and benefit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64">
      <c r="A64" s="4" t="inlineStr">
        <is>
          <t>No Deduction of Taxes [Text Block]</t>
        </is>
      </c>
      <c r="B64" s="4" t="inlineStr">
        <is>
          <t xml:space="preserve"> </t>
        </is>
      </c>
    </row>
    <row r="65">
      <c r="A65" s="4" t="inlineStr">
        <is>
          <t>Performance Table Market Index Changed [Text Block]</t>
        </is>
      </c>
      <c r="B65" s="4" t="inlineStr">
        <is>
          <t xml:space="preserve"> </t>
        </is>
      </c>
    </row>
    <row r="66">
      <c r="A66" s="4" t="inlineStr">
        <is>
          <t>Material Change Description [Text Block]</t>
        </is>
      </c>
      <c r="B66" s="4" t="inlineStr">
        <is>
          <t xml:space="preserve"> </t>
        </is>
      </c>
    </row>
    <row r="67">
      <c r="A67" s="4" t="inlineStr">
        <is>
          <t>Material Change Date</t>
        </is>
      </c>
      <c r="B67" s="4" t="inlineStr">
        <is>
          <t>Dec. 31,  2024</t>
        </is>
      </c>
    </row>
    <row r="68">
      <c r="A68" s="4" t="inlineStr">
        <is>
          <t>Updated Performance Information Location [Text Block]</t>
        </is>
      </c>
      <c r="B68" s="4" t="inlineStr">
        <is>
          <t xml:space="preserve"> </t>
        </is>
      </c>
    </row>
    <row r="69">
      <c r="A69" s="4" t="inlineStr">
        <is>
          <t>AssetsNet</t>
        </is>
      </c>
      <c r="B69" s="5" t="n">
        <v>79230326</v>
      </c>
    </row>
    <row r="70">
      <c r="A70" s="4" t="inlineStr">
        <is>
          <t>Holdings Count | Holding</t>
        </is>
      </c>
      <c r="B70" s="7" t="n">
        <v>72</v>
      </c>
    </row>
    <row r="71">
      <c r="A71" s="4" t="inlineStr">
        <is>
          <t>Advisory Fees Paid, Amount</t>
        </is>
      </c>
      <c r="B71" s="5" t="n">
        <v>951631</v>
      </c>
    </row>
    <row r="72">
      <c r="A72" s="4" t="inlineStr">
        <is>
          <t>InvestmentCompanyPortfolioTurnover</t>
        </is>
      </c>
      <c r="B72" s="8" t="n">
        <v>0.26</v>
      </c>
    </row>
    <row r="73">
      <c r="A73" s="4" t="inlineStr">
        <is>
          <t>Additional Fund Statistics [Text Block]</t>
        </is>
      </c>
      <c r="B73" s="4" t="inlineStr">
        <is>
          <t xml:space="preserve">Key Fund Statistics Total Net Assets $79,230,326 Number of Portfolio Holdings 72 Portfolio Turnover Rate 26% Advisory Fees Paid $951,631 </t>
        </is>
      </c>
    </row>
    <row r="74">
      <c r="A74" s="4" t="inlineStr">
        <is>
          <t>Additional Fund Statistics Significance or Limits [Text Block]</t>
        </is>
      </c>
      <c r="B74" s="4" t="inlineStr">
        <is>
          <t xml:space="preserve"> </t>
        </is>
      </c>
    </row>
    <row r="75">
      <c r="A75" s="4" t="inlineStr">
        <is>
          <t>Holdings [Text Block]</t>
        </is>
      </c>
      <c r="B75" s="4" t="inlineStr">
        <is>
          <t>Portfolio Composition (% of Total Net Assets) Value Value Value Liabilities in excess of other assets (1.1)% Consumer Staples 2.2% Communication Services 4.1% Energy 4.2% Health Care 5.4% Real Estate 7.3% Industrials 12.4% Information Technology 16.5% Financials 23.0% Consumer Discretionary 26.0%</t>
        </is>
      </c>
    </row>
    <row r="76">
      <c r="A76" s="4" t="inlineStr">
        <is>
          <t>Largest Holdings [Text Block]</t>
        </is>
      </c>
      <c r="B76" s="4" t="inlineStr">
        <is>
          <t>Top Ten Holdings (% of Total Net Assets) Taiwan Semiconductor Manufacturing Co. Ltd. 9.4% MercadoLibre, Inc. 5.8% Prosus NV 5.0% Reliance Industries Ltd. 4.2% International Container Terminal Services, Inc. 3.5% Bank of Georgia Group Plc 3.2% Kaspi.kz JSC 3.1% MLP Saglik Hizmetleri AS 2.8% Phoenix Mills Ltd. 2.8% Samsung Electronics Co. Ltd. 2.3%</t>
        </is>
      </c>
    </row>
    <row r="77">
      <c r="A77" s="4" t="inlineStr">
        <is>
          <t>Material Fund Change [Text Block]</t>
        </is>
      </c>
      <c r="B77" s="4" t="inlineStr">
        <is>
          <t>Material Fund Changes The following material fund change occurred during the period ended December 31, 2024: Effective May 1, 2024, Ola El-Shawarby became Portfolio Manager of the Fund.</t>
        </is>
      </c>
    </row>
    <row r="78">
      <c r="A78" s="4" t="inlineStr">
        <is>
          <t>Summary of Change Legend [Text Block]</t>
        </is>
      </c>
      <c r="B78" s="4" t="inlineStr">
        <is>
          <t>The following material fund change occurred during the period ended December 31, 2024:</t>
        </is>
      </c>
    </row>
    <row r="79">
      <c r="A79" s="4" t="inlineStr">
        <is>
          <t>Updated Prospectus Web Address</t>
        </is>
      </c>
      <c r="B79" s="4" t="inlineStr">
        <is>
          <t>&amp;lt;span style="box-sizing: border-box; color: rgb(0, 0, 0); display: inline; flex-wrap: nowrap; font-size: 10.6667px; font-weight: 400; grid-area: auto; line-height: 16px; margin: 0px; overflow: visible; text-align: left;"&gt;https://www.vaneck.com/us/en/resources/documents/insurance-funds-documents/&amp;lt;/span&gt;</t>
        </is>
      </c>
    </row>
    <row r="80">
      <c r="A80" s="4" t="inlineStr">
        <is>
          <t>Accountant Change Statement [Text Block]</t>
        </is>
      </c>
      <c r="B80" s="4" t="inlineStr">
        <is>
          <t xml:space="preserve"> </t>
        </is>
      </c>
    </row>
    <row r="81">
      <c r="A81" s="4" t="inlineStr">
        <is>
          <t>Accountant Change Disagreements [Text Block]</t>
        </is>
      </c>
      <c r="B81" s="4" t="inlineStr">
        <is>
          <t xml:space="preserve"> </t>
        </is>
      </c>
    </row>
    <row r="82">
      <c r="A82" s="4" t="inlineStr">
        <is>
          <t>C000025040</t>
        </is>
      </c>
      <c r="B82" s="4" t="inlineStr">
        <is>
          <t xml:space="preserve"> </t>
        </is>
      </c>
    </row>
    <row r="83">
      <c r="A83" s="3" t="inlineStr">
        <is>
          <t>Shareholder Report [Line Items]</t>
        </is>
      </c>
      <c r="B83" s="4" t="inlineStr">
        <is>
          <t xml:space="preserve"> </t>
        </is>
      </c>
    </row>
    <row r="84">
      <c r="A84" s="4" t="inlineStr">
        <is>
          <t>Fund Name</t>
        </is>
      </c>
      <c r="B84" s="4" t="inlineStr">
        <is>
          <t>VanEck VIP Emerging Markets Fund</t>
        </is>
      </c>
    </row>
    <row r="85">
      <c r="A85" s="4" t="inlineStr">
        <is>
          <t>Class Name</t>
        </is>
      </c>
      <c r="B85" s="4" t="inlineStr">
        <is>
          <t>Class S</t>
        </is>
      </c>
    </row>
    <row r="86">
      <c r="A86" s="4" t="inlineStr">
        <is>
          <t>No Trading Symbol [Flag]</t>
        </is>
      </c>
      <c r="B86" s="4" t="inlineStr">
        <is>
          <t>true</t>
        </is>
      </c>
    </row>
    <row r="87">
      <c r="A87" s="4" t="inlineStr">
        <is>
          <t>Annual or Semi-Annual Statement [Text Block]</t>
        </is>
      </c>
      <c r="B87" s="4" t="inlineStr">
        <is>
          <t>This annual shareholder report contains important information about the VanEck VIP Emerging Markets Fund (the "Fund") for the period January 1, 2024 to December 31, 2024.</t>
        </is>
      </c>
    </row>
    <row r="88">
      <c r="A88" s="4" t="inlineStr">
        <is>
          <t>Shareholder Report Annual or Semi-Annual</t>
        </is>
      </c>
      <c r="B88" s="4" t="inlineStr">
        <is>
          <t>Annual Shareholder Report</t>
        </is>
      </c>
    </row>
    <row r="89">
      <c r="A89" s="4" t="inlineStr">
        <is>
          <t>Additional Information [Text Block]</t>
        </is>
      </c>
      <c r="B89" s="4" t="inlineStr">
        <is>
          <t>You can find additional information about the Fund at https://www.vaneck.com/us/en/resources/documents/insurance-funds-documents/ info vaneck.com</t>
        </is>
      </c>
    </row>
    <row r="90">
      <c r="A90" s="4" t="inlineStr">
        <is>
          <t>Material Fund Change Notice [Text Block]</t>
        </is>
      </c>
      <c r="B90" s="4" t="inlineStr">
        <is>
          <t xml:space="preserve">This report describes changes to the Fund that occurred during the reporting period. </t>
        </is>
      </c>
    </row>
    <row r="91">
      <c r="A91" s="4" t="inlineStr">
        <is>
          <t>Additional Information Phone Number</t>
        </is>
      </c>
      <c r="B91" s="4" t="inlineStr">
        <is>
          <t>800.826.2333</t>
        </is>
      </c>
    </row>
    <row r="92">
      <c r="A92" s="4" t="inlineStr">
        <is>
          <t>Additional Information Email</t>
        </is>
      </c>
      <c r="B92" s="4" t="inlineStr">
        <is>
          <t>&amp;lt;span style="box-sizing: border-box; color: rgb(0, 0, 0); display: inline; flex-wrap: nowrap; font-size: 10.6667px; font-weight: 400; grid-area: auto; line-height: 16px; margin: 0px; overflow: visible; text-align: left;"&gt;info@vaneck.com&amp;lt;/span&gt;</t>
        </is>
      </c>
    </row>
    <row r="93">
      <c r="A93" s="4" t="inlineStr">
        <is>
          <t>Additional Information Website</t>
        </is>
      </c>
      <c r="B93" s="4" t="inlineStr">
        <is>
          <t>&amp;lt;span style="box-sizing: border-box; color: rgb(0, 0, 0); display: inline; flex-wrap: nowrap; font-size: 10.6667px; font-weight: 400; grid-area: auto; line-height: 16px; margin: 0px; overflow: visible; text-align: left;"&gt;https://www.vaneck.com/us/en/resources/documents/insurance-funds-documents/&amp;lt;/span&gt;</t>
        </is>
      </c>
    </row>
    <row r="94">
      <c r="A94" s="4" t="inlineStr">
        <is>
          <t>Expenses [Text Block]</t>
        </is>
      </c>
      <c r="B94" s="4" t="inlineStr">
        <is>
          <t>What were the Fund costs for the last year (based on a hypothetical $10,000 investment) Class Name Costs of a $10,000 investment Costs paid as a % of a $10,000 investment Footnote Reference * Class S $157 1.57% Footnote Description Footnote * Does not include insurance/annuity fees and expenses</t>
        </is>
      </c>
    </row>
    <row r="95">
      <c r="A95" s="4" t="inlineStr">
        <is>
          <t>Expenses Paid, Amount</t>
        </is>
      </c>
      <c r="B95" s="5" t="n">
        <v>157</v>
      </c>
    </row>
    <row r="96">
      <c r="A96" s="4" t="inlineStr">
        <is>
          <t>Expense Ratio, Percent</t>
        </is>
      </c>
      <c r="B96" s="6" t="n">
        <v>0.0157</v>
      </c>
    </row>
    <row r="97">
      <c r="A97" s="4" t="inlineStr">
        <is>
          <t>Factors Affecting Performance [Text Block]</t>
        </is>
      </c>
      <c r="B97" s="4" t="inlineStr">
        <is>
          <t>How did the Fund perform last year? Emerging markets equities had a positive return over the period, however headwinds including a stronger U.S. dollar, trade tension and inconsistent growth across emerging markets economies weighed on returns in the fourth quarter of the 2024. Relative to its benchmark, the MSCI Emerging Markets Investable Markets Index, the Fund underperformed due primarily to an overweight to Brazil and stock selection within India and China, and overall had a negative return over the period. From a country perspective, Taiwan contributed the most to the Fund’s performance during the period, followed by Turkish and Chinese stocks. Brazil detracted the most from the Fund’s performance during the period, followed by South Korean and Mexican stocks. From a sector perspective, information technology stocks contributed the most to the Fund’s performance during the period, followed by real estate and health care stocks. Industrials detracted the most from the Fund’s performance during the period, followed by consumer discretionary and consumer staples stocks. The leading individual contributors to performance were Taiwan Semiconductor Manufacturing Co., Ltd., MLP Saglik Hizmetleri AS and International Container Terminal Services, Inc. The leading individual detractors to performance were Samsung Electronics Co Ltd Pfd, JSL S.A. and Movida Participacoes SA.</t>
        </is>
      </c>
    </row>
    <row r="98">
      <c r="A98" s="4" t="inlineStr">
        <is>
          <t>Performance Past Does Not Indicate Future [Text]</t>
        </is>
      </c>
      <c r="B9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The Fund is only available as an option under various insurance contracts issued by life insurance and annuity companies. These contracts offer life and tax benefits to the beneficial owners of the Fund. The insurance or annuity company charges, fees and expenses for these benefits are not included in Fund performance. A review of the particular life and/or annuity contract will provide you with much greater detail regarding these costs and benefits.
&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99">
      <c r="A99" s="4" t="inlineStr">
        <is>
          <t>Line Graph [Table Text Block]</t>
        </is>
      </c>
      <c r="B99" s="4" t="inlineStr">
        <is>
          <t>Class S M1EFIM May 16 $10,000 $10,000 May 16 $9,942 $9,680 Jun 16 $10,164 $10,047 Jul 16 $10,551 $10,542 Aug 16 $10,841 $10,794 Sep 16 $10,957 $10,934 Oct 16 $10,841 $10,934 Nov 16 $10,164 $10,430 Dec 16 $10,010 $10,447 Jan 17 $10,545 $11,008 Feb 17 $10,739 $11,376 Mar 17 $11,234 $11,665 Apr 17 $11,904 $11,904 May 17 $12,370 $12,220 Jun 17 $12,545 $12,339 Jul 17 $13,341 $13,036 Aug 17 $13,749 $13,322 Sep 17 $13,837 $13,276 Oct 17 $14,361 $13,742 Nov 17 $14,439 $13,798 Dec 17 $15,031 $14,295 Jan 18 $16,099 $15,439 Feb 18 $15,419 $14,737 Mar 18 $15,235 $14,474 Apr 18 $14,720 $14,416 May 18 $14,487 $13,933 Jun 18 $13,759 $13,314 Jul 18 $13,749 $13,591 Aug 18 $12,866 $13,233 Sep 18 $12,429 $13,120 Oct 18 $11,225 $11,951 Nov 18 $11,875 $12,461 Dec 18 $11,458 $12,144 Jan 19 $12,656 $13,163 Feb 19 $12,895 $13,208 Mar 19 $13,235 $13,320 Apr 19 $13,844 $13,573 May 19 $12,925 $12,622 Jun 19 $13,973 $13,377 Jul 19 $13,864 $13,209 Aug 19 $13,494 $12,563 Sep 19 $13,664 $12,804 Oct 19 $14,043 $13,339 Nov 19 $14,223 $13,313 Dec 19 $14,922 $14,288 Jan 20 $14,522 $13,632 Feb 20 $14,053 $12,887 Mar 20 $11,049 $10,801 Apr 20 $12,207 $11,839 May 20 $12,756 $11,948 Jun 20 $13,864 $12,846 Jul 20 $14,662 $13,997 Aug 20 $15,230 $14,333 Sep 20 $14,957 $14,103 Oct 20 $15,397 $14,357 Nov 20 $16,625 $15,752 Dec 20 $17,443 $16,916 Jan 21 $18,250 $17,381 Feb 21 $18,334 $17,608 Mar 21 $17,537 $17,399 Apr 21 $18,041 $17,899 May 21 $18,030 $18,318 Jun 21 $18,177 $18,396 Jul 21 $17,034 $17,276 Aug 21 $17,457 $17,697 Sep 21 $16,677 $17,036 Oct 21 $16,720 $17,187 Nov 21 $15,615 $16,511 Dec 21 $15,311 $16,869 Jan 22 $14,499 $16,495 Feb 22 $13,242 $16,012 Mar 22 $12,592 $15,748 Apr 22 $11,703 $14,883 May 22 $11,790 $14,908 Jun 22 $11,053 $13,843 Jul 22 $11,443 $13,860 Aug 22 $11,294 $13,955 Sep 22 $10,017 $12,350 Oct 22 $10,194 $12,016 Nov 22 $11,757 $13,709 Dec 22 $11,525 $13,523 Jan 23 $12,640 $14,556 Feb 23 $11,770 $13,680 Mar 23 $11,797 $14,056 Apr 23 $11,757 $13,930 May 23 $11,498 $13,748 Jun 23 $11,933 $14,284 Jul 23 $12,694 $15,179 Aug 23 $12,277 $14,344 Sep 23 $11,729 $13,981 Oct 23 $11,209 $13,419 Nov 23 $12,263 $14,523 Dec 23 $12,614 $15,102 Jan 24 $12,263 $14,463 Feb 24 $12,881 $15,109 Mar 24 $13,190 $15,429 Apr 24 $13,190 $15,533 May 24 $13,569 $15,622 Jun 24 $13,709 $16,221 Jul 24 $13,611 $16,261 Aug 24 $13,828 $16,527 Sep 24 $14,170 $17,558 Oct 24 $13,629 $16,786 Nov 24 $13,187 $16,216 Dec 24 $12,732 $16,173</t>
        </is>
      </c>
    </row>
    <row r="100">
      <c r="A100" s="4" t="inlineStr">
        <is>
          <t>Average Annual Return [Table Text Block]</t>
        </is>
      </c>
      <c r="B100" s="4" t="inlineStr">
        <is>
          <t xml:space="preserve">Average Annual Total Returns . 1 Year 5 Years Life* Class S 0.93% (3.12)% 2.83% MSCI Emerging Markets IMI Index (M1EFIM) 7.09% 2.51% 5.70% * Inception of Fund: 5/2/16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The Fund is only available as an option under various insurance contracts issued by life insurance and annuity companies. These contracts offer life and tax benefits to the beneficial owners of the Fund. The insurance or annuity company charges, fees and expenses for these benefits are not included in Fund performance. A review of the particular life and/or annuity contract will provide you with much greater detail regarding these costs and benefit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101">
      <c r="A101" s="4" t="inlineStr">
        <is>
          <t>Performance Inception Date</t>
        </is>
      </c>
      <c r="B101" s="4" t="inlineStr">
        <is>
          <t>May  02,  2016</t>
        </is>
      </c>
    </row>
    <row r="102">
      <c r="A102" s="4" t="inlineStr">
        <is>
          <t>No Deduction of Taxes [Text Block]</t>
        </is>
      </c>
      <c r="B102" s="4" t="inlineStr">
        <is>
          <t xml:space="preserve"> </t>
        </is>
      </c>
    </row>
    <row r="103">
      <c r="A103" s="4" t="inlineStr">
        <is>
          <t>Performance Table Market Index Changed [Text Block]</t>
        </is>
      </c>
      <c r="B103" s="4" t="inlineStr">
        <is>
          <t xml:space="preserve"> </t>
        </is>
      </c>
    </row>
    <row r="104">
      <c r="A104" s="4" t="inlineStr">
        <is>
          <t>Material Change Description [Text Block]</t>
        </is>
      </c>
      <c r="B104" s="4" t="inlineStr">
        <is>
          <t xml:space="preserve"> </t>
        </is>
      </c>
    </row>
    <row r="105">
      <c r="A105" s="4" t="inlineStr">
        <is>
          <t>Material Change Date</t>
        </is>
      </c>
      <c r="B105" s="4" t="inlineStr">
        <is>
          <t>Dec. 31,  2024</t>
        </is>
      </c>
    </row>
    <row r="106">
      <c r="A106" s="4" t="inlineStr">
        <is>
          <t>Updated Performance Information Location [Text Block]</t>
        </is>
      </c>
      <c r="B106" s="4" t="inlineStr">
        <is>
          <t xml:space="preserve"> </t>
        </is>
      </c>
    </row>
    <row r="107">
      <c r="A107" s="4" t="inlineStr">
        <is>
          <t>AssetsNet</t>
        </is>
      </c>
      <c r="B107" s="5" t="n">
        <v>79230326</v>
      </c>
    </row>
    <row r="108">
      <c r="A108" s="4" t="inlineStr">
        <is>
          <t>Holdings Count | Holding</t>
        </is>
      </c>
      <c r="B108" s="7" t="n">
        <v>72</v>
      </c>
    </row>
    <row r="109">
      <c r="A109" s="4" t="inlineStr">
        <is>
          <t>Advisory Fees Paid, Amount</t>
        </is>
      </c>
      <c r="B109" s="5" t="n">
        <v>951631</v>
      </c>
    </row>
    <row r="110">
      <c r="A110" s="4" t="inlineStr">
        <is>
          <t>InvestmentCompanyPortfolioTurnover</t>
        </is>
      </c>
      <c r="B110" s="8" t="n">
        <v>0.26</v>
      </c>
    </row>
    <row r="111">
      <c r="A111" s="4" t="inlineStr">
        <is>
          <t>Additional Fund Statistics [Text Block]</t>
        </is>
      </c>
      <c r="B111" s="4" t="inlineStr">
        <is>
          <t xml:space="preserve">Key Fund Statistics Total Net Assets $79,230,326 Number of Portfolio Holdings 72 Portfolio Turnover Rate 26% Advisory Fees Paid $951,631 </t>
        </is>
      </c>
    </row>
    <row r="112">
      <c r="A112" s="4" t="inlineStr">
        <is>
          <t>Additional Fund Statistics Significance or Limits [Text Block]</t>
        </is>
      </c>
      <c r="B112" s="4" t="inlineStr">
        <is>
          <t xml:space="preserve"> </t>
        </is>
      </c>
    </row>
    <row r="113">
      <c r="A113" s="4" t="inlineStr">
        <is>
          <t>Holdings [Text Block]</t>
        </is>
      </c>
      <c r="B113" s="4" t="inlineStr">
        <is>
          <t>Portfolio Composition (% of Total Net Assets) Value Value Value Liabilities in excess of other assets (1.1)% Consumer Staples 2.2% Communication Services 4.1% Energy 4.2% Health Care 5.4% Real Estate 7.3% Industrials 12.4% Information Technology 16.5% Financials 23.0% Consumer Discretionary 26.0%</t>
        </is>
      </c>
    </row>
    <row r="114">
      <c r="A114" s="4" t="inlineStr">
        <is>
          <t>Largest Holdings [Text Block]</t>
        </is>
      </c>
      <c r="B114" s="4" t="inlineStr">
        <is>
          <t>Top Ten Holdings (% of Total Net Assets) Taiwan Semiconductor Manufacturing Co. Ltd. 9.4% MercadoLibre, Inc. 5.8% Prosus NV 5.0% Reliance Industries Ltd. 4.2% International Container Terminal Services, Inc. 3.5% Bank of Georgia Group Plc 3.2% Kaspi.kz JSC 3.1% MLP Saglik Hizmetleri AS 2.8% Phoenix Mills Ltd. 2.8% Samsung Electronics Co. Ltd. 2.3%</t>
        </is>
      </c>
    </row>
    <row r="115">
      <c r="A115" s="4" t="inlineStr">
        <is>
          <t>Material Fund Change [Text Block]</t>
        </is>
      </c>
      <c r="B115" s="4" t="inlineStr">
        <is>
          <t>Material Fund Changes The following material fund change occurred during the period ended December 31, 2024: Effective May 1, 2024, Ola El-Shawarby became Portfolio Manager of the Fund.</t>
        </is>
      </c>
    </row>
    <row r="116">
      <c r="A116" s="4" t="inlineStr">
        <is>
          <t>Summary of Change Legend [Text Block]</t>
        </is>
      </c>
      <c r="B116" s="4" t="inlineStr">
        <is>
          <t>The following material fund change occurred during the period ended December 31, 2024:</t>
        </is>
      </c>
    </row>
    <row r="117">
      <c r="A117" s="4" t="inlineStr">
        <is>
          <t>Updated Prospectus Web Address</t>
        </is>
      </c>
      <c r="B117" s="4" t="inlineStr">
        <is>
          <t>&amp;lt;span style="box-sizing: border-box; color: rgb(0, 0, 0); display: inline; flex-wrap: nowrap; font-size: 10.6667px; font-weight: 400; grid-area: auto; line-height: 16px; margin: 0px; overflow: visible; text-align: left;"&gt;https://www.vaneck.com/us/en/resources/documents/insurance-funds-documents/&amp;lt;/span&gt;</t>
        </is>
      </c>
    </row>
    <row r="118">
      <c r="A118" s="4" t="inlineStr">
        <is>
          <t>Accountant Change Statement [Text Block]</t>
        </is>
      </c>
      <c r="B118" s="4" t="inlineStr">
        <is>
          <t xml:space="preserve"> </t>
        </is>
      </c>
    </row>
    <row r="119">
      <c r="A119" s="4" t="inlineStr">
        <is>
          <t>Accountant Change Disagreements [Text Block]</t>
        </is>
      </c>
      <c r="B119" s="4" t="inlineStr">
        <is>
          <t xml:space="preserve"> </t>
        </is>
      </c>
    </row>
    <row r="120">
      <c r="A120" s="4" t="inlineStr">
        <is>
          <t>C000125662</t>
        </is>
      </c>
      <c r="B120" s="4" t="inlineStr">
        <is>
          <t xml:space="preserve"> </t>
        </is>
      </c>
    </row>
    <row r="121">
      <c r="A121" s="3" t="inlineStr">
        <is>
          <t>Shareholder Report [Line Items]</t>
        </is>
      </c>
      <c r="B121" s="4" t="inlineStr">
        <is>
          <t xml:space="preserve"> </t>
        </is>
      </c>
    </row>
    <row r="122">
      <c r="A122" s="4" t="inlineStr">
        <is>
          <t>Fund Name</t>
        </is>
      </c>
      <c r="B122" s="4" t="inlineStr">
        <is>
          <t>VanEck VIP Global Gold Fund</t>
        </is>
      </c>
    </row>
    <row r="123">
      <c r="A123" s="4" t="inlineStr">
        <is>
          <t>Class Name</t>
        </is>
      </c>
      <c r="B123" s="4" t="inlineStr">
        <is>
          <t>Class S</t>
        </is>
      </c>
    </row>
    <row r="124">
      <c r="A124" s="4" t="inlineStr">
        <is>
          <t>No Trading Symbol [Flag]</t>
        </is>
      </c>
      <c r="B124" s="4" t="inlineStr">
        <is>
          <t>true</t>
        </is>
      </c>
    </row>
    <row r="125">
      <c r="A125" s="4" t="inlineStr">
        <is>
          <t>Annual or Semi-Annual Statement [Text Block]</t>
        </is>
      </c>
      <c r="B125" s="4" t="inlineStr">
        <is>
          <t>This annual shareholder report contains important information about the VanEck VIP Global Gold Fund (the "Fund") for the period January 1, 2024 to December 31, 2024.</t>
        </is>
      </c>
    </row>
    <row r="126">
      <c r="A126" s="4" t="inlineStr">
        <is>
          <t>Shareholder Report Annual or Semi-Annual</t>
        </is>
      </c>
      <c r="B126" s="4" t="inlineStr">
        <is>
          <t>Annual Shareholder Report</t>
        </is>
      </c>
    </row>
    <row r="127">
      <c r="A127" s="4" t="inlineStr">
        <is>
          <t>Additional Information [Text Block]</t>
        </is>
      </c>
      <c r="B127" s="4" t="inlineStr">
        <is>
          <t>You can find additional information about the Fund at https://www.vaneck.com/us/en/resources/documents/insurance-funds-documents/ info vaneck.com</t>
        </is>
      </c>
    </row>
    <row r="128">
      <c r="A128" s="4" t="inlineStr">
        <is>
          <t>Additional Information Phone Number</t>
        </is>
      </c>
      <c r="B128" s="4" t="inlineStr">
        <is>
          <t>800.826.2333</t>
        </is>
      </c>
    </row>
    <row r="129">
      <c r="A129" s="4" t="inlineStr">
        <is>
          <t>Additional Information Email</t>
        </is>
      </c>
      <c r="B129" s="4" t="inlineStr">
        <is>
          <t>&amp;lt;span style="box-sizing: border-box; color: rgb(0, 0, 0); display: inline; flex-wrap: nowrap; font-size: 10.6667px; font-weight: 400; grid-area: auto; line-height: 16px; margin: 0px; overflow: visible; text-align: left;"&gt;info@vaneck.com&amp;lt;/span&gt;</t>
        </is>
      </c>
    </row>
    <row r="130">
      <c r="A130" s="4" t="inlineStr">
        <is>
          <t>Additional Information Website</t>
        </is>
      </c>
      <c r="B130" s="4" t="inlineStr">
        <is>
          <t>&amp;lt;span style="box-sizing: border-box; color: rgb(0, 0, 0); display: inline; flex-wrap: nowrap; font-size: 10.6667px; font-weight: 400; grid-area: auto; line-height: 16px; margin: 0px; overflow: visible; text-align: left;"&gt;https://www.vaneck.com/us/en/resources/documents/insurance-funds-documents/&amp;lt;/span&gt;</t>
        </is>
      </c>
    </row>
    <row r="131">
      <c r="A131" s="4" t="inlineStr">
        <is>
          <t>Expenses [Text Block]</t>
        </is>
      </c>
      <c r="B131" s="4" t="inlineStr">
        <is>
          <t>What were the Fund costs for the last year (based on a hypothetical $10,000 investment) Class Name Costs of a $10,000 investment Costs paid as a % of a $10,000 investment Footnote Reference * Class S $156 1.45% Footnote Description Footnote * Does not include insurance/annuity fees and expenses</t>
        </is>
      </c>
    </row>
    <row r="132">
      <c r="A132" s="4" t="inlineStr">
        <is>
          <t>Expenses Paid, Amount</t>
        </is>
      </c>
      <c r="B132" s="5" t="n">
        <v>156</v>
      </c>
    </row>
    <row r="133">
      <c r="A133" s="4" t="inlineStr">
        <is>
          <t>Expense Ratio, Percent</t>
        </is>
      </c>
      <c r="B133" s="6" t="n">
        <v>0.0145</v>
      </c>
    </row>
    <row r="134">
      <c r="A134" s="4" t="inlineStr">
        <is>
          <t>Factors Affecting Performance [Text Block]</t>
        </is>
      </c>
      <c r="B134" s="4" t="inlineStr">
        <is>
          <t>How did the Fund perform last year? During the period, gold prices reached all-time highs, driven by strong central bank buying, economic uncertainty, and elevated geopolitical risks. Although gold mining stocks collectively underperformed the metal stocks during the year, they still benefited significantly from expanded margins and attractive valuations. On an absolute basis, the Fund’s exposure to senior and major gold miners was the top contributor. Among senior and major miners, Agnico Eagle Mines and Kinross Gold were the strongest performers, benefiting from their low-cost, low-risk operating environments and consistently meeting or exceeding earnings expectations throughout the year. While the Fund’s junior and mid-tier miner positions were collectively additive for the year, two notable detractors were Bellevue Gold and Endeavour Mining. Junior miner Bellevue Gold faced delays in developing its first mine, while mid-tier miner Endeavour Mining grappled with unexpected management issues, missed growth targets, and heightened concerns about geopolitical risks. Relative to its benchmark, the NYSE Arca Gold Miners Index, the Fund’s security selection within mid-tier miners was the largest contributor to outperformance. While security selection within junior developers was strong, the Fund’s overweight position in this segment detracted.</t>
        </is>
      </c>
    </row>
    <row r="135">
      <c r="A135" s="4" t="inlineStr">
        <is>
          <t>Performance Past Does Not Indicate Future [Text]</t>
        </is>
      </c>
      <c r="B13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The Fund is only available as an option under various insurance contracts issued by life insurance and annuity companies. These contracts offer life and tax benefits to the beneficial owners of the Fund. The insurance or annuity company charges, fees and expenses for these benefits are not included in Fund performance. A review of the particular life and/or annuity contract will provide you with much greater detail regarding these costs and benefits.
&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136">
      <c r="A136" s="4" t="inlineStr">
        <is>
          <t>Line Graph [Table Text Block]</t>
        </is>
      </c>
      <c r="B136" s="4" t="inlineStr">
        <is>
          <t>Class S NDUEACWF GDMNTR Dec 14 $10,000 $10,000 $10,000 Jan 15 $11,220 $9,844 $12,035 Feb 15 $10,828 $10,392 $11,529 Mar 15 $9,512 $10,231 $9,936 Apr 15 $10,358 $10,528 $10,957 May 15 $10,358 $10,514 $10,641 Jun 15 $9,543 $10,266 $9,643 Jul 15 $7,741 $10,355 $7,478 Aug 15 $7,945 $9,646 $7,632 Sep 15 $7,616 $9,296 $7,457 Oct 15 $8,149 $10,026 $8,145 Nov 15 $7,490 $9,943 $7,452 Dec 15 $7,584 $9,764 $7,518 Jan 16 $7,370 $9,175 $7,768 Feb 16 $9,595 $9,112 $10,570 Mar 16 $10,305 $9,787 $10,991 Apr 16 $13,619 $9,931 $14,077 May 16 $12,025 $9,944 $12,397 Jun 16 $14,692 $9,884 $15,215 Jul 16 $16,144 $10,310 $16,746 Aug 16 $13,666 $10,344 $14,015 Sep 16 $14,519 $10,408 $14,542 Oct 16 $13,461 $10,231 $13,479 Nov 16 $11,141 $10,309 $11,469 Dec 16 $11,220 $10,531 $11,595 Jan 17 $12,937 $10,819 $13,182 Feb 17 $12,426 $11,123 $12,664 Mar 17 $12,393 $11,259 $12,580 Apr 17 $11,932 $11,434 $12,334 May 17 $12,097 $11,687 $12,566 Jun 17 $12,311 $11,740 $12,205 Jul 17 $12,361 $12,068 $12,639 Aug 17 $13,218 $12,114 $13,628 Sep 17 $12,361 $12,348 $12,732 Oct 17 $11,668 $12,605 $12,468 Nov 17 $11,668 $12,849 $12,436 Dec 17 $12,525 $13,056 $13,003 Jan 18 $12,646 $13,793 $13,257 Feb 18 $11,511 $13,213 $11,941 Mar 18 $11,748 $12,931 $12,276 Apr 18 $11,901 $13,054 $12,483 May 18 $11,952 $13,070 $12,501 Jun 18 $11,850 $13,000 $12,468 Jul 18 $11,376 $13,392 $11,918 Aug 18 $10,022 $13,497 $10,421 Sep 18 $9,785 $13,555 $10,390 Oct 18 $9,666 $12,540 $10,591 Nov 18 $9,456 $12,723 $10,720 Dec 18 $10,559 $11,827 $11,875 Jan 19 $11,425 $12,761 $12,763 Feb 19 $11,459 $13,102 $12,558 Mar 19 $11,187 $13,267 $12,652 Apr 19 $10,474 $13,715 $11,787 May 19 $10,966 $12,901 $12,149 Jun 19 $12,885 $13,746 $14,466 Jul 19 $13,479 $13,786 $15,127 Aug 19 $14,871 $13,459 $16,881 Sep 19 $13,343 $13,742 $15,191 Oct 19 $13,818 $14,119 $15,848 Nov 19 $13,071 $14,463 $15,299 Dec 19 $14,650 $14,973 $16,731 Jan 20 $14,667 $14,807 $16,491 Feb 20 $13,275 $13,611 $15,150 Mar 20 $11,340 $11,774 $13,383 Apr 20 $16,178 $13,035 $18,554 May 20 $17,672 $13,602 $19,597 Jun 20 $19,556 $14,036 $20,848 Jul 20 $22,731 $14,779 $24,528 Aug 20 $22,534 $15,683 $24,125 Sep 20 $21,352 $15,178 $22,369 Oct 20 $20,413 $14,809 $21,430 Nov 20 $19,057 $16,634 $19,790 Dec 20 $20,309 $17,406 $20,694 Jan 21 $18,848 $17,327 $19,904 Feb 21 $16,553 $17,729 $17,990 Mar 21 $16,849 $18,202 $18,615 Apr 21 $18,135 $18,998 $19,778 May 21 $20,656 $19,294 $22,608 Jun 21 $17,927 $19,548 $19,536 Jul 21 $18,326 $19,682 $20,138 Aug 21 $17,344 $20,175 $18,798 Sep 21 $15,809 $19,342 $16,960 Oct 21 $17,165 $20,329 $18,296 Nov 21 $17,125 $19,839 $18,355 Dec 21 $17,464 $20,633 $18,754 Jan 22 $16,327 $19,620 $17,692 Feb 22 $18,042 $19,113 $20,206 Mar 22 $19,776 $19,527 $22,503 Apr 22 $18,062 $17,964 $20,662 May 22 $16,347 $17,985 $18,731 Jun 22 $14,134 $16,469 $16,146 Jul 22 $13,975 $17,619 $15,398 Aug 22 $12,858 $16,970 $14,045 Sep 22 $12,759 $15,346 $14,106 Oct 22 $12,559 $16,272 $14,236 Nov 22 $14,932 $17,534 $16,946 Dec 22 $15,131 $16,844 $17,136 Jan 23 $16,766 $18,051 $19,087 Feb 23 $14,533 $17,534 $16,360 Mar 23 $16,746 $18,075 $19,416 Apr 23 $17,484 $18,334 $20,122 May 23 $16,307 $18,138 $18,400 Jun 23 $15,948 $19,191 $17,945 Jul 23 $16,407 $19,894 $18,759 Aug 23 $15,729 $19,338 $17,590 Sep 23 $14,174 $18,538 $16,160 Oct 23 $14,792 $17,981 $16,833 Nov 23 $16,626 $19,640 $18,734 Dec 23 $16,706 $20,584 $18,953 Jan 24 $15,211 $20,704 $17,090 Feb 24 $14,294 $21,593 $16,047 Mar 24 $16,945 $22,271 $19,194 Apr 24 $17,523 $21,536 $20,367 May 24 $18,799 $22,411 $21,586 Jun 24 $18,042 $22,910 $20,786 Jul 24 $19,756 $23,279 $23,054 Aug 24 $20,159 $23,870 $23,617 Sep 24 $20,999 $24,425 $24,342 Oct 24 $22,125 $23,877 $24,688 Nov 24 $20,650 $24,770 $22,937 Dec 24 $19,114 $24,183 $20,969</t>
        </is>
      </c>
    </row>
    <row r="137">
      <c r="A137" s="4" t="inlineStr">
        <is>
          <t>Average Annual Return [Table Text Block]</t>
        </is>
      </c>
      <c r="B137" s="4" t="inlineStr">
        <is>
          <t xml:space="preserve">Average Annual Total Returns . 1 Year 5 Years 10 Years Class S 14.41% 5.46% 6.69% NYSE Arca Gold Miners Index (GDMNTR) 10.64% 4.62% 7.69% MSCI ACWI Index (NDUEACWF) 17.49% 10.06% 9.23%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The Fund is only available as an option under various insurance contracts issued by life insurance and annuity companies. These contracts offer life and tax benefits to the beneficial owners of the Fund. The insurance or annuity company charges, fees and expenses for these benefits are not included in Fund performance. A review of the particular life and/or annuity contract will provide you with much greater detail regarding these costs and benefit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138">
      <c r="A138" s="4" t="inlineStr">
        <is>
          <t>No Deduction of Taxes [Text Block]</t>
        </is>
      </c>
      <c r="B138" s="4" t="inlineStr">
        <is>
          <t xml:space="preserve"> </t>
        </is>
      </c>
    </row>
    <row r="139">
      <c r="A139" s="4" t="inlineStr">
        <is>
          <t>Performance Table Market Index Changed [Text Block]</t>
        </is>
      </c>
      <c r="B139" s="4" t="inlineStr">
        <is>
          <t xml:space="preserve"> </t>
        </is>
      </c>
    </row>
    <row r="140">
      <c r="A140" s="4" t="inlineStr">
        <is>
          <t>Material Change Description [Text Block]</t>
        </is>
      </c>
      <c r="B140" s="4" t="inlineStr">
        <is>
          <t xml:space="preserve"> </t>
        </is>
      </c>
    </row>
    <row r="141">
      <c r="A141" s="4" t="inlineStr">
        <is>
          <t>Updated Performance Information Location [Text Block]</t>
        </is>
      </c>
      <c r="B141" s="4" t="inlineStr">
        <is>
          <t xml:space="preserve"> </t>
        </is>
      </c>
    </row>
    <row r="142">
      <c r="A142" s="4" t="inlineStr">
        <is>
          <t>AssetsNet</t>
        </is>
      </c>
      <c r="B142" s="5" t="n">
        <v>57661361</v>
      </c>
    </row>
    <row r="143">
      <c r="A143" s="4" t="inlineStr">
        <is>
          <t>Holdings Count | Holding</t>
        </is>
      </c>
      <c r="B143" s="7" t="n">
        <v>45</v>
      </c>
    </row>
    <row r="144">
      <c r="A144" s="4" t="inlineStr">
        <is>
          <t>Advisory Fees Paid, Amount</t>
        </is>
      </c>
      <c r="B144" s="5" t="n">
        <v>368532</v>
      </c>
    </row>
    <row r="145">
      <c r="A145" s="4" t="inlineStr">
        <is>
          <t>InvestmentCompanyPortfolioTurnover</t>
        </is>
      </c>
      <c r="B145" s="8" t="n">
        <v>0.44</v>
      </c>
    </row>
    <row r="146">
      <c r="A146" s="4" t="inlineStr">
        <is>
          <t>Additional Fund Statistics [Text Block]</t>
        </is>
      </c>
      <c r="B146" s="4" t="inlineStr">
        <is>
          <t xml:space="preserve">Key Fund Statistics Total Net Assets $57,661,361 Number of Portfolio Holdings 45 Portfolio Turnover Rate 44% Advisory Fees Paid $368,532 </t>
        </is>
      </c>
    </row>
    <row r="147">
      <c r="A147" s="4" t="inlineStr">
        <is>
          <t>Additional Fund Statistics Significance or Limits [Text Block]</t>
        </is>
      </c>
      <c r="B147" s="4" t="inlineStr">
        <is>
          <t xml:space="preserve"> </t>
        </is>
      </c>
    </row>
    <row r="148">
      <c r="A148" s="4" t="inlineStr">
        <is>
          <t>Holdings [Text Block]</t>
        </is>
      </c>
      <c r="B148" s="4" t="inlineStr">
        <is>
          <t>Portfolio Composition (% of Total Net Assets) Value Value Value Liabilities in excess of other assets (1.2)% Other Investments 1.6% Copper 1.4% Silver 7.1% Gold 91.1%</t>
        </is>
      </c>
    </row>
    <row r="149">
      <c r="A149" s="4" t="inlineStr">
        <is>
          <t>Largest Holdings [Text Block]</t>
        </is>
      </c>
      <c r="B149" s="4" t="inlineStr">
        <is>
          <t>Top Ten Holdings (% of Total Net Assets) Alamos Gold, Inc. 7.3% Agnico Eagle Mines Ltd. 6.8% Kinross Gold Corp. 5.8% G Mining Ventures Corp. 5.2% Osisko Gold Royalties Ltd. 4.8% Pan American Silver Corp. 4.8% SPDR Gold MiniShares Trust 4.7% Wheaton Precious Metals Corp. 4.2% Newmont Corp. 4.1% Lundin Gold, Inc. 3.7%</t>
        </is>
      </c>
    </row>
    <row r="150">
      <c r="A150" s="4" t="inlineStr">
        <is>
          <t>Material Fund Change [Text Block]</t>
        </is>
      </c>
      <c r="B150" s="4" t="inlineStr">
        <is>
          <t xml:space="preserve"> </t>
        </is>
      </c>
    </row>
    <row r="151">
      <c r="A151" s="4" t="inlineStr">
        <is>
          <t>Summary of Change Legend [Text Block]</t>
        </is>
      </c>
    </row>
    <row r="152">
      <c r="A152" s="4" t="inlineStr">
        <is>
          <t>Updated Prospectus Web Address</t>
        </is>
      </c>
      <c r="B152" s="4" t="inlineStr">
        <is>
          <t>&amp;lt;span style="box-sizing: border-box; color: rgb(0, 0, 0); display: inline; flex-wrap: nowrap; font-size: 10.6667px; font-weight: 400; grid-area: auto; line-height: 16px; margin: 0px; overflow: visible; text-align: left;"&gt;https://www.vaneck.com/us/en/resources/documents/insurance-funds-documents/&amp;lt;/span&gt;</t>
        </is>
      </c>
    </row>
    <row r="153">
      <c r="A153" s="4" t="inlineStr">
        <is>
          <t>Accountant Change Statement [Text Block]</t>
        </is>
      </c>
      <c r="B153" s="4" t="inlineStr">
        <is>
          <t xml:space="preserve"> </t>
        </is>
      </c>
    </row>
    <row r="154">
      <c r="A154" s="4" t="inlineStr">
        <is>
          <t>Accountant Change Disagreements [Text Block]</t>
        </is>
      </c>
      <c r="B154" s="4" t="inlineStr">
        <is>
          <t xml:space="preserve"> </t>
        </is>
      </c>
    </row>
    <row r="155">
      <c r="A155" s="4" t="inlineStr">
        <is>
          <t>C000025041</t>
        </is>
      </c>
      <c r="B155" s="4" t="inlineStr">
        <is>
          <t xml:space="preserve"> </t>
        </is>
      </c>
    </row>
    <row r="156">
      <c r="A156" s="3" t="inlineStr">
        <is>
          <t>Shareholder Report [Line Items]</t>
        </is>
      </c>
      <c r="B156" s="4" t="inlineStr">
        <is>
          <t xml:space="preserve"> </t>
        </is>
      </c>
    </row>
    <row r="157">
      <c r="A157" s="4" t="inlineStr">
        <is>
          <t>Fund Name</t>
        </is>
      </c>
      <c r="B157" s="4" t="inlineStr">
        <is>
          <t>VanEck VIP Global Resources Fund</t>
        </is>
      </c>
    </row>
    <row r="158">
      <c r="A158" s="4" t="inlineStr">
        <is>
          <t>Class Name</t>
        </is>
      </c>
      <c r="B158" s="4" t="inlineStr">
        <is>
          <t>Initial Class</t>
        </is>
      </c>
    </row>
    <row r="159">
      <c r="A159" s="4" t="inlineStr">
        <is>
          <t>No Trading Symbol [Flag]</t>
        </is>
      </c>
      <c r="B159" s="4" t="inlineStr">
        <is>
          <t>true</t>
        </is>
      </c>
    </row>
    <row r="160">
      <c r="A160" s="4" t="inlineStr">
        <is>
          <t>Annual or Semi-Annual Statement [Text Block]</t>
        </is>
      </c>
      <c r="B160" s="4" t="inlineStr">
        <is>
          <t>This annual shareholder report contains important information about the VanEck VIP Global Resources Fund (the "Fund") for the period January 1, 2024 to December 31, 2024.</t>
        </is>
      </c>
    </row>
    <row r="161">
      <c r="A161" s="4" t="inlineStr">
        <is>
          <t>Shareholder Report Annual or Semi-Annual</t>
        </is>
      </c>
      <c r="B161" s="4" t="inlineStr">
        <is>
          <t>Annual Shareholder Report</t>
        </is>
      </c>
    </row>
    <row r="162">
      <c r="A162" s="4" t="inlineStr">
        <is>
          <t>Additional Information [Text Block]</t>
        </is>
      </c>
      <c r="B162" s="4" t="inlineStr">
        <is>
          <t>You can find additional information about the Fund at https://www.vaneck.com/us/en/resources/documents/insurance-funds-documents/ info vaneck.com</t>
        </is>
      </c>
    </row>
    <row r="163">
      <c r="A163" s="4" t="inlineStr">
        <is>
          <t>Material Fund Change Notice [Text Block]</t>
        </is>
      </c>
      <c r="B163" s="4" t="inlineStr">
        <is>
          <t xml:space="preserve">This report describes changes to the Fund that occurred during the reporting period. </t>
        </is>
      </c>
    </row>
    <row r="164">
      <c r="A164" s="4" t="inlineStr">
        <is>
          <t>Additional Information Phone Number</t>
        </is>
      </c>
      <c r="B164" s="4" t="inlineStr">
        <is>
          <t>800.826.2333</t>
        </is>
      </c>
    </row>
    <row r="165">
      <c r="A165" s="4" t="inlineStr">
        <is>
          <t>Additional Information Email</t>
        </is>
      </c>
      <c r="B165" s="4" t="inlineStr">
        <is>
          <t>&amp;lt;span style="box-sizing: border-box; color: rgb(0, 0, 0); display: inline; flex-wrap: nowrap; font-size: 10.6667px; font-weight: 400; grid-area: auto; line-height: 16px; margin: 0px; overflow: visible; text-align: left;"&gt;info@vaneck.com&amp;lt;/span&gt;</t>
        </is>
      </c>
    </row>
    <row r="166">
      <c r="A166" s="4" t="inlineStr">
        <is>
          <t>Additional Information Website</t>
        </is>
      </c>
      <c r="B166" s="4" t="inlineStr">
        <is>
          <t>&amp;lt;span style="box-sizing: border-box; color: rgb(0, 0, 0); display: inline; flex-wrap: nowrap; font-size: 10.6667px; font-weight: 400; grid-area: auto; line-height: 16px; margin: 0px; overflow: visible; text-align: left;"&gt;https://www.vaneck.com/us/en/resources/documents/insurance-funds-documents/&amp;lt;/span&gt;</t>
        </is>
      </c>
    </row>
    <row r="167">
      <c r="A167" s="4" t="inlineStr">
        <is>
          <t>Expenses [Text Block]</t>
        </is>
      </c>
      <c r="B167" s="4" t="inlineStr">
        <is>
          <t>What were the Fund costs for the last year (based on a hypothetical $10,000 investment) Class Name Costs of a $10,000 investment Costs paid as a % of a $10,000 investment Footnote Reference * Initial Class $107 1.09% Footnote Description Footnote * Does not include insurance/annuity fees and expenses</t>
        </is>
      </c>
    </row>
    <row r="168">
      <c r="A168" s="4" t="inlineStr">
        <is>
          <t>Expenses Paid, Amount</t>
        </is>
      </c>
      <c r="B168" s="5" t="n">
        <v>107</v>
      </c>
    </row>
    <row r="169">
      <c r="A169" s="4" t="inlineStr">
        <is>
          <t>Expense Ratio, Percent</t>
        </is>
      </c>
      <c r="B169" s="6" t="n">
        <v>0.0109</v>
      </c>
    </row>
    <row r="170">
      <c r="A170" s="4" t="inlineStr">
        <is>
          <t>Factors Affecting Performance [Text Block]</t>
        </is>
      </c>
      <c r="B170" s="4" t="inlineStr">
        <is>
          <t>How did the Fund perform last year? During the period, China’s weak recovery efforts, coupled with a more subdued global growth outlook and anticipation of higher tariffs from the incoming administration, weighed on commodities and resource equities, particularly in the final months of the year. On an absolute basis, the Fund’s exposure to Base &amp; Industrial Metals companies was the largest detractor, as copper and steel prices were significantly impacted by the weaker-than-expected effects of China’s record stimulus measures and the potential for fewer rate cuts in the U.S. in 2025. Renewables &amp; Alternatives also detracted, as the higher interest rate environment continued to weigh on borrowing and operational costs for emerging developers in the sector. The largest detractors on an individual security basis were diversified metals miner Glencore, residential solar provider Sunnova, and iron ore producer Vale. Collectively, the Fund’s largest contributors were positions in Oil &amp; Gas, which benefited from relatively stable oil prices and ongoing capital discipline, as well as Gold &amp; Precious Metals companies, which gained from margin expansion amid record-high gold prices. On an individual security basis, the largest contributors included chicken producer Pilgrim's Pride, integrated oil company PetroChina, and gold major Kinross Gold. Relative to the benchmark, the S&amp;P Global Natural Resources Index, the Fund outperformed due to strong security selection within Oil &amp; Gas and Agriculture. Overweight positioning and security selection within Gold &amp; Precious Metals also contributed positively.</t>
        </is>
      </c>
    </row>
    <row r="171">
      <c r="A171" s="4" t="inlineStr">
        <is>
          <t>Performance Past Does Not Indicate Future [Text]</t>
        </is>
      </c>
      <c r="B171"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The Fund is only available as an option under various insurance contracts issued by life insurance and annuity companies. These contracts offer life and tax benefits to the beneficial owners of the Fund. The insurance or annuity company charges, fees and expenses for these benefits are not included in Fund performance. A review of the particular life and/or annuity contract will provide you with much greater detail regarding these costs and benefits.
&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172">
      <c r="A172" s="4" t="inlineStr">
        <is>
          <t>Line Graph [Table Text Block]</t>
        </is>
      </c>
      <c r="B172" s="4" t="inlineStr">
        <is>
          <t>Initial Class NDUEACWF SPGNRUN Dec 14 $10,000 $10,000 $10,000 Jan 15 $9,624 $9,844 $9,736 Feb 15 $10,291 $10,392 $10,413 Mar 15 $10,066 $10,231 $9,726 Apr 15 $10,985 $10,528 $10,395 May 15 $10,366 $10,514 $10,226 Jun 15 $9,837 $10,266 $9,716 Jul 15 $8,552 $10,355 $9,027 Aug 15 $8,055 $9,646 $8,330 Sep 15 $7,117 $9,296 $7,517 Oct 15 $7,819 $10,026 $8,255 Nov 15 $7,476 $9,943 $7,954 Dec 15 $6,655 $9,764 $7,550 Jan 16 $6,395 $9,175 $7,012 Feb 16 $6,613 $9,112 $7,510 Mar 16 $7,385 $9,787 $8,238 Apr 16 $8,507 $9,931 $9,151 May 16 $8,182 $9,944 $8,616 Jun 16 $8,542 $9,884 $8,796 Jul 16 $8,772 $10,310 $9,186 Aug 16 $8,796 $10,344 $9,120 Sep 16 $9,172 $10,408 $9,312 Oct 16 $8,867 $10,231 $9,319 Nov 16 $9,838 $10,309 $9,644 Dec 16 $9,564 $10,531 $9,925 Jan 17 $9,925 $10,819 $10,368 Feb 17 $9,355 $11,123 $10,219 Mar 17 $9,240 $11,259 $10,200 Apr 17 $8,752 $11,434 $10,143 May 17 $8,336 $11,687 $10,092 Jun 17 $8,039 $11,740 $10,089 Jul 17 $8,578 $12,068 $10,683 Aug 17 $8,261 $12,114 $10,828 Sep 17 $8,728 $12,348 $11,161 Oct 17 $8,487 $12,605 $11,404 Nov 17 $8,618 $12,849 $11,458 Dec 17 $9,402 $13,056 $12,107 Jan 18 $9,624 $13,793 $12,741 Feb 18 $8,970 $13,213 $12,087 Mar 18 $8,935 $12,931 $11,891 Apr 18 $9,465 $13,054 $12,479 May 18 $9,517 $13,070 $12,654 Jun 18 $9,347 $13,000 $12,517 Jul 18 $9,228 $13,392 $12,646 Aug 18 $8,538 $13,497 $12,232 Sep 18 $8,796 $13,555 $12,663 Oct 18 $7,916 $12,540 $11,510 Nov 18 $7,453 $12,723 $11,093 Dec 18 $6,743 $11,827 $10,523 Jan 19 $7,512 $12,761 $11,536 Feb 19 $7,449 $13,102 $11,700 Mar 19 $7,627 $13,267 $11,809 Apr 19 $7,714 $13,715 $11,806 May 19 $6,878 $12,901 $10,886 Jun 19 $7,587 $13,746 $11,938 Jul 19 $7,263 $13,786 $11,642 Aug 19 $6,942 $13,459 $10,884 Sep 19 $6,938 $13,742 $11,200 Oct 19 $6,878 $14,119 $11,397 Nov 19 $6,874 $14,463 $11,569 Dec 19 $7,544 $14,973 $12,250 Jan 20 $6,835 $14,807 $11,316 Feb 20 $6,256 $13,611 $10,035 Mar 20 $4,564 $11,774 $8,209 Apr 20 $5,618 $13,035 $9,338 May 20 $5,836 $13,602 $9,672 Jun 20 $6,042 $14,036 $9,865 Jul 20 $6,799 $14,779 $10,204 Aug 20 $7,359 $15,683 $10,601 Sep 20 $7,271 $15,178 $10,058 Oct 20 $7,159 $14,809 $9,724 Nov 20 $8,142 $16,634 $11,427 Dec 20 $8,986 $17,406 $12,244 Jan 21 $9,233 $17,327 $12,288 Feb 21 $10,021 $17,729 $13,383 Mar 21 $9,949 $18,202 $13,664 Apr 21 $10,325 $18,998 $14,226 May 21 $10,700 $19,294 $14,979 Jun 21 $10,720 $19,548 $14,636 Jul 21 $10,213 $19,682 $14,583 Aug 21 $10,051 $20,175 $14,366 Sep 21 $9,963 $19,342 $14,212 Oct 21 $10,898 $20,329 $14,892 Nov 21 $10,429 $19,839 $14,216 Dec 21 $10,686 $20,633 $15,232 Jan 22 $10,585 $19,620 $15,811 Feb 22 $11,766 $19,113 $16,537 Mar 22 $13,027 $19,527 $17,758 Apr 22 $12,007 $17,964 $16,981 May 22 $12,870 $17,985 $17,770 Jun 22 $10,593 $16,469 $14,968 Jul 22 $11,400 $17,619 $15,494 Aug 22 $11,680 $16,970 $15,587 Sep 22 $10,611 $15,346 $14,259 Oct 22 $11,941 $16,272 $15,695 Nov 22 $12,553 $17,534 $17,224 Dec 22 $11,582 $16,844 $16,693 Jan 23 $12,268 $18,051 $17,948 Feb 23 $11,342 $17,534 $16,957 Mar 23 $11,223 $18,075 $16,760 Apr 23 $11,093 $18,334 $16,719 May 23 $10,167 $18,138 $15,133 Jun 23 $10,966 $19,191 $16,111 Jul 23 $11,827 $19,894 $17,349 Aug 23 $11,436 $19,338 $16,752 Sep 23 $11,230 $18,538 $16,683 Oct 23 $10,512 $17,981 $15,845 Nov 23 $10,739 $19,640 $16,623 Dec 23 $11,167 $20,584 $17,257 Jan 24 $10,327 $20,704 $16,337 Feb 24 $10,483 $21,593 $16,263 Mar 24 $11,470 $22,271 $17,602 Apr 24 $11,617 $21,536 $17,588 May 24 $12,163 $22,411 $18,064 Jun 24 $11,654 $22,910 $17,263 Jul 24 $11,932 $23,279 $17,501 Aug 24 $11,791 $23,870 $17,474 Sep 24 $11,803 $24,425 $17,852 Oct 24 $11,579 $23,877 $17,052 Nov 24 $11,816 $24,770 $16,924 Dec 24 $10,851 $24,183 $15,729</t>
        </is>
      </c>
    </row>
    <row r="173">
      <c r="A173" s="4" t="inlineStr">
        <is>
          <t>Average Annual Return [Table Text Block]</t>
        </is>
      </c>
      <c r="B173" s="4" t="inlineStr">
        <is>
          <t xml:space="preserve">Average Annual Total Returns . 1 Year 5 Years 10 Years Initial Class (2.83)% 7.54% 0.82% S&amp;P Global Natural Resources Index (SPGNRUN) (8.85)% 5.13% 4.63% MSCI ACWI Index (NDUEACWF) 17.49% 10.06% 9.23%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The Fund is only available as an option under various insurance contracts issued by life insurance and annuity companies. These contracts offer life and tax benefits to the beneficial owners of the Fund. The insurance or annuity company charges, fees and expenses for these benefits are not included in Fund performance. A review of the particular life and/or annuity contract will provide you with much greater detail regarding these costs and benefit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174">
      <c r="A174" s="4" t="inlineStr">
        <is>
          <t>No Deduction of Taxes [Text Block]</t>
        </is>
      </c>
      <c r="B174" s="4" t="inlineStr">
        <is>
          <t xml:space="preserve"> </t>
        </is>
      </c>
    </row>
    <row r="175">
      <c r="A175" s="4" t="inlineStr">
        <is>
          <t>Performance Table Market Index Changed [Text Block]</t>
        </is>
      </c>
      <c r="B175" s="4" t="inlineStr">
        <is>
          <t xml:space="preserve"> </t>
        </is>
      </c>
    </row>
    <row r="176">
      <c r="A176" s="4" t="inlineStr">
        <is>
          <t>Material Change Description [Text Block]</t>
        </is>
      </c>
      <c r="B176" s="4" t="inlineStr">
        <is>
          <t xml:space="preserve"> </t>
        </is>
      </c>
    </row>
    <row r="177">
      <c r="A177" s="4" t="inlineStr">
        <is>
          <t>Material Change Date</t>
        </is>
      </c>
      <c r="B177" s="4" t="inlineStr">
        <is>
          <t>Dec. 31,  2024</t>
        </is>
      </c>
    </row>
    <row r="178">
      <c r="A178" s="4" t="inlineStr">
        <is>
          <t>Updated Performance Information Location [Text Block]</t>
        </is>
      </c>
      <c r="B178" s="4" t="inlineStr">
        <is>
          <t xml:space="preserve"> </t>
        </is>
      </c>
    </row>
    <row r="179">
      <c r="A179" s="4" t="inlineStr">
        <is>
          <t>AssetsNet</t>
        </is>
      </c>
      <c r="B179" s="5" t="n">
        <v>254921181</v>
      </c>
    </row>
    <row r="180">
      <c r="A180" s="4" t="inlineStr">
        <is>
          <t>Holdings Count | Holding</t>
        </is>
      </c>
      <c r="B180" s="7" t="n">
        <v>69</v>
      </c>
    </row>
    <row r="181">
      <c r="A181" s="4" t="inlineStr">
        <is>
          <t>Advisory Fees Paid, Amount</t>
        </is>
      </c>
      <c r="B181" s="5" t="n">
        <v>2844179</v>
      </c>
    </row>
    <row r="182">
      <c r="A182" s="4" t="inlineStr">
        <is>
          <t>InvestmentCompanyPortfolioTurnover</t>
        </is>
      </c>
      <c r="B182" s="8" t="n">
        <v>0.57</v>
      </c>
    </row>
    <row r="183">
      <c r="A183" s="4" t="inlineStr">
        <is>
          <t>Additional Fund Statistics [Text Block]</t>
        </is>
      </c>
      <c r="B183" s="4" t="inlineStr">
        <is>
          <t xml:space="preserve">Key Fund Statistics Total Net Assets $254,921,181 Number of Portfolio Holdings 69 Portfolio Turnover Rate 57% Advisory Fees Paid $2,844,179 </t>
        </is>
      </c>
    </row>
    <row r="184">
      <c r="A184" s="4" t="inlineStr">
        <is>
          <t>Additional Fund Statistics Significance or Limits [Text Block]</t>
        </is>
      </c>
      <c r="B184" s="4" t="inlineStr">
        <is>
          <t xml:space="preserve"> </t>
        </is>
      </c>
    </row>
    <row r="185">
      <c r="A185" s="4" t="inlineStr">
        <is>
          <t>Holdings [Text Block]</t>
        </is>
      </c>
      <c r="B185" s="4" t="inlineStr">
        <is>
          <t>Portfolio Composition (% of Total Net Assets) Value Value Value Liabilities in excess of other assets (0.3)% Money Market Fund 1.2% Industrials &amp; Utilities 2.8% Paper &amp; Forest 6.0% Renewables &amp; Alternatives 8.0% Gold &amp; Precious Metals 12.2% Agriculture 15.6% Base &amp; Industrial Metals 20.6% Oil &amp; Gas 33.9%</t>
        </is>
      </c>
    </row>
    <row r="186">
      <c r="A186" s="4" t="inlineStr">
        <is>
          <t>Largest Holdings [Text Block]</t>
        </is>
      </c>
      <c r="B186" s="4" t="inlineStr">
        <is>
          <t>Top Ten Holdings (% of Total Net Assets) Shell Plc 4.8% Exxon Mobil Corp. 4.8% Freeport-McMoRan, Inc. 3.1% TotalEnergies SE 3.0% Glencore Plc 3.0% JBS S/A 3.0% Anglo American Plc 2.8% Corteva, Inc. 2.7% Chevron Corp. 2.5% MasTec, Inc. 2.3%</t>
        </is>
      </c>
    </row>
    <row r="187">
      <c r="A187" s="4" t="inlineStr">
        <is>
          <t>Material Fund Change [Text Block]</t>
        </is>
      </c>
      <c r="B187" s="4" t="inlineStr">
        <is>
          <t>Material Fund Changes The following material fund change occurred during the period ended December 31, 2024: Effective July 1, 2024, Van Eck Associates Corporation, the investment adviser to the Fund (the “Adviser”) lowered the management fee for the Fund from 1.00% to 0.95% of the first $500 million of average daily net assets of the Fund. As such, the Fund pays the Adviser a monthly fee at the annual rate of 0.95% of the first $500 million of the Fund’s average daily net assets, 0.90% of the next $250 million of the Fund’s average daily net assets and 0.70% of the Fund’s average daily net assets in excess of $750 million. This includes the fee paid to the Adviser for accounting and administrative services.</t>
        </is>
      </c>
    </row>
    <row r="188">
      <c r="A188" s="4" t="inlineStr">
        <is>
          <t>Material Fund Change Expenses [Text Block]</t>
        </is>
      </c>
      <c r="B188" s="4" t="inlineStr">
        <is>
          <t xml:space="preserve"> </t>
        </is>
      </c>
    </row>
    <row r="189">
      <c r="A189" s="4" t="inlineStr">
        <is>
          <t>Summary of Change Legend [Text Block]</t>
        </is>
      </c>
      <c r="B189" s="4" t="inlineStr">
        <is>
          <t>The following material fund change occurred during the period ended December 31, 2024:</t>
        </is>
      </c>
    </row>
    <row r="190">
      <c r="A190" s="4" t="inlineStr">
        <is>
          <t>Updated Prospectus Web Address</t>
        </is>
      </c>
      <c r="B190" s="4" t="inlineStr">
        <is>
          <t>&amp;lt;span style="box-sizing: border-box; color: rgb(0, 0, 0); display: inline; flex-wrap: nowrap; font-size: 10.6667px; font-weight: 400; grid-area: auto; line-height: 16px; margin: 0px; overflow: visible; text-align: left;"&gt;https://www.vaneck.com/us/en/resources/documents/insurance-funds-documents/&amp;lt;/span&gt;</t>
        </is>
      </c>
    </row>
    <row r="191">
      <c r="A191" s="4" t="inlineStr">
        <is>
          <t>Accountant Change Statement [Text Block]</t>
        </is>
      </c>
      <c r="B191" s="4" t="inlineStr">
        <is>
          <t xml:space="preserve"> </t>
        </is>
      </c>
    </row>
    <row r="192">
      <c r="A192" s="4" t="inlineStr">
        <is>
          <t>Accountant Change Disagreements [Text Block]</t>
        </is>
      </c>
      <c r="B192" s="4" t="inlineStr">
        <is>
          <t xml:space="preserve"> </t>
        </is>
      </c>
    </row>
    <row r="193">
      <c r="A193" s="4" t="inlineStr">
        <is>
          <t>C000025043</t>
        </is>
      </c>
      <c r="B193" s="4" t="inlineStr">
        <is>
          <t xml:space="preserve"> </t>
        </is>
      </c>
    </row>
    <row r="194">
      <c r="A194" s="3" t="inlineStr">
        <is>
          <t>Shareholder Report [Line Items]</t>
        </is>
      </c>
      <c r="B194" s="4" t="inlineStr">
        <is>
          <t xml:space="preserve"> </t>
        </is>
      </c>
    </row>
    <row r="195">
      <c r="A195" s="4" t="inlineStr">
        <is>
          <t>Fund Name</t>
        </is>
      </c>
      <c r="B195" s="4" t="inlineStr">
        <is>
          <t>VanEck VIP Global Resources Fund</t>
        </is>
      </c>
    </row>
    <row r="196">
      <c r="A196" s="4" t="inlineStr">
        <is>
          <t>Class Name</t>
        </is>
      </c>
      <c r="B196" s="4" t="inlineStr">
        <is>
          <t>Class S</t>
        </is>
      </c>
    </row>
    <row r="197">
      <c r="A197" s="4" t="inlineStr">
        <is>
          <t>No Trading Symbol [Flag]</t>
        </is>
      </c>
      <c r="B197" s="4" t="inlineStr">
        <is>
          <t>true</t>
        </is>
      </c>
    </row>
    <row r="198">
      <c r="A198" s="4" t="inlineStr">
        <is>
          <t>Annual or Semi-Annual Statement [Text Block]</t>
        </is>
      </c>
      <c r="B198" s="4" t="inlineStr">
        <is>
          <t>This annual shareholder report contains important information about the VanEck VIP Global Resources Fund (the "Fund") for the period January 1, 2024 to December 31, 2024.</t>
        </is>
      </c>
    </row>
    <row r="199">
      <c r="A199" s="4" t="inlineStr">
        <is>
          <t>Shareholder Report Annual or Semi-Annual</t>
        </is>
      </c>
      <c r="B199" s="4" t="inlineStr">
        <is>
          <t>Annual Shareholder Report</t>
        </is>
      </c>
    </row>
    <row r="200">
      <c r="A200" s="4" t="inlineStr">
        <is>
          <t>Additional Information [Text Block]</t>
        </is>
      </c>
      <c r="B200" s="4" t="inlineStr">
        <is>
          <t>You can find additional information about the Fund at https://www.vaneck.com/us/en/resources/documents/insurance-funds-documents/ info vaneck.com</t>
        </is>
      </c>
    </row>
    <row r="201">
      <c r="A201" s="4" t="inlineStr">
        <is>
          <t>Material Fund Change Notice [Text Block]</t>
        </is>
      </c>
      <c r="B201" s="4" t="inlineStr">
        <is>
          <t xml:space="preserve">This report describes changes to the Fund that occurred during the reporting period. </t>
        </is>
      </c>
    </row>
    <row r="202">
      <c r="A202" s="4" t="inlineStr">
        <is>
          <t>Additional Information Phone Number</t>
        </is>
      </c>
      <c r="B202" s="4" t="inlineStr">
        <is>
          <t>800.826.2333</t>
        </is>
      </c>
    </row>
    <row r="203">
      <c r="A203" s="4" t="inlineStr">
        <is>
          <t>Additional Information Email</t>
        </is>
      </c>
      <c r="B203" s="4" t="inlineStr">
        <is>
          <t>&amp;lt;span style="box-sizing: border-box; color: rgb(0, 0, 0); display: inline; flex-wrap: nowrap; font-size: 10.6667px; font-weight: 400; grid-area: auto; line-height: 16px; margin: 0px; overflow: visible; text-align: left;"&gt;info@vaneck.com&amp;lt;/span&gt;</t>
        </is>
      </c>
    </row>
    <row r="204">
      <c r="A204" s="4" t="inlineStr">
        <is>
          <t>Additional Information Website</t>
        </is>
      </c>
      <c r="B204" s="4" t="inlineStr">
        <is>
          <t>&amp;lt;span style="box-sizing: border-box; color: rgb(0, 0, 0); display: inline; flex-wrap: nowrap; font-size: 10.6667px; font-weight: 400; grid-area: auto; line-height: 16px; margin: 0px; overflow: visible; text-align: left;"&gt;https://www.vaneck.com/us/en/resources/documents/insurance-funds-documents/&amp;lt;/span&gt;</t>
        </is>
      </c>
    </row>
    <row r="205">
      <c r="A205" s="4" t="inlineStr">
        <is>
          <t>Expenses [Text Block]</t>
        </is>
      </c>
      <c r="B205" s="4" t="inlineStr">
        <is>
          <t>What were the Fund costs for the last year (based on a hypothetical $10,000 investment) Class Name Costs of a $10,000 investment Costs paid as a % of a $10,000 investment Footnote Reference * Class S $131 1.33% Footnote Description Footnote * Does not include insurance/annuity fees and expenses</t>
        </is>
      </c>
    </row>
    <row r="206">
      <c r="A206" s="4" t="inlineStr">
        <is>
          <t>Expenses Paid, Amount</t>
        </is>
      </c>
      <c r="B206" s="5" t="n">
        <v>131</v>
      </c>
    </row>
    <row r="207">
      <c r="A207" s="4" t="inlineStr">
        <is>
          <t>Expense Ratio, Percent</t>
        </is>
      </c>
      <c r="B207" s="6" t="n">
        <v>0.0133</v>
      </c>
    </row>
    <row r="208">
      <c r="A208" s="4" t="inlineStr">
        <is>
          <t>Factors Affecting Performance [Text Block]</t>
        </is>
      </c>
      <c r="B208" s="4" t="inlineStr">
        <is>
          <t>How did the Fund perform last year? During the period, China’s weak recovery efforts, coupled with a more subdued global growth outlook and anticipation of higher tariffs from the incoming administration, weighed on commodities and resource equities, particularly in the final months of the year. On an absolute basis, the Fund’s exposure to Base &amp; Industrial Metals companies was the largest detractor, as copper and steel prices were significantly impacted by the weaker-than-expected effects of China’s record stimulus measures and the potential for fewer rate cuts in the U.S. in 2025. Renewables &amp; Alternatives also detracted, as the higher interest rate environment continued to weigh on borrowing and operational costs for emerging developers in the sector. The largest detractors on an individual security basis were diversified metals miner Glencore, residential solar provider Sunnova, and iron ore producer Vale. Collectively, the Fund’s largest contributors were positions in Oil &amp; Gas, which benefited from relatively stable oil prices and ongoing capital discipline, as well as Gold &amp; Precious Metals companies, which gained from margin expansion amid record-high gold prices. On an individual security basis, the largest contributors included chicken producer Pilgrim's Pride, integrated oil company PetroChina, and gold major Kinross Gold. Relative to the benchmark, the S&amp;P Global Natural Resources Index, the Fund outperformed due to strong security selection within Oil &amp; Gas and Agriculture. Overweight positioning and security selection within Gold &amp; Precious Metals also contributed positively.</t>
        </is>
      </c>
    </row>
    <row r="209">
      <c r="A209" s="4" t="inlineStr">
        <is>
          <t>Performance Past Does Not Indicate Future [Text]</t>
        </is>
      </c>
      <c r="B209"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performance data quoted represents past performance. Past performance is no guarantee of future results. &amp;lt;/span&gt;Performance information for the Fund may reflect temporary fee waivers, if applicable. Had the Fund incurred all expenses, investment returns would have been reduced. These returns do not reflect the deduction of taxes that a shareholder would pay on Fund dividends and distributions or the sale of Fund shar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amp;lt;/p&gt;&amp;lt;p style="box-sizing: border-box; color: rgb(0, 0, 0); display: block; flex-wrap: nowrap; font-size: 10.6667px; font-weight: 400; grid-area: auto; line-height: 16px; margin: 0px; overflow: visible; text-align: left;"&gt; &amp;lt;/p&gt;&amp;lt;p style="box-sizing: border-box; color: rgb(0, 0, 0); display: block; flex-wrap: nowrap; font-size: 10.6667px; font-weight: 400; grid-area: auto; line-height: 16px; margin: 0px; overflow: visible; text-align: left;"&gt;The Fund is only available as an option under various insurance contracts issued by life insurance and annuity companies. These contracts offer life and tax benefits to the beneficial owners of the Fund. The insurance or annuity company charges, fees and expenses for these benefits are not included in Fund performance. A review of the particular life and/or annuity contract will provide you with much greater detail regarding these costs and benefits.
&amp;lt;/p&gt;&amp;lt;p style="box-sizing: border-box; color: rgb(0, 0, 0); display: block; flex-wrap: nowrap; font-size: 10.6667px; font-weight: 400; grid-area: auto; line-height: 16px; margin: 0px; overflow: visible; text-align: left;"&gt;Index returns are not Fund returns and do not reflect any management fees or brokerage expenses. Certain indices may take into account withholding taxes. Investors can not invest directly in an index. Indices are unmanaged and returns include the reinvestment of all dividends.&amp;lt;/p&gt;</t>
        </is>
      </c>
    </row>
    <row r="210">
      <c r="A210" s="4" t="inlineStr">
        <is>
          <t>Line Graph [Table Text Block]</t>
        </is>
      </c>
      <c r="B210" s="4" t="inlineStr">
        <is>
          <t>Class S NDUEACWF SPGNRUN Dec 14 $10,000 $10,000 $10,000 Jan 15 $9,625 $9,844 $9,736 Feb 15 $10,291 $10,392 $10,413 Mar 15 $10,064 $10,231 $9,726 Apr 15 $10,977 $10,528 $10,395 May 15 $10,356 $10,514 $10,226 Jun 15 $9,824 $10,266 $9,716 Jul 15 $8,541 $10,355 $9,027 Aug 15 $8,046 $9,646 $8,330 Sep 15 $7,108 $9,296 $7,517 Oct 15 $7,803 $10,026 $8,255 Nov 15 $7,462 $9,943 $7,954 Dec 15 $6,638 $9,764 $7,550 Jan 16 $6,377 $9,175 $7,012 Feb 16 $6,594 $9,112 $7,510 Mar 16 $7,365 $9,787 $8,238 Apr 16 $8,479 $9,931 $9,151 May 16 $8,152 $9,944 $8,616 Jun 16 $8,511 $9,884 $8,796 Jul 16 $8,740 $10,310 $9,186 Aug 16 $8,760 $10,344 $9,120 Sep 16 $9,135 $10,408 $9,312 Oct 16 $8,829 $10,231 $9,319 Nov 16 $9,792 $10,309 $9,644 Dec 16 $9,519 $10,531 $9,925 Jan 17 $9,878 $10,819 $10,368 Feb 17 $9,307 $11,123 $10,219 Mar 17 $9,193 $11,259 $10,200 Apr 17 $8,703 $11,434 $10,143 May 17 $8,287 $11,687 $10,092 Jun 17 $7,989 $11,740 $10,089 Jul 17 $8,523 $12,068 $10,683 Aug 17 $8,209 $12,114 $10,828 Sep 17 $8,670 $12,348 $11,161 Oct 17 $8,430 $12,605 $11,404 Nov 17 $8,556 $12,849 $11,458 Dec 17 $9,331 $13,056 $12,107 Jan 18 $9,552 $13,793 $12,741 Feb 18 $8,903 $13,213 $12,087 Mar 18 $8,862 $12,931 $11,891 Apr 18 $9,388 $13,054 $12,479 May 18 $9,437 $13,070 $12,654 Jun 18 $9,266 $13,000 $12,517 Jul 18 $9,144 $13,392 $12,646 Aug 18 $8,462 $13,497 $12,232 Sep 18 $8,715 $13,555 $12,663 Oct 18 $7,842 $12,540 $11,510 Nov 18 $7,381 $12,723 $11,093 Dec 18 $6,679 $11,827 $10,523 Jan 19 $7,434 $12,761 $11,536 Feb 19 $7,373 $13,102 $11,700 Mar 19 $7,548 $13,267 $11,809 Apr 19 $7,634 $13,715 $11,806 May 19 $6,806 $12,901 $10,886 Jun 19 $7,507 $13,746 $11,938 Jul 19 $7,181 $13,786 $11,642 Aug 19 $6,863 $13,459 $10,884 Sep 19 $6,859 $13,742 $11,200 Oct 19 $6,793 $14,119 $11,397 Nov 19 $6,793 $14,463 $11,569 Dec 19 $7,450 $14,973 $12,250 Jan 20 $6,749 $14,807 $11,316 Feb 20 $6,177 $13,611 $10,035 Mar 20 $4,504 $11,774 $8,209 Apr 20 $5,545 $13,035 $9,338 May 20 $5,757 $13,602 $9,672 Jun 20 $5,961 $14,036 $9,865 Jul 20 $6,704 $14,779 $10,204 Aug 20 $7,259 $15,683 $10,601 Sep 20 $7,169 $15,178 $10,058 Oct 20 $7,058 $14,809 $9,724 Nov 20 $8,027 $16,634 $11,427 Dec 20 $8,853 $17,406 $12,244 Jan 21 $9,095 $17,327 $12,288 Feb 21 $9,872 $17,729 $13,383 Mar 21 $9,798 $18,202 $13,664 Apr 21 $10,164 $18,998 $14,226 May 21 $10,533 $19,294 $14,979 Jun 21 $10,550 $19,548 $14,636 Jul 21 $10,049 $19,682 $14,583 Aug 21 $9,888 $20,175 $14,366 Sep 21 $9,802 $19,342 $14,212 Oct 21 $10,717 $20,329 $14,892 Nov 21 $10,251 $19,839 $14,216 Dec 21 $10,506 $20,633 $15,232 Jan 22 $10,403 $19,620 $15,811 Feb 22 $11,562 $19,113 $16,537 Mar 22 $12,798 $19,527 $17,758 Apr 22 $11,792 $17,964 $16,981 May 22 $12,642 $17,985 $17,770 Jun 22 $10,399 $16,469 $14,968 Jul 22 $11,191 $17,619 $15,494 Aug 22 $11,464 $16,970 $15,587 Sep 22 $10,410 $15,346 $14,259 Oct 22 $11,711 $16,272 $15,695 Nov 22 $12,313 $17,534 $17,224 Dec 22 $11,360 $16,844 $16,693 Jan 23 $12,029 $18,051 $17,948 Feb 23 $11,117 $17,534 $16,957 Mar 23 $10,996 $18,075 $16,760 Apr 23 $10,870 $18,334 $16,719 May 23 $9,959 $18,138 $15,133 Jun 23 $10,741 $19,191 $16,111 Jul 23 $11,581 $19,894 $17,349 Aug 23 $11,195 $19,338 $16,752 Sep 23 $10,993 $18,538 $16,683 Oct 23 $10,288 $17,981 $15,845 Nov 23 $10,507 $19,640 $16,623 Dec 23 $10,924 $20,584 $17,257 Jan 24 $10,103 $20,704 $16,337 Feb 24 $10,249 $21,593 $16,263 Mar 24 $11,216 $22,271 $17,602 Apr 24 $11,354 $21,536 $17,588 May 24 $11,886 $22,411 $18,064 Jun 24 $11,388 $22,910 $17,263 Jul 24 $11,659 $23,279 $17,501 Aug 24 $11,515 $23,870 $17,474 Sep 24 $11,524 $24,425 $17,852 Oct 24 $11,304 $23,877 $17,052 Nov 24 $11,533 $24,770 $16,924 Dec 24 $10,587 $24,183 $15,729</t>
        </is>
      </c>
    </row>
    <row r="211">
      <c r="A211" s="4" t="inlineStr">
        <is>
          <t>Average Annual Return [Table Text Block]</t>
        </is>
      </c>
      <c r="B211" s="4" t="inlineStr">
        <is>
          <t xml:space="preserve">Average Annual Total Returns . 1 Year 5 Years 10 Years Class S (3.09)% 7.28% 0.57% S&amp;P Global Natural Resources Index (SPGNRUN) (8.85)% 5.13% 4.63% MSCI ACWI Index (NDUEACWF) 17.49% 10.06% 9.23% The performance data quoted represents past performance. Past performance is no guarantee of future results. Investment returns and value of the shares of the Fund will fluctuate so that an investor's shares, when sold, may be worth more or less than their original cost. Individual performance may be lower or higher than performance data quoted. Fund returns reflect reinvestment of dividends and capital gains distributions. Returns for actual Fund investors may differ from what is shown because of differences in timing, the amount invested and fees and expenses. The Fund is only available as an option under various insurance contracts issued by life insurance and annuity companies. These contracts offer life and tax benefits to the beneficial owners of the Fund. The insurance or annuity company charges, fees and expenses for these benefits are not included in Fund performance. A review of the particular life and/or annuity contract will provide you with much greater detail regarding these costs and benefits.
Index returns are not Fund returns and do not reflect any management fees or brokerage expenses. Certain indices may take into account withholding taxes. Investors can not invest directly in an index. Indices are unmanaged and returns include the reinvestment of all dividends. </t>
        </is>
      </c>
    </row>
    <row r="212">
      <c r="A212" s="4" t="inlineStr">
        <is>
          <t>No Deduction of Taxes [Text Block]</t>
        </is>
      </c>
      <c r="B212" s="4" t="inlineStr">
        <is>
          <t xml:space="preserve"> </t>
        </is>
      </c>
    </row>
    <row r="213">
      <c r="A213" s="4" t="inlineStr">
        <is>
          <t>Performance Table Market Index Changed [Text Block]</t>
        </is>
      </c>
      <c r="B213" s="4" t="inlineStr">
        <is>
          <t xml:space="preserve"> </t>
        </is>
      </c>
    </row>
    <row r="214">
      <c r="A214" s="4" t="inlineStr">
        <is>
          <t>Material Change Description [Text Block]</t>
        </is>
      </c>
      <c r="B214" s="4" t="inlineStr">
        <is>
          <t xml:space="preserve"> </t>
        </is>
      </c>
    </row>
    <row r="215">
      <c r="A215" s="4" t="inlineStr">
        <is>
          <t>Material Change Date</t>
        </is>
      </c>
      <c r="B215" s="4" t="inlineStr">
        <is>
          <t>Dec. 31,  2024</t>
        </is>
      </c>
    </row>
    <row r="216">
      <c r="A216" s="4" t="inlineStr">
        <is>
          <t>Updated Performance Information Location [Text Block]</t>
        </is>
      </c>
      <c r="B216" s="4" t="inlineStr">
        <is>
          <t xml:space="preserve"> </t>
        </is>
      </c>
    </row>
    <row r="217">
      <c r="A217" s="4" t="inlineStr">
        <is>
          <t>AssetsNet</t>
        </is>
      </c>
      <c r="B217" s="5" t="n">
        <v>254921181</v>
      </c>
    </row>
    <row r="218">
      <c r="A218" s="4" t="inlineStr">
        <is>
          <t>Holdings Count | Holding</t>
        </is>
      </c>
      <c r="B218" s="7" t="n">
        <v>69</v>
      </c>
    </row>
    <row r="219">
      <c r="A219" s="4" t="inlineStr">
        <is>
          <t>Advisory Fees Paid, Amount</t>
        </is>
      </c>
      <c r="B219" s="5" t="n">
        <v>2844179</v>
      </c>
    </row>
    <row r="220">
      <c r="A220" s="4" t="inlineStr">
        <is>
          <t>InvestmentCompanyPortfolioTurnover</t>
        </is>
      </c>
      <c r="B220" s="8" t="n">
        <v>0.57</v>
      </c>
    </row>
    <row r="221">
      <c r="A221" s="4" t="inlineStr">
        <is>
          <t>Additional Fund Statistics [Text Block]</t>
        </is>
      </c>
      <c r="B221" s="4" t="inlineStr">
        <is>
          <t xml:space="preserve">Key Fund Statistics Total Net Assets $254,921,181 Number of Portfolio Holdings 69 Portfolio Turnover Rate 57% Advisory Fees Paid $2,844,179 </t>
        </is>
      </c>
    </row>
    <row r="222">
      <c r="A222" s="4" t="inlineStr">
        <is>
          <t>Additional Fund Statistics Significance or Limits [Text Block]</t>
        </is>
      </c>
      <c r="B222" s="4" t="inlineStr">
        <is>
          <t xml:space="preserve"> </t>
        </is>
      </c>
    </row>
    <row r="223">
      <c r="A223" s="4" t="inlineStr">
        <is>
          <t>Holdings [Text Block]</t>
        </is>
      </c>
      <c r="B223" s="4" t="inlineStr">
        <is>
          <t>Portfolio Composition (% of Total Net Assets) Value Value Value Liabilities in excess of other assets (0.3)% Money Market Fund 1.2% Industrials &amp; Utilities 2.8% Paper &amp; Forest 6.0% Renewables &amp; Alternatives 8.0% Gold &amp; Precious Metals 12.2% Agriculture 15.6% Base &amp; Industrial Metals 20.6% Oil &amp; Gas 33.9%</t>
        </is>
      </c>
    </row>
    <row r="224">
      <c r="A224" s="4" t="inlineStr">
        <is>
          <t>Largest Holdings [Text Block]</t>
        </is>
      </c>
      <c r="B224" s="4" t="inlineStr">
        <is>
          <t>Top Ten Holdings (% of Total Net Assets) Shell Plc 4.8% Exxon Mobil Corp. 4.8% Freeport-McMoRan, Inc. 3.1% TotalEnergies SE 3.0% Glencore Plc 3.0% JBS S/A 3.0% Anglo American Plc 2.8% Corteva, Inc. 2.7% Chevron Corp. 2.5% MasTec, Inc. 2.3%</t>
        </is>
      </c>
    </row>
    <row r="225">
      <c r="A225" s="4" t="inlineStr">
        <is>
          <t>Material Fund Change [Text Block]</t>
        </is>
      </c>
      <c r="B225" s="4" t="inlineStr">
        <is>
          <t>Material Fund Changes The following material fund change occurred during the period ended December 31, 2024: Effective July 1, 2024, Van Eck Associates Corporation, the investment adviser to the Fund (the “Adviser”) lowered the management fee for the Fund from 1.00% to 0.95% of the first $500 million of average daily net assets of the Fund. As such, the Fund pays the Adviser a monthly fee at the annual rate of 0.95% of the first $500 million of the Fund’s average daily net assets, 0.90% of the next $250 million of the Fund’s average daily net assets and 0.70% of the Fund’s average daily net assets in excess of $750 million. This includes the fee paid to the Adviser for accounting and administrative services.</t>
        </is>
      </c>
    </row>
    <row r="226">
      <c r="A226" s="4" t="inlineStr">
        <is>
          <t>Material Fund Change Expenses [Text Block]</t>
        </is>
      </c>
      <c r="B226" s="4" t="inlineStr">
        <is>
          <t xml:space="preserve"> </t>
        </is>
      </c>
    </row>
    <row r="227">
      <c r="A227" s="4" t="inlineStr">
        <is>
          <t>Summary of Change Legend [Text Block]</t>
        </is>
      </c>
      <c r="B227" s="4" t="inlineStr">
        <is>
          <t>The following material fund change occurred during the period ended December 31, 2024:</t>
        </is>
      </c>
    </row>
    <row r="228">
      <c r="A228" s="4" t="inlineStr">
        <is>
          <t>Updated Prospectus Web Address</t>
        </is>
      </c>
      <c r="B228" s="4" t="inlineStr">
        <is>
          <t>&amp;lt;span style="box-sizing: border-box; color: rgb(0, 0, 0); display: inline; flex-wrap: nowrap; font-size: 10.6667px; font-weight: 400; grid-area: auto; line-height: 16px; margin: 0px; overflow: visible; text-align: left;"&gt;https://www.vaneck.com/us/en/resources/documents/insurance-funds-documents/&amp;lt;/span&gt;</t>
        </is>
      </c>
    </row>
    <row r="229">
      <c r="A229" s="4" t="inlineStr">
        <is>
          <t>Accountant Change Statement [Text Block]</t>
        </is>
      </c>
      <c r="B229" s="4" t="inlineStr">
        <is>
          <t xml:space="preserve"> </t>
        </is>
      </c>
    </row>
    <row r="230">
      <c r="A230" s="4" t="inlineStr">
        <is>
          <t>Accountant Change Disagreements [Text Block]</t>
        </is>
      </c>
      <c r="B2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6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3"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3"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May 02, 2016</t>
        </is>
      </c>
      <c r="DC2" s="2" t="inlineStr">
        <is>
          <t>Apr. 30, 2016</t>
        </is>
      </c>
      <c r="DD2" s="2" t="inlineStr">
        <is>
          <t>Mar. 31, 2016</t>
        </is>
      </c>
      <c r="DE2" s="2" t="inlineStr">
        <is>
          <t>Feb. 29, 2016</t>
        </is>
      </c>
      <c r="DF2" s="2" t="inlineStr">
        <is>
          <t>Jan. 31, 2016</t>
        </is>
      </c>
      <c r="DG2" s="2" t="inlineStr">
        <is>
          <t>Dec. 31, 2015</t>
        </is>
      </c>
      <c r="DH2" s="2" t="inlineStr">
        <is>
          <t>Nov. 30, 2015</t>
        </is>
      </c>
      <c r="DI2" s="2" t="inlineStr">
        <is>
          <t>Oct. 31, 2015</t>
        </is>
      </c>
      <c r="DJ2" s="2" t="inlineStr">
        <is>
          <t>Sep. 30, 2015</t>
        </is>
      </c>
      <c r="DK2" s="2" t="inlineStr">
        <is>
          <t>Aug. 31, 2015</t>
        </is>
      </c>
      <c r="DL2" s="2" t="inlineStr">
        <is>
          <t>Jul. 31, 2015</t>
        </is>
      </c>
      <c r="DM2" s="2" t="inlineStr">
        <is>
          <t>Jun. 30, 2015</t>
        </is>
      </c>
      <c r="DN2" s="2" t="inlineStr">
        <is>
          <t>May 31, 2015</t>
        </is>
      </c>
      <c r="DO2" s="2" t="inlineStr">
        <is>
          <t>Apr. 30, 2015</t>
        </is>
      </c>
      <c r="DP2" s="2" t="inlineStr">
        <is>
          <t>Mar. 31, 2015</t>
        </is>
      </c>
      <c r="DQ2" s="2" t="inlineStr">
        <is>
          <t>Feb. 28, 2015</t>
        </is>
      </c>
      <c r="DR2" s="2" t="inlineStr">
        <is>
          <t>Jan. 31, 2015</t>
        </is>
      </c>
      <c r="DS2" s="2" t="inlineStr">
        <is>
          <t>Dec. 31, 2014</t>
        </is>
      </c>
    </row>
    <row r="3">
      <c r="A3" s="4" t="inlineStr">
        <is>
          <t>C00002503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Initi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12221</v>
      </c>
      <c r="C6" s="5" t="n">
        <v>12439</v>
      </c>
      <c r="D6" s="5" t="n">
        <v>12523</v>
      </c>
      <c r="E6" s="5" t="n">
        <v>12859</v>
      </c>
      <c r="F6" s="5" t="n">
        <v>12456</v>
      </c>
      <c r="G6" s="5" t="n">
        <v>12157</v>
      </c>
      <c r="H6" s="5" t="n">
        <v>11938</v>
      </c>
      <c r="I6" s="5" t="n">
        <v>11892</v>
      </c>
      <c r="J6" s="5" t="n">
        <v>11704</v>
      </c>
      <c r="K6" s="5" t="n">
        <v>11876</v>
      </c>
      <c r="L6" s="5" t="n">
        <v>11782</v>
      </c>
      <c r="M6" s="5" t="n">
        <v>11767</v>
      </c>
      <c r="N6" s="5" t="n">
        <v>11892</v>
      </c>
      <c r="O6" s="5" t="n">
        <v>11439</v>
      </c>
      <c r="P6" s="5" t="n">
        <v>10830</v>
      </c>
      <c r="Q6" s="5" t="n">
        <v>10986</v>
      </c>
      <c r="R6" s="5" t="n">
        <v>11236</v>
      </c>
      <c r="S6" s="5" t="n">
        <v>11557</v>
      </c>
      <c r="T6" s="5" t="n">
        <v>11362</v>
      </c>
      <c r="U6" s="5" t="n">
        <v>11063</v>
      </c>
      <c r="V6" s="5" t="n">
        <v>11153</v>
      </c>
      <c r="W6" s="5" t="n">
        <v>11078</v>
      </c>
      <c r="X6" s="5" t="n">
        <v>10914</v>
      </c>
      <c r="Y6" s="5" t="n">
        <v>11258</v>
      </c>
      <c r="Z6" s="5" t="n">
        <v>10675</v>
      </c>
      <c r="AA6" s="5" t="n">
        <v>10391</v>
      </c>
      <c r="AB6" s="5" t="n">
        <v>9449</v>
      </c>
      <c r="AC6" s="5" t="n">
        <v>9658</v>
      </c>
      <c r="AD6" s="5" t="n">
        <v>10271</v>
      </c>
      <c r="AE6" s="5" t="n">
        <v>10128</v>
      </c>
      <c r="AF6" s="5" t="n">
        <v>9843</v>
      </c>
      <c r="AG6" s="5" t="n">
        <v>10542</v>
      </c>
      <c r="AH6" s="5" t="n">
        <v>10485</v>
      </c>
      <c r="AI6" s="5" t="n">
        <v>11013</v>
      </c>
      <c r="AJ6" s="5" t="n">
        <v>11084</v>
      </c>
      <c r="AK6" s="5" t="n">
        <v>11312</v>
      </c>
      <c r="AL6" s="5" t="n">
        <v>11469</v>
      </c>
      <c r="AM6" s="5" t="n">
        <v>11441</v>
      </c>
      <c r="AN6" s="5" t="n">
        <v>11683</v>
      </c>
      <c r="AO6" s="5" t="n">
        <v>11683</v>
      </c>
      <c r="AP6" s="5" t="n">
        <v>11997</v>
      </c>
      <c r="AQ6" s="5" t="n">
        <v>11886</v>
      </c>
      <c r="AR6" s="5" t="n">
        <v>12008</v>
      </c>
      <c r="AS6" s="5" t="n">
        <v>12102</v>
      </c>
      <c r="AT6" s="5" t="n">
        <v>11913</v>
      </c>
      <c r="AU6" s="5" t="n">
        <v>11534</v>
      </c>
      <c r="AV6" s="5" t="n">
        <v>11777</v>
      </c>
      <c r="AW6" s="5" t="n">
        <v>11872</v>
      </c>
      <c r="AX6" s="5" t="n">
        <v>11953</v>
      </c>
      <c r="AY6" s="5" t="n">
        <v>11561</v>
      </c>
      <c r="AZ6" s="5" t="n">
        <v>11060</v>
      </c>
      <c r="BA6" s="5" t="n">
        <v>11060</v>
      </c>
      <c r="BB6" s="5" t="n">
        <v>11277</v>
      </c>
      <c r="BC6" s="5" t="n">
        <v>10987</v>
      </c>
      <c r="BD6" s="5" t="n">
        <v>10495</v>
      </c>
      <c r="BE6" s="5" t="n">
        <v>9815</v>
      </c>
      <c r="BF6" s="5" t="n">
        <v>8933</v>
      </c>
      <c r="BG6" s="5" t="n">
        <v>8631</v>
      </c>
      <c r="BH6" s="5" t="n">
        <v>10911</v>
      </c>
      <c r="BI6" s="5" t="n">
        <v>11037</v>
      </c>
      <c r="BJ6" s="5" t="n">
        <v>10974</v>
      </c>
      <c r="BK6" s="5" t="n">
        <v>10533</v>
      </c>
      <c r="BL6" s="5" t="n">
        <v>10546</v>
      </c>
      <c r="BM6" s="5" t="n">
        <v>10533</v>
      </c>
      <c r="BN6" s="5" t="n">
        <v>10294</v>
      </c>
      <c r="BO6" s="5" t="n">
        <v>10924</v>
      </c>
      <c r="BP6" s="5" t="n">
        <v>10710</v>
      </c>
      <c r="BQ6" s="5" t="n">
        <v>10281</v>
      </c>
      <c r="BR6" s="5" t="n">
        <v>10344</v>
      </c>
      <c r="BS6" s="5" t="n">
        <v>10319</v>
      </c>
      <c r="BT6" s="5" t="n">
        <v>10281</v>
      </c>
      <c r="BU6" s="5" t="n">
        <v>10256</v>
      </c>
      <c r="BV6" s="5" t="n">
        <v>9745</v>
      </c>
      <c r="BW6" s="5" t="n">
        <v>9695</v>
      </c>
      <c r="BX6" s="5" t="n">
        <v>9833</v>
      </c>
      <c r="BY6" s="5" t="n">
        <v>9921</v>
      </c>
      <c r="BZ6" s="5" t="n">
        <v>9783</v>
      </c>
      <c r="CA6" s="5" t="n">
        <v>10084</v>
      </c>
      <c r="CB6" s="5" t="n">
        <v>9770</v>
      </c>
      <c r="CC6" s="5" t="n">
        <v>10034</v>
      </c>
      <c r="CD6" s="5" t="n">
        <v>10448</v>
      </c>
      <c r="CE6" s="5" t="n">
        <v>10649</v>
      </c>
      <c r="CF6" s="5" t="n">
        <v>10486</v>
      </c>
      <c r="CG6" s="5" t="n">
        <v>10536</v>
      </c>
      <c r="CH6" s="5" t="n">
        <v>10382</v>
      </c>
      <c r="CI6" s="5" t="n">
        <v>10265</v>
      </c>
      <c r="CJ6" s="5" t="n">
        <v>10452</v>
      </c>
      <c r="CK6" s="5" t="n">
        <v>10394</v>
      </c>
      <c r="CL6" s="5" t="n">
        <v>10242</v>
      </c>
      <c r="CM6" s="5" t="n">
        <v>10079</v>
      </c>
      <c r="CN6" s="5" t="n">
        <v>9962</v>
      </c>
      <c r="CO6" s="5" t="n">
        <v>9880</v>
      </c>
      <c r="CP6" s="5" t="n">
        <v>9799</v>
      </c>
      <c r="CQ6" s="5" t="n">
        <v>9740</v>
      </c>
      <c r="CR6" s="5" t="n">
        <v>9682</v>
      </c>
      <c r="CS6" s="5" t="n">
        <v>9402</v>
      </c>
      <c r="CT6" s="5" t="n">
        <v>9249</v>
      </c>
      <c r="CU6" s="5" t="n">
        <v>9136</v>
      </c>
      <c r="CV6" s="5" t="n">
        <v>9375</v>
      </c>
      <c r="CW6" s="5" t="n">
        <v>9375</v>
      </c>
      <c r="CX6" s="5" t="n">
        <v>9341</v>
      </c>
      <c r="CY6" s="5" t="n">
        <v>9398</v>
      </c>
      <c r="CZ6" s="5" t="n">
        <v>9306</v>
      </c>
      <c r="DA6" s="5" t="n">
        <v>9113</v>
      </c>
      <c r="DB6" s="4" t="inlineStr">
        <is>
          <t xml:space="preserve"> </t>
        </is>
      </c>
      <c r="DC6" s="5" t="n">
        <v>9170</v>
      </c>
      <c r="DD6" s="5" t="n">
        <v>9044</v>
      </c>
      <c r="DE6" s="5" t="n">
        <v>8782</v>
      </c>
      <c r="DF6" s="5" t="n">
        <v>8657</v>
      </c>
      <c r="DG6" s="5" t="n">
        <v>8691</v>
      </c>
      <c r="DH6" s="5" t="n">
        <v>8862</v>
      </c>
      <c r="DI6" s="5" t="n">
        <v>8851</v>
      </c>
      <c r="DJ6" s="5" t="n">
        <v>8600</v>
      </c>
      <c r="DK6" s="5" t="n">
        <v>8896</v>
      </c>
      <c r="DL6" s="5" t="n">
        <v>9261</v>
      </c>
      <c r="DM6" s="5" t="n">
        <v>9603</v>
      </c>
      <c r="DN6" s="5" t="n">
        <v>9819</v>
      </c>
      <c r="DO6" s="5" t="n">
        <v>10013</v>
      </c>
      <c r="DP6" s="5" t="n">
        <v>9899</v>
      </c>
      <c r="DQ6" s="5" t="n">
        <v>10047</v>
      </c>
      <c r="DR6" s="5" t="n">
        <v>10161</v>
      </c>
      <c r="DS6" s="5" t="n">
        <v>10000</v>
      </c>
    </row>
    <row r="7">
      <c r="A7" s="4" t="inlineStr">
        <is>
          <t>C00002503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Initi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11281</v>
      </c>
      <c r="C10" s="7" t="n">
        <v>11675</v>
      </c>
      <c r="D10" s="7" t="n">
        <v>12069</v>
      </c>
      <c r="E10" s="7" t="n">
        <v>12548</v>
      </c>
      <c r="F10" s="7" t="n">
        <v>12241</v>
      </c>
      <c r="G10" s="7" t="n">
        <v>12042</v>
      </c>
      <c r="H10" s="7" t="n">
        <v>12127</v>
      </c>
      <c r="I10" s="7" t="n">
        <v>12006</v>
      </c>
      <c r="J10" s="7" t="n">
        <v>11667</v>
      </c>
      <c r="K10" s="7" t="n">
        <v>11667</v>
      </c>
      <c r="L10" s="7" t="n">
        <v>11389</v>
      </c>
      <c r="M10" s="7" t="n">
        <v>10844</v>
      </c>
      <c r="N10" s="7" t="n">
        <v>11147</v>
      </c>
      <c r="O10" s="7" t="n">
        <v>10832</v>
      </c>
      <c r="P10" s="7" t="n">
        <v>9900</v>
      </c>
      <c r="Q10" s="7" t="n">
        <v>10360</v>
      </c>
      <c r="R10" s="7" t="n">
        <v>10832</v>
      </c>
      <c r="S10" s="7" t="n">
        <v>11205</v>
      </c>
      <c r="T10" s="7" t="n">
        <v>10528</v>
      </c>
      <c r="U10" s="7" t="n">
        <v>10143</v>
      </c>
      <c r="V10" s="7" t="n">
        <v>10376</v>
      </c>
      <c r="W10" s="7" t="n">
        <v>10399</v>
      </c>
      <c r="X10" s="7" t="n">
        <v>10364</v>
      </c>
      <c r="Y10" s="7" t="n">
        <v>11146</v>
      </c>
      <c r="Z10" s="7" t="n">
        <v>10154</v>
      </c>
      <c r="AA10" s="7" t="n">
        <v>10353</v>
      </c>
      <c r="AB10" s="7" t="n">
        <v>8964</v>
      </c>
      <c r="AC10" s="7" t="n">
        <v>8812</v>
      </c>
      <c r="AD10" s="7" t="n">
        <v>9932</v>
      </c>
      <c r="AE10" s="7" t="n">
        <v>10070</v>
      </c>
      <c r="AF10" s="7" t="n">
        <v>9716</v>
      </c>
      <c r="AG10" s="7" t="n">
        <v>10359</v>
      </c>
      <c r="AH10" s="7" t="n">
        <v>10285</v>
      </c>
      <c r="AI10" s="7" t="n">
        <v>11059</v>
      </c>
      <c r="AJ10" s="7" t="n">
        <v>11618</v>
      </c>
      <c r="AK10" s="7" t="n">
        <v>12718</v>
      </c>
      <c r="AL10" s="7" t="n">
        <v>13427</v>
      </c>
      <c r="AM10" s="7" t="n">
        <v>13688</v>
      </c>
      <c r="AN10" s="7" t="n">
        <v>14658</v>
      </c>
      <c r="AO10" s="7" t="n">
        <v>14611</v>
      </c>
      <c r="AP10" s="7" t="n">
        <v>15292</v>
      </c>
      <c r="AQ10" s="7" t="n">
        <v>14919</v>
      </c>
      <c r="AR10" s="7" t="n">
        <v>15912</v>
      </c>
      <c r="AS10" s="7" t="n">
        <v>15776</v>
      </c>
      <c r="AT10" s="7" t="n">
        <v>15776</v>
      </c>
      <c r="AU10" s="7" t="n">
        <v>15334</v>
      </c>
      <c r="AV10" s="7" t="n">
        <v>16029</v>
      </c>
      <c r="AW10" s="7" t="n">
        <v>15948</v>
      </c>
      <c r="AX10" s="7" t="n">
        <v>15235</v>
      </c>
      <c r="AY10" s="7" t="n">
        <v>14522</v>
      </c>
      <c r="AZ10" s="7" t="n">
        <v>13449</v>
      </c>
      <c r="BA10" s="7" t="n">
        <v>13061</v>
      </c>
      <c r="BB10" s="7" t="n">
        <v>13287</v>
      </c>
      <c r="BC10" s="7" t="n">
        <v>12788</v>
      </c>
      <c r="BD10" s="7" t="n">
        <v>12092</v>
      </c>
      <c r="BE10" s="7" t="n">
        <v>11131</v>
      </c>
      <c r="BF10" s="7" t="n">
        <v>10642</v>
      </c>
      <c r="BG10" s="7" t="n">
        <v>9629</v>
      </c>
      <c r="BH10" s="7" t="n">
        <v>12238</v>
      </c>
      <c r="BI10" s="7" t="n">
        <v>12650</v>
      </c>
      <c r="BJ10" s="7" t="n">
        <v>12994</v>
      </c>
      <c r="BK10" s="7" t="n">
        <v>12376</v>
      </c>
      <c r="BL10" s="7" t="n">
        <v>12221</v>
      </c>
      <c r="BM10" s="7" t="n">
        <v>11895</v>
      </c>
      <c r="BN10" s="7" t="n">
        <v>11741</v>
      </c>
      <c r="BO10" s="7" t="n">
        <v>12058</v>
      </c>
      <c r="BP10" s="7" t="n">
        <v>12153</v>
      </c>
      <c r="BQ10" s="7" t="n">
        <v>11243</v>
      </c>
      <c r="BR10" s="7" t="n">
        <v>12032</v>
      </c>
      <c r="BS10" s="7" t="n">
        <v>11500</v>
      </c>
      <c r="BT10" s="7" t="n">
        <v>11200</v>
      </c>
      <c r="BU10" s="7" t="n">
        <v>10994</v>
      </c>
      <c r="BV10" s="7" t="n">
        <v>9950</v>
      </c>
      <c r="BW10" s="7" t="n">
        <v>10300</v>
      </c>
      <c r="BX10" s="7" t="n">
        <v>9741</v>
      </c>
      <c r="BY10" s="7" t="n">
        <v>10784</v>
      </c>
      <c r="BZ10" s="7" t="n">
        <v>11159</v>
      </c>
      <c r="CA10" s="7" t="n">
        <v>11926</v>
      </c>
      <c r="CB10" s="7" t="n">
        <v>11926</v>
      </c>
      <c r="CC10" s="7" t="n">
        <v>12552</v>
      </c>
      <c r="CD10" s="7" t="n">
        <v>12760</v>
      </c>
      <c r="CE10" s="7" t="n">
        <v>13194</v>
      </c>
      <c r="CF10" s="7" t="n">
        <v>13352</v>
      </c>
      <c r="CG10" s="7" t="n">
        <v>13936</v>
      </c>
      <c r="CH10" s="7" t="n">
        <v>13003</v>
      </c>
      <c r="CI10" s="7" t="n">
        <v>12488</v>
      </c>
      <c r="CJ10" s="7" t="n">
        <v>12413</v>
      </c>
      <c r="CK10" s="7" t="n">
        <v>11955</v>
      </c>
      <c r="CL10" s="7" t="n">
        <v>11872</v>
      </c>
      <c r="CM10" s="7" t="n">
        <v>11514</v>
      </c>
      <c r="CN10" s="7" t="n">
        <v>10824</v>
      </c>
      <c r="CO10" s="7" t="n">
        <v>10666</v>
      </c>
      <c r="CP10" s="7" t="n">
        <v>10258</v>
      </c>
      <c r="CQ10" s="7" t="n">
        <v>9676</v>
      </c>
      <c r="CR10" s="7" t="n">
        <v>9251</v>
      </c>
      <c r="CS10" s="7" t="n">
        <v>9077</v>
      </c>
      <c r="CT10" s="7" t="n">
        <v>8610</v>
      </c>
      <c r="CU10" s="7" t="n">
        <v>8742</v>
      </c>
      <c r="CV10" s="7" t="n">
        <v>9313</v>
      </c>
      <c r="CW10" s="7" t="n">
        <v>9413</v>
      </c>
      <c r="CX10" s="7" t="n">
        <v>9313</v>
      </c>
      <c r="CY10" s="7" t="n">
        <v>9057</v>
      </c>
      <c r="CZ10" s="7" t="n">
        <v>8717</v>
      </c>
      <c r="DA10" s="7" t="n">
        <v>8519</v>
      </c>
      <c r="DB10" s="4" t="inlineStr">
        <is>
          <t xml:space="preserve"> </t>
        </is>
      </c>
      <c r="DC10" s="7" t="n">
        <v>8577</v>
      </c>
      <c r="DD10" s="7" t="n">
        <v>8461</v>
      </c>
      <c r="DE10" s="7" t="n">
        <v>7583</v>
      </c>
      <c r="DF10" s="7" t="n">
        <v>7774</v>
      </c>
      <c r="DG10" s="7" t="n">
        <v>8601</v>
      </c>
      <c r="DH10" s="7" t="n">
        <v>9035</v>
      </c>
      <c r="DI10" s="7" t="n">
        <v>9051</v>
      </c>
      <c r="DJ10" s="7" t="n">
        <v>8511</v>
      </c>
      <c r="DK10" s="7" t="n">
        <v>8838</v>
      </c>
      <c r="DL10" s="7" t="n">
        <v>9961</v>
      </c>
      <c r="DM10" s="7" t="n">
        <v>10493</v>
      </c>
      <c r="DN10" s="7" t="n">
        <v>10763</v>
      </c>
      <c r="DO10" s="7" t="n">
        <v>10960</v>
      </c>
      <c r="DP10" s="7" t="n">
        <v>10141</v>
      </c>
      <c r="DQ10" s="7" t="n">
        <v>10247</v>
      </c>
      <c r="DR10" s="7" t="n">
        <v>9961</v>
      </c>
      <c r="DS10" s="7" t="n">
        <v>10000</v>
      </c>
    </row>
    <row r="11">
      <c r="A11" s="4" t="inlineStr">
        <is>
          <t>C00002504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Class 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12732</v>
      </c>
      <c r="C14" s="7" t="n">
        <v>13187</v>
      </c>
      <c r="D14" s="7" t="n">
        <v>13629</v>
      </c>
      <c r="E14" s="7" t="n">
        <v>14170</v>
      </c>
      <c r="F14" s="7" t="n">
        <v>13828</v>
      </c>
      <c r="G14" s="7" t="n">
        <v>13611</v>
      </c>
      <c r="H14" s="7" t="n">
        <v>13709</v>
      </c>
      <c r="I14" s="7" t="n">
        <v>13569</v>
      </c>
      <c r="J14" s="7" t="n">
        <v>13190</v>
      </c>
      <c r="K14" s="7" t="n">
        <v>13190</v>
      </c>
      <c r="L14" s="7" t="n">
        <v>12881</v>
      </c>
      <c r="M14" s="7" t="n">
        <v>12263</v>
      </c>
      <c r="N14" s="7" t="n">
        <v>12614</v>
      </c>
      <c r="O14" s="7" t="n">
        <v>12263</v>
      </c>
      <c r="P14" s="7" t="n">
        <v>11209</v>
      </c>
      <c r="Q14" s="7" t="n">
        <v>11729</v>
      </c>
      <c r="R14" s="7" t="n">
        <v>12277</v>
      </c>
      <c r="S14" s="7" t="n">
        <v>12694</v>
      </c>
      <c r="T14" s="7" t="n">
        <v>11933</v>
      </c>
      <c r="U14" s="7" t="n">
        <v>11498</v>
      </c>
      <c r="V14" s="7" t="n">
        <v>11757</v>
      </c>
      <c r="W14" s="7" t="n">
        <v>11797</v>
      </c>
      <c r="X14" s="7" t="n">
        <v>11770</v>
      </c>
      <c r="Y14" s="7" t="n">
        <v>12640</v>
      </c>
      <c r="Z14" s="7" t="n">
        <v>11525</v>
      </c>
      <c r="AA14" s="7" t="n">
        <v>11757</v>
      </c>
      <c r="AB14" s="7" t="n">
        <v>10194</v>
      </c>
      <c r="AC14" s="7" t="n">
        <v>10017</v>
      </c>
      <c r="AD14" s="7" t="n">
        <v>11294</v>
      </c>
      <c r="AE14" s="7" t="n">
        <v>11443</v>
      </c>
      <c r="AF14" s="7" t="n">
        <v>11053</v>
      </c>
      <c r="AG14" s="7" t="n">
        <v>11790</v>
      </c>
      <c r="AH14" s="7" t="n">
        <v>11703</v>
      </c>
      <c r="AI14" s="7" t="n">
        <v>12592</v>
      </c>
      <c r="AJ14" s="7" t="n">
        <v>13242</v>
      </c>
      <c r="AK14" s="7" t="n">
        <v>14499</v>
      </c>
      <c r="AL14" s="7" t="n">
        <v>15311</v>
      </c>
      <c r="AM14" s="7" t="n">
        <v>15615</v>
      </c>
      <c r="AN14" s="7" t="n">
        <v>16720</v>
      </c>
      <c r="AO14" s="7" t="n">
        <v>16677</v>
      </c>
      <c r="AP14" s="7" t="n">
        <v>17457</v>
      </c>
      <c r="AQ14" s="7" t="n">
        <v>17034</v>
      </c>
      <c r="AR14" s="7" t="n">
        <v>18177</v>
      </c>
      <c r="AS14" s="7" t="n">
        <v>18030</v>
      </c>
      <c r="AT14" s="7" t="n">
        <v>18041</v>
      </c>
      <c r="AU14" s="7" t="n">
        <v>17537</v>
      </c>
      <c r="AV14" s="7" t="n">
        <v>18334</v>
      </c>
      <c r="AW14" s="7" t="n">
        <v>18250</v>
      </c>
      <c r="AX14" s="7" t="n">
        <v>17443</v>
      </c>
      <c r="AY14" s="7" t="n">
        <v>16625</v>
      </c>
      <c r="AZ14" s="7" t="n">
        <v>15397</v>
      </c>
      <c r="BA14" s="7" t="n">
        <v>14957</v>
      </c>
      <c r="BB14" s="7" t="n">
        <v>15230</v>
      </c>
      <c r="BC14" s="7" t="n">
        <v>14662</v>
      </c>
      <c r="BD14" s="7" t="n">
        <v>13864</v>
      </c>
      <c r="BE14" s="7" t="n">
        <v>12756</v>
      </c>
      <c r="BF14" s="7" t="n">
        <v>12207</v>
      </c>
      <c r="BG14" s="7" t="n">
        <v>11049</v>
      </c>
      <c r="BH14" s="7" t="n">
        <v>14053</v>
      </c>
      <c r="BI14" s="7" t="n">
        <v>14522</v>
      </c>
      <c r="BJ14" s="7" t="n">
        <v>14922</v>
      </c>
      <c r="BK14" s="7" t="n">
        <v>14223</v>
      </c>
      <c r="BL14" s="7" t="n">
        <v>14043</v>
      </c>
      <c r="BM14" s="7" t="n">
        <v>13664</v>
      </c>
      <c r="BN14" s="7" t="n">
        <v>13494</v>
      </c>
      <c r="BO14" s="7" t="n">
        <v>13864</v>
      </c>
      <c r="BP14" s="7" t="n">
        <v>13973</v>
      </c>
      <c r="BQ14" s="7" t="n">
        <v>12925</v>
      </c>
      <c r="BR14" s="7" t="n">
        <v>13844</v>
      </c>
      <c r="BS14" s="7" t="n">
        <v>13235</v>
      </c>
      <c r="BT14" s="7" t="n">
        <v>12895</v>
      </c>
      <c r="BU14" s="7" t="n">
        <v>12656</v>
      </c>
      <c r="BV14" s="7" t="n">
        <v>11458</v>
      </c>
      <c r="BW14" s="7" t="n">
        <v>11875</v>
      </c>
      <c r="BX14" s="7" t="n">
        <v>11225</v>
      </c>
      <c r="BY14" s="7" t="n">
        <v>12429</v>
      </c>
      <c r="BZ14" s="7" t="n">
        <v>12866</v>
      </c>
      <c r="CA14" s="7" t="n">
        <v>13749</v>
      </c>
      <c r="CB14" s="7" t="n">
        <v>13759</v>
      </c>
      <c r="CC14" s="7" t="n">
        <v>14487</v>
      </c>
      <c r="CD14" s="7" t="n">
        <v>14720</v>
      </c>
      <c r="CE14" s="7" t="n">
        <v>15235</v>
      </c>
      <c r="CF14" s="7" t="n">
        <v>15419</v>
      </c>
      <c r="CG14" s="7" t="n">
        <v>16099</v>
      </c>
      <c r="CH14" s="7" t="n">
        <v>15031</v>
      </c>
      <c r="CI14" s="7" t="n">
        <v>14439</v>
      </c>
      <c r="CJ14" s="7" t="n">
        <v>14361</v>
      </c>
      <c r="CK14" s="7" t="n">
        <v>13837</v>
      </c>
      <c r="CL14" s="7" t="n">
        <v>13749</v>
      </c>
      <c r="CM14" s="7" t="n">
        <v>13341</v>
      </c>
      <c r="CN14" s="7" t="n">
        <v>12545</v>
      </c>
      <c r="CO14" s="7" t="n">
        <v>12370</v>
      </c>
      <c r="CP14" s="7" t="n">
        <v>11904</v>
      </c>
      <c r="CQ14" s="7" t="n">
        <v>11234</v>
      </c>
      <c r="CR14" s="7" t="n">
        <v>10739</v>
      </c>
      <c r="CS14" s="7" t="n">
        <v>10545</v>
      </c>
      <c r="CT14" s="7" t="n">
        <v>10010</v>
      </c>
      <c r="CU14" s="7" t="n">
        <v>10164</v>
      </c>
      <c r="CV14" s="7" t="n">
        <v>10841</v>
      </c>
      <c r="CW14" s="7" t="n">
        <v>10957</v>
      </c>
      <c r="CX14" s="7" t="n">
        <v>10841</v>
      </c>
      <c r="CY14" s="7" t="n">
        <v>10551</v>
      </c>
      <c r="CZ14" s="7" t="n">
        <v>10164</v>
      </c>
      <c r="DA14" s="7" t="n">
        <v>9942</v>
      </c>
      <c r="DB14" s="5" t="n">
        <v>10000</v>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C00012566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Class 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19114</v>
      </c>
      <c r="C18" s="7" t="n">
        <v>20650</v>
      </c>
      <c r="D18" s="7" t="n">
        <v>22125</v>
      </c>
      <c r="E18" s="7" t="n">
        <v>20999</v>
      </c>
      <c r="F18" s="7" t="n">
        <v>20159</v>
      </c>
      <c r="G18" s="7" t="n">
        <v>19756</v>
      </c>
      <c r="H18" s="7" t="n">
        <v>18042</v>
      </c>
      <c r="I18" s="7" t="n">
        <v>18799</v>
      </c>
      <c r="J18" s="7" t="n">
        <v>17523</v>
      </c>
      <c r="K18" s="7" t="n">
        <v>16945</v>
      </c>
      <c r="L18" s="7" t="n">
        <v>14294</v>
      </c>
      <c r="M18" s="7" t="n">
        <v>15211</v>
      </c>
      <c r="N18" s="7" t="n">
        <v>16706</v>
      </c>
      <c r="O18" s="7" t="n">
        <v>16626</v>
      </c>
      <c r="P18" s="7" t="n">
        <v>14792</v>
      </c>
      <c r="Q18" s="7" t="n">
        <v>14174</v>
      </c>
      <c r="R18" s="7" t="n">
        <v>15729</v>
      </c>
      <c r="S18" s="7" t="n">
        <v>16407</v>
      </c>
      <c r="T18" s="7" t="n">
        <v>15948</v>
      </c>
      <c r="U18" s="7" t="n">
        <v>16307</v>
      </c>
      <c r="V18" s="7" t="n">
        <v>17484</v>
      </c>
      <c r="W18" s="7" t="n">
        <v>16746</v>
      </c>
      <c r="X18" s="7" t="n">
        <v>14533</v>
      </c>
      <c r="Y18" s="7" t="n">
        <v>16766</v>
      </c>
      <c r="Z18" s="7" t="n">
        <v>15131</v>
      </c>
      <c r="AA18" s="7" t="n">
        <v>14932</v>
      </c>
      <c r="AB18" s="7" t="n">
        <v>12559</v>
      </c>
      <c r="AC18" s="7" t="n">
        <v>12759</v>
      </c>
      <c r="AD18" s="7" t="n">
        <v>12858</v>
      </c>
      <c r="AE18" s="7" t="n">
        <v>13975</v>
      </c>
      <c r="AF18" s="7" t="n">
        <v>14134</v>
      </c>
      <c r="AG18" s="7" t="n">
        <v>16347</v>
      </c>
      <c r="AH18" s="7" t="n">
        <v>18062</v>
      </c>
      <c r="AI18" s="7" t="n">
        <v>19776</v>
      </c>
      <c r="AJ18" s="7" t="n">
        <v>18042</v>
      </c>
      <c r="AK18" s="7" t="n">
        <v>16327</v>
      </c>
      <c r="AL18" s="7" t="n">
        <v>17464</v>
      </c>
      <c r="AM18" s="7" t="n">
        <v>17125</v>
      </c>
      <c r="AN18" s="7" t="n">
        <v>17165</v>
      </c>
      <c r="AO18" s="7" t="n">
        <v>15809</v>
      </c>
      <c r="AP18" s="7" t="n">
        <v>17344</v>
      </c>
      <c r="AQ18" s="7" t="n">
        <v>18326</v>
      </c>
      <c r="AR18" s="7" t="n">
        <v>17927</v>
      </c>
      <c r="AS18" s="7" t="n">
        <v>20656</v>
      </c>
      <c r="AT18" s="7" t="n">
        <v>18135</v>
      </c>
      <c r="AU18" s="7" t="n">
        <v>16849</v>
      </c>
      <c r="AV18" s="7" t="n">
        <v>16553</v>
      </c>
      <c r="AW18" s="7" t="n">
        <v>18848</v>
      </c>
      <c r="AX18" s="7" t="n">
        <v>20309</v>
      </c>
      <c r="AY18" s="7" t="n">
        <v>19057</v>
      </c>
      <c r="AZ18" s="7" t="n">
        <v>20413</v>
      </c>
      <c r="BA18" s="7" t="n">
        <v>21352</v>
      </c>
      <c r="BB18" s="7" t="n">
        <v>22534</v>
      </c>
      <c r="BC18" s="7" t="n">
        <v>22731</v>
      </c>
      <c r="BD18" s="7" t="n">
        <v>19556</v>
      </c>
      <c r="BE18" s="7" t="n">
        <v>17672</v>
      </c>
      <c r="BF18" s="7" t="n">
        <v>16178</v>
      </c>
      <c r="BG18" s="7" t="n">
        <v>11340</v>
      </c>
      <c r="BH18" s="7" t="n">
        <v>13275</v>
      </c>
      <c r="BI18" s="7" t="n">
        <v>14667</v>
      </c>
      <c r="BJ18" s="7" t="n">
        <v>14650</v>
      </c>
      <c r="BK18" s="7" t="n">
        <v>13071</v>
      </c>
      <c r="BL18" s="7" t="n">
        <v>13818</v>
      </c>
      <c r="BM18" s="7" t="n">
        <v>13343</v>
      </c>
      <c r="BN18" s="7" t="n">
        <v>14871</v>
      </c>
      <c r="BO18" s="7" t="n">
        <v>13479</v>
      </c>
      <c r="BP18" s="7" t="n">
        <v>12885</v>
      </c>
      <c r="BQ18" s="7" t="n">
        <v>10966</v>
      </c>
      <c r="BR18" s="7" t="n">
        <v>10474</v>
      </c>
      <c r="BS18" s="7" t="n">
        <v>11187</v>
      </c>
      <c r="BT18" s="7" t="n">
        <v>11459</v>
      </c>
      <c r="BU18" s="7" t="n">
        <v>11425</v>
      </c>
      <c r="BV18" s="7" t="n">
        <v>10559</v>
      </c>
      <c r="BW18" s="7" t="n">
        <v>9456</v>
      </c>
      <c r="BX18" s="7" t="n">
        <v>9666</v>
      </c>
      <c r="BY18" s="7" t="n">
        <v>9785</v>
      </c>
      <c r="BZ18" s="7" t="n">
        <v>10022</v>
      </c>
      <c r="CA18" s="7" t="n">
        <v>11376</v>
      </c>
      <c r="CB18" s="7" t="n">
        <v>11850</v>
      </c>
      <c r="CC18" s="7" t="n">
        <v>11952</v>
      </c>
      <c r="CD18" s="7" t="n">
        <v>11901</v>
      </c>
      <c r="CE18" s="7" t="n">
        <v>11748</v>
      </c>
      <c r="CF18" s="7" t="n">
        <v>11511</v>
      </c>
      <c r="CG18" s="7" t="n">
        <v>12646</v>
      </c>
      <c r="CH18" s="7" t="n">
        <v>12525</v>
      </c>
      <c r="CI18" s="7" t="n">
        <v>11668</v>
      </c>
      <c r="CJ18" s="7" t="n">
        <v>11668</v>
      </c>
      <c r="CK18" s="7" t="n">
        <v>12361</v>
      </c>
      <c r="CL18" s="7" t="n">
        <v>13218</v>
      </c>
      <c r="CM18" s="7" t="n">
        <v>12361</v>
      </c>
      <c r="CN18" s="7" t="n">
        <v>12311</v>
      </c>
      <c r="CO18" s="7" t="n">
        <v>12097</v>
      </c>
      <c r="CP18" s="7" t="n">
        <v>11932</v>
      </c>
      <c r="CQ18" s="7" t="n">
        <v>12393</v>
      </c>
      <c r="CR18" s="7" t="n">
        <v>12426</v>
      </c>
      <c r="CS18" s="7" t="n">
        <v>12937</v>
      </c>
      <c r="CT18" s="7" t="n">
        <v>11220</v>
      </c>
      <c r="CU18" s="7" t="n">
        <v>11141</v>
      </c>
      <c r="CV18" s="7" t="n">
        <v>13461</v>
      </c>
      <c r="CW18" s="7" t="n">
        <v>14519</v>
      </c>
      <c r="CX18" s="7" t="n">
        <v>13666</v>
      </c>
      <c r="CY18" s="7" t="n">
        <v>16144</v>
      </c>
      <c r="CZ18" s="7" t="n">
        <v>14692</v>
      </c>
      <c r="DA18" s="7" t="n">
        <v>12025</v>
      </c>
      <c r="DB18" s="4" t="inlineStr">
        <is>
          <t xml:space="preserve"> </t>
        </is>
      </c>
      <c r="DC18" s="7" t="n">
        <v>13619</v>
      </c>
      <c r="DD18" s="7" t="n">
        <v>10305</v>
      </c>
      <c r="DE18" s="7" t="n">
        <v>9595</v>
      </c>
      <c r="DF18" s="7" t="n">
        <v>7370</v>
      </c>
      <c r="DG18" s="7" t="n">
        <v>7584</v>
      </c>
      <c r="DH18" s="7" t="n">
        <v>7490</v>
      </c>
      <c r="DI18" s="7" t="n">
        <v>8149</v>
      </c>
      <c r="DJ18" s="7" t="n">
        <v>7616</v>
      </c>
      <c r="DK18" s="7" t="n">
        <v>7945</v>
      </c>
      <c r="DL18" s="7" t="n">
        <v>7741</v>
      </c>
      <c r="DM18" s="7" t="n">
        <v>9543</v>
      </c>
      <c r="DN18" s="7" t="n">
        <v>10358</v>
      </c>
      <c r="DO18" s="7" t="n">
        <v>10358</v>
      </c>
      <c r="DP18" s="7" t="n">
        <v>9512</v>
      </c>
      <c r="DQ18" s="7" t="n">
        <v>10828</v>
      </c>
      <c r="DR18" s="7" t="n">
        <v>11220</v>
      </c>
      <c r="DS18" s="7" t="n">
        <v>10000</v>
      </c>
    </row>
    <row r="19">
      <c r="A19" s="4" t="inlineStr">
        <is>
          <t>C00002504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Initi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10851</v>
      </c>
      <c r="C22" s="7" t="n">
        <v>11816</v>
      </c>
      <c r="D22" s="7" t="n">
        <v>11579</v>
      </c>
      <c r="E22" s="7" t="n">
        <v>11803</v>
      </c>
      <c r="F22" s="7" t="n">
        <v>11791</v>
      </c>
      <c r="G22" s="7" t="n">
        <v>11932</v>
      </c>
      <c r="H22" s="7" t="n">
        <v>11654</v>
      </c>
      <c r="I22" s="7" t="n">
        <v>12163</v>
      </c>
      <c r="J22" s="7" t="n">
        <v>11617</v>
      </c>
      <c r="K22" s="7" t="n">
        <v>11470</v>
      </c>
      <c r="L22" s="7" t="n">
        <v>10483</v>
      </c>
      <c r="M22" s="7" t="n">
        <v>10327</v>
      </c>
      <c r="N22" s="7" t="n">
        <v>11167</v>
      </c>
      <c r="O22" s="7" t="n">
        <v>10739</v>
      </c>
      <c r="P22" s="7" t="n">
        <v>10512</v>
      </c>
      <c r="Q22" s="7" t="n">
        <v>11230</v>
      </c>
      <c r="R22" s="7" t="n">
        <v>11436</v>
      </c>
      <c r="S22" s="7" t="n">
        <v>11827</v>
      </c>
      <c r="T22" s="7" t="n">
        <v>10966</v>
      </c>
      <c r="U22" s="7" t="n">
        <v>10167</v>
      </c>
      <c r="V22" s="7" t="n">
        <v>11093</v>
      </c>
      <c r="W22" s="7" t="n">
        <v>11223</v>
      </c>
      <c r="X22" s="7" t="n">
        <v>11342</v>
      </c>
      <c r="Y22" s="7" t="n">
        <v>12268</v>
      </c>
      <c r="Z22" s="7" t="n">
        <v>11582</v>
      </c>
      <c r="AA22" s="7" t="n">
        <v>12553</v>
      </c>
      <c r="AB22" s="7" t="n">
        <v>11941</v>
      </c>
      <c r="AC22" s="7" t="n">
        <v>10611</v>
      </c>
      <c r="AD22" s="7" t="n">
        <v>11680</v>
      </c>
      <c r="AE22" s="7" t="n">
        <v>11400</v>
      </c>
      <c r="AF22" s="7" t="n">
        <v>10593</v>
      </c>
      <c r="AG22" s="7" t="n">
        <v>12870</v>
      </c>
      <c r="AH22" s="7" t="n">
        <v>12007</v>
      </c>
      <c r="AI22" s="7" t="n">
        <v>13027</v>
      </c>
      <c r="AJ22" s="7" t="n">
        <v>11766</v>
      </c>
      <c r="AK22" s="7" t="n">
        <v>10585</v>
      </c>
      <c r="AL22" s="7" t="n">
        <v>10686</v>
      </c>
      <c r="AM22" s="7" t="n">
        <v>10429</v>
      </c>
      <c r="AN22" s="7" t="n">
        <v>10898</v>
      </c>
      <c r="AO22" s="7" t="n">
        <v>9963</v>
      </c>
      <c r="AP22" s="7" t="n">
        <v>10051</v>
      </c>
      <c r="AQ22" s="7" t="n">
        <v>10213</v>
      </c>
      <c r="AR22" s="7" t="n">
        <v>10720</v>
      </c>
      <c r="AS22" s="7" t="n">
        <v>10700</v>
      </c>
      <c r="AT22" s="7" t="n">
        <v>10325</v>
      </c>
      <c r="AU22" s="7" t="n">
        <v>9949</v>
      </c>
      <c r="AV22" s="7" t="n">
        <v>10021</v>
      </c>
      <c r="AW22" s="7" t="n">
        <v>9233</v>
      </c>
      <c r="AX22" s="7" t="n">
        <v>8986</v>
      </c>
      <c r="AY22" s="7" t="n">
        <v>8142</v>
      </c>
      <c r="AZ22" s="7" t="n">
        <v>7159</v>
      </c>
      <c r="BA22" s="7" t="n">
        <v>7271</v>
      </c>
      <c r="BB22" s="7" t="n">
        <v>7359</v>
      </c>
      <c r="BC22" s="7" t="n">
        <v>6799</v>
      </c>
      <c r="BD22" s="7" t="n">
        <v>6042</v>
      </c>
      <c r="BE22" s="7" t="n">
        <v>5836</v>
      </c>
      <c r="BF22" s="7" t="n">
        <v>5618</v>
      </c>
      <c r="BG22" s="7" t="n">
        <v>4564</v>
      </c>
      <c r="BH22" s="7" t="n">
        <v>6256</v>
      </c>
      <c r="BI22" s="7" t="n">
        <v>6835</v>
      </c>
      <c r="BJ22" s="7" t="n">
        <v>7544</v>
      </c>
      <c r="BK22" s="7" t="n">
        <v>6874</v>
      </c>
      <c r="BL22" s="7" t="n">
        <v>6878</v>
      </c>
      <c r="BM22" s="7" t="n">
        <v>6938</v>
      </c>
      <c r="BN22" s="7" t="n">
        <v>6942</v>
      </c>
      <c r="BO22" s="7" t="n">
        <v>7263</v>
      </c>
      <c r="BP22" s="7" t="n">
        <v>7587</v>
      </c>
      <c r="BQ22" s="7" t="n">
        <v>6878</v>
      </c>
      <c r="BR22" s="7" t="n">
        <v>7714</v>
      </c>
      <c r="BS22" s="7" t="n">
        <v>7627</v>
      </c>
      <c r="BT22" s="7" t="n">
        <v>7449</v>
      </c>
      <c r="BU22" s="7" t="n">
        <v>7512</v>
      </c>
      <c r="BV22" s="7" t="n">
        <v>6743</v>
      </c>
      <c r="BW22" s="7" t="n">
        <v>7453</v>
      </c>
      <c r="BX22" s="7" t="n">
        <v>7916</v>
      </c>
      <c r="BY22" s="7" t="n">
        <v>8796</v>
      </c>
      <c r="BZ22" s="7" t="n">
        <v>8538</v>
      </c>
      <c r="CA22" s="7" t="n">
        <v>9228</v>
      </c>
      <c r="CB22" s="7" t="n">
        <v>9347</v>
      </c>
      <c r="CC22" s="7" t="n">
        <v>9517</v>
      </c>
      <c r="CD22" s="7" t="n">
        <v>9465</v>
      </c>
      <c r="CE22" s="7" t="n">
        <v>8935</v>
      </c>
      <c r="CF22" s="7" t="n">
        <v>8970</v>
      </c>
      <c r="CG22" s="7" t="n">
        <v>9624</v>
      </c>
      <c r="CH22" s="7" t="n">
        <v>9402</v>
      </c>
      <c r="CI22" s="7" t="n">
        <v>8618</v>
      </c>
      <c r="CJ22" s="7" t="n">
        <v>8487</v>
      </c>
      <c r="CK22" s="7" t="n">
        <v>8728</v>
      </c>
      <c r="CL22" s="7" t="n">
        <v>8261</v>
      </c>
      <c r="CM22" s="7" t="n">
        <v>8578</v>
      </c>
      <c r="CN22" s="7" t="n">
        <v>8039</v>
      </c>
      <c r="CO22" s="7" t="n">
        <v>8336</v>
      </c>
      <c r="CP22" s="7" t="n">
        <v>8752</v>
      </c>
      <c r="CQ22" s="7" t="n">
        <v>9240</v>
      </c>
      <c r="CR22" s="7" t="n">
        <v>9355</v>
      </c>
      <c r="CS22" s="7" t="n">
        <v>9925</v>
      </c>
      <c r="CT22" s="7" t="n">
        <v>9564</v>
      </c>
      <c r="CU22" s="7" t="n">
        <v>9838</v>
      </c>
      <c r="CV22" s="7" t="n">
        <v>8867</v>
      </c>
      <c r="CW22" s="7" t="n">
        <v>9172</v>
      </c>
      <c r="CX22" s="7" t="n">
        <v>8796</v>
      </c>
      <c r="CY22" s="7" t="n">
        <v>8772</v>
      </c>
      <c r="CZ22" s="7" t="n">
        <v>8542</v>
      </c>
      <c r="DA22" s="7" t="n">
        <v>8182</v>
      </c>
      <c r="DB22" s="4" t="inlineStr">
        <is>
          <t xml:space="preserve"> </t>
        </is>
      </c>
      <c r="DC22" s="7" t="n">
        <v>8507</v>
      </c>
      <c r="DD22" s="7" t="n">
        <v>7385</v>
      </c>
      <c r="DE22" s="7" t="n">
        <v>6613</v>
      </c>
      <c r="DF22" s="7" t="n">
        <v>6395</v>
      </c>
      <c r="DG22" s="7" t="n">
        <v>6655</v>
      </c>
      <c r="DH22" s="7" t="n">
        <v>7476</v>
      </c>
      <c r="DI22" s="7" t="n">
        <v>7819</v>
      </c>
      <c r="DJ22" s="7" t="n">
        <v>7117</v>
      </c>
      <c r="DK22" s="7" t="n">
        <v>8055</v>
      </c>
      <c r="DL22" s="7" t="n">
        <v>8552</v>
      </c>
      <c r="DM22" s="7" t="n">
        <v>9837</v>
      </c>
      <c r="DN22" s="7" t="n">
        <v>10366</v>
      </c>
      <c r="DO22" s="7" t="n">
        <v>10985</v>
      </c>
      <c r="DP22" s="7" t="n">
        <v>10066</v>
      </c>
      <c r="DQ22" s="7" t="n">
        <v>10291</v>
      </c>
      <c r="DR22" s="7" t="n">
        <v>9624</v>
      </c>
      <c r="DS22" s="7" t="n">
        <v>10000</v>
      </c>
    </row>
    <row r="23">
      <c r="A23" s="4" t="inlineStr">
        <is>
          <t>C00002504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Class 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10587</v>
      </c>
      <c r="C26" s="7" t="n">
        <v>11533</v>
      </c>
      <c r="D26" s="7" t="n">
        <v>11304</v>
      </c>
      <c r="E26" s="7" t="n">
        <v>11524</v>
      </c>
      <c r="F26" s="7" t="n">
        <v>11515</v>
      </c>
      <c r="G26" s="7" t="n">
        <v>11659</v>
      </c>
      <c r="H26" s="7" t="n">
        <v>11388</v>
      </c>
      <c r="I26" s="7" t="n">
        <v>11886</v>
      </c>
      <c r="J26" s="7" t="n">
        <v>11354</v>
      </c>
      <c r="K26" s="7" t="n">
        <v>11216</v>
      </c>
      <c r="L26" s="7" t="n">
        <v>10249</v>
      </c>
      <c r="M26" s="7" t="n">
        <v>10103</v>
      </c>
      <c r="N26" s="7" t="n">
        <v>10924</v>
      </c>
      <c r="O26" s="7" t="n">
        <v>10507</v>
      </c>
      <c r="P26" s="7" t="n">
        <v>10288</v>
      </c>
      <c r="Q26" s="7" t="n">
        <v>10993</v>
      </c>
      <c r="R26" s="7" t="n">
        <v>11195</v>
      </c>
      <c r="S26" s="7" t="n">
        <v>11581</v>
      </c>
      <c r="T26" s="7" t="n">
        <v>10741</v>
      </c>
      <c r="U26" s="7" t="n">
        <v>9959</v>
      </c>
      <c r="V26" s="7" t="n">
        <v>10870</v>
      </c>
      <c r="W26" s="7" t="n">
        <v>10996</v>
      </c>
      <c r="X26" s="7" t="n">
        <v>11117</v>
      </c>
      <c r="Y26" s="7" t="n">
        <v>12029</v>
      </c>
      <c r="Z26" s="7" t="n">
        <v>11360</v>
      </c>
      <c r="AA26" s="7" t="n">
        <v>12313</v>
      </c>
      <c r="AB26" s="7" t="n">
        <v>11711</v>
      </c>
      <c r="AC26" s="7" t="n">
        <v>10410</v>
      </c>
      <c r="AD26" s="7" t="n">
        <v>11464</v>
      </c>
      <c r="AE26" s="7" t="n">
        <v>11191</v>
      </c>
      <c r="AF26" s="7" t="n">
        <v>10399</v>
      </c>
      <c r="AG26" s="7" t="n">
        <v>12642</v>
      </c>
      <c r="AH26" s="7" t="n">
        <v>11792</v>
      </c>
      <c r="AI26" s="7" t="n">
        <v>12798</v>
      </c>
      <c r="AJ26" s="7" t="n">
        <v>11562</v>
      </c>
      <c r="AK26" s="7" t="n">
        <v>10403</v>
      </c>
      <c r="AL26" s="7" t="n">
        <v>10506</v>
      </c>
      <c r="AM26" s="7" t="n">
        <v>10251</v>
      </c>
      <c r="AN26" s="7" t="n">
        <v>10717</v>
      </c>
      <c r="AO26" s="7" t="n">
        <v>9802</v>
      </c>
      <c r="AP26" s="7" t="n">
        <v>9888</v>
      </c>
      <c r="AQ26" s="7" t="n">
        <v>10049</v>
      </c>
      <c r="AR26" s="7" t="n">
        <v>10550</v>
      </c>
      <c r="AS26" s="7" t="n">
        <v>10533</v>
      </c>
      <c r="AT26" s="7" t="n">
        <v>10164</v>
      </c>
      <c r="AU26" s="7" t="n">
        <v>9798</v>
      </c>
      <c r="AV26" s="7" t="n">
        <v>9872</v>
      </c>
      <c r="AW26" s="7" t="n">
        <v>9095</v>
      </c>
      <c r="AX26" s="7" t="n">
        <v>8853</v>
      </c>
      <c r="AY26" s="7" t="n">
        <v>8027</v>
      </c>
      <c r="AZ26" s="7" t="n">
        <v>7058</v>
      </c>
      <c r="BA26" s="7" t="n">
        <v>7169</v>
      </c>
      <c r="BB26" s="7" t="n">
        <v>7259</v>
      </c>
      <c r="BC26" s="7" t="n">
        <v>6704</v>
      </c>
      <c r="BD26" s="7" t="n">
        <v>5961</v>
      </c>
      <c r="BE26" s="7" t="n">
        <v>5757</v>
      </c>
      <c r="BF26" s="7" t="n">
        <v>5545</v>
      </c>
      <c r="BG26" s="7" t="n">
        <v>4504</v>
      </c>
      <c r="BH26" s="7" t="n">
        <v>6177</v>
      </c>
      <c r="BI26" s="7" t="n">
        <v>6749</v>
      </c>
      <c r="BJ26" s="7" t="n">
        <v>7450</v>
      </c>
      <c r="BK26" s="7" t="n">
        <v>6793</v>
      </c>
      <c r="BL26" s="7" t="n">
        <v>6793</v>
      </c>
      <c r="BM26" s="7" t="n">
        <v>6859</v>
      </c>
      <c r="BN26" s="7" t="n">
        <v>6863</v>
      </c>
      <c r="BO26" s="7" t="n">
        <v>7181</v>
      </c>
      <c r="BP26" s="7" t="n">
        <v>7507</v>
      </c>
      <c r="BQ26" s="7" t="n">
        <v>6806</v>
      </c>
      <c r="BR26" s="7" t="n">
        <v>7634</v>
      </c>
      <c r="BS26" s="7" t="n">
        <v>7548</v>
      </c>
      <c r="BT26" s="7" t="n">
        <v>7373</v>
      </c>
      <c r="BU26" s="7" t="n">
        <v>7434</v>
      </c>
      <c r="BV26" s="7" t="n">
        <v>6679</v>
      </c>
      <c r="BW26" s="7" t="n">
        <v>7381</v>
      </c>
      <c r="BX26" s="7" t="n">
        <v>7842</v>
      </c>
      <c r="BY26" s="7" t="n">
        <v>8715</v>
      </c>
      <c r="BZ26" s="7" t="n">
        <v>8462</v>
      </c>
      <c r="CA26" s="7" t="n">
        <v>9144</v>
      </c>
      <c r="CB26" s="7" t="n">
        <v>9266</v>
      </c>
      <c r="CC26" s="7" t="n">
        <v>9437</v>
      </c>
      <c r="CD26" s="7" t="n">
        <v>9388</v>
      </c>
      <c r="CE26" s="7" t="n">
        <v>8862</v>
      </c>
      <c r="CF26" s="7" t="n">
        <v>8903</v>
      </c>
      <c r="CG26" s="7" t="n">
        <v>9552</v>
      </c>
      <c r="CH26" s="7" t="n">
        <v>9331</v>
      </c>
      <c r="CI26" s="7" t="n">
        <v>8556</v>
      </c>
      <c r="CJ26" s="7" t="n">
        <v>8430</v>
      </c>
      <c r="CK26" s="7" t="n">
        <v>8670</v>
      </c>
      <c r="CL26" s="7" t="n">
        <v>8209</v>
      </c>
      <c r="CM26" s="7" t="n">
        <v>8523</v>
      </c>
      <c r="CN26" s="7" t="n">
        <v>7989</v>
      </c>
      <c r="CO26" s="7" t="n">
        <v>8287</v>
      </c>
      <c r="CP26" s="7" t="n">
        <v>8703</v>
      </c>
      <c r="CQ26" s="7" t="n">
        <v>9193</v>
      </c>
      <c r="CR26" s="7" t="n">
        <v>9307</v>
      </c>
      <c r="CS26" s="7" t="n">
        <v>9878</v>
      </c>
      <c r="CT26" s="7" t="n">
        <v>9519</v>
      </c>
      <c r="CU26" s="7" t="n">
        <v>9792</v>
      </c>
      <c r="CV26" s="7" t="n">
        <v>8829</v>
      </c>
      <c r="CW26" s="7" t="n">
        <v>9135</v>
      </c>
      <c r="CX26" s="7" t="n">
        <v>8760</v>
      </c>
      <c r="CY26" s="7" t="n">
        <v>8740</v>
      </c>
      <c r="CZ26" s="7" t="n">
        <v>8511</v>
      </c>
      <c r="DA26" s="7" t="n">
        <v>8152</v>
      </c>
      <c r="DB26" s="4" t="inlineStr">
        <is>
          <t xml:space="preserve"> </t>
        </is>
      </c>
      <c r="DC26" s="7" t="n">
        <v>8479</v>
      </c>
      <c r="DD26" s="7" t="n">
        <v>7365</v>
      </c>
      <c r="DE26" s="7" t="n">
        <v>6594</v>
      </c>
      <c r="DF26" s="7" t="n">
        <v>6377</v>
      </c>
      <c r="DG26" s="7" t="n">
        <v>6638</v>
      </c>
      <c r="DH26" s="7" t="n">
        <v>7462</v>
      </c>
      <c r="DI26" s="7" t="n">
        <v>7803</v>
      </c>
      <c r="DJ26" s="7" t="n">
        <v>7108</v>
      </c>
      <c r="DK26" s="7" t="n">
        <v>8046</v>
      </c>
      <c r="DL26" s="7" t="n">
        <v>8541</v>
      </c>
      <c r="DM26" s="7" t="n">
        <v>9824</v>
      </c>
      <c r="DN26" s="7" t="n">
        <v>10356</v>
      </c>
      <c r="DO26" s="7" t="n">
        <v>10977</v>
      </c>
      <c r="DP26" s="7" t="n">
        <v>10064</v>
      </c>
      <c r="DQ26" s="7" t="n">
        <v>10291</v>
      </c>
      <c r="DR26" s="7" t="n">
        <v>9625</v>
      </c>
      <c r="DS26" s="7" t="n">
        <v>10000</v>
      </c>
    </row>
    <row r="27">
      <c r="A27" s="4" t="inlineStr">
        <is>
          <t>ICE BofA Global Broad Market Plus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GBMP</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5" t="n">
        <v>10022</v>
      </c>
      <c r="C30" s="7" t="n">
        <v>10252</v>
      </c>
      <c r="D30" s="7" t="n">
        <v>10208</v>
      </c>
      <c r="E30" s="7" t="n">
        <v>10563</v>
      </c>
      <c r="F30" s="7" t="n">
        <v>10388</v>
      </c>
      <c r="G30" s="7" t="n">
        <v>10153</v>
      </c>
      <c r="H30" s="7" t="n">
        <v>9877</v>
      </c>
      <c r="I30" s="7" t="n">
        <v>9858</v>
      </c>
      <c r="J30" s="7" t="n">
        <v>9726</v>
      </c>
      <c r="K30" s="7" t="n">
        <v>9984</v>
      </c>
      <c r="L30" s="7" t="n">
        <v>9929</v>
      </c>
      <c r="M30" s="7" t="n">
        <v>10062</v>
      </c>
      <c r="N30" s="7" t="n">
        <v>10191</v>
      </c>
      <c r="O30" s="7" t="n">
        <v>9784</v>
      </c>
      <c r="P30" s="7" t="n">
        <v>9317</v>
      </c>
      <c r="Q30" s="7" t="n">
        <v>9436</v>
      </c>
      <c r="R30" s="7" t="n">
        <v>9726</v>
      </c>
      <c r="S30" s="7" t="n">
        <v>9854</v>
      </c>
      <c r="T30" s="7" t="n">
        <v>9798</v>
      </c>
      <c r="U30" s="7" t="n">
        <v>9797</v>
      </c>
      <c r="V30" s="7" t="n">
        <v>9986</v>
      </c>
      <c r="W30" s="7" t="n">
        <v>9936</v>
      </c>
      <c r="X30" s="7" t="n">
        <v>9632</v>
      </c>
      <c r="Y30" s="7" t="n">
        <v>9955</v>
      </c>
      <c r="Z30" s="7" t="n">
        <v>9648</v>
      </c>
      <c r="AA30" s="7" t="n">
        <v>9607</v>
      </c>
      <c r="AB30" s="7" t="n">
        <v>9176</v>
      </c>
      <c r="AC30" s="7" t="n">
        <v>9242</v>
      </c>
      <c r="AD30" s="7" t="n">
        <v>9763</v>
      </c>
      <c r="AE30" s="7" t="n">
        <v>10169</v>
      </c>
      <c r="AF30" s="7" t="n">
        <v>9946</v>
      </c>
      <c r="AG30" s="7" t="n">
        <v>10272</v>
      </c>
      <c r="AH30" s="7" t="n">
        <v>10245</v>
      </c>
      <c r="AI30" s="7" t="n">
        <v>10835</v>
      </c>
      <c r="AJ30" s="7" t="n">
        <v>11181</v>
      </c>
      <c r="AK30" s="7" t="n">
        <v>11322</v>
      </c>
      <c r="AL30" s="7" t="n">
        <v>11576</v>
      </c>
      <c r="AM30" s="7" t="n">
        <v>11604</v>
      </c>
      <c r="AN30" s="7" t="n">
        <v>11640</v>
      </c>
      <c r="AO30" s="7" t="n">
        <v>11672</v>
      </c>
      <c r="AP30" s="7" t="n">
        <v>11901</v>
      </c>
      <c r="AQ30" s="7" t="n">
        <v>11951</v>
      </c>
      <c r="AR30" s="7" t="n">
        <v>11801</v>
      </c>
      <c r="AS30" s="7" t="n">
        <v>11879</v>
      </c>
      <c r="AT30" s="7" t="n">
        <v>11786</v>
      </c>
      <c r="AU30" s="7" t="n">
        <v>11642</v>
      </c>
      <c r="AV30" s="7" t="n">
        <v>11865</v>
      </c>
      <c r="AW30" s="7" t="n">
        <v>12106</v>
      </c>
      <c r="AX30" s="7" t="n">
        <v>12236</v>
      </c>
      <c r="AY30" s="7" t="n">
        <v>12086</v>
      </c>
      <c r="AZ30" s="7" t="n">
        <v>11881</v>
      </c>
      <c r="BA30" s="7" t="n">
        <v>11893</v>
      </c>
      <c r="BB30" s="7" t="n">
        <v>11932</v>
      </c>
      <c r="BC30" s="7" t="n">
        <v>11971</v>
      </c>
      <c r="BD30" s="7" t="n">
        <v>11602</v>
      </c>
      <c r="BE30" s="7" t="n">
        <v>11499</v>
      </c>
      <c r="BF30" s="7" t="n">
        <v>11436</v>
      </c>
      <c r="BG30" s="7" t="n">
        <v>11226</v>
      </c>
      <c r="BH30" s="7" t="n">
        <v>11475</v>
      </c>
      <c r="BI30" s="7" t="n">
        <v>11391</v>
      </c>
      <c r="BJ30" s="7" t="n">
        <v>11241</v>
      </c>
      <c r="BK30" s="7" t="n">
        <v>11183</v>
      </c>
      <c r="BL30" s="7" t="n">
        <v>11273</v>
      </c>
      <c r="BM30" s="7" t="n">
        <v>11199</v>
      </c>
      <c r="BN30" s="7" t="n">
        <v>11318</v>
      </c>
      <c r="BO30" s="7" t="n">
        <v>11079</v>
      </c>
      <c r="BP30" s="7" t="n">
        <v>11105</v>
      </c>
      <c r="BQ30" s="7" t="n">
        <v>10865</v>
      </c>
      <c r="BR30" s="7" t="n">
        <v>10714</v>
      </c>
      <c r="BS30" s="7" t="n">
        <v>10744</v>
      </c>
      <c r="BT30" s="7" t="n">
        <v>10609</v>
      </c>
      <c r="BU30" s="7" t="n">
        <v>10669</v>
      </c>
      <c r="BV30" s="7" t="n">
        <v>10508</v>
      </c>
      <c r="BW30" s="7" t="n">
        <v>10300</v>
      </c>
      <c r="BX30" s="7" t="n">
        <v>10264</v>
      </c>
      <c r="BY30" s="7" t="n">
        <v>10371</v>
      </c>
      <c r="BZ30" s="7" t="n">
        <v>10458</v>
      </c>
      <c r="CA30" s="7" t="n">
        <v>10454</v>
      </c>
      <c r="CB30" s="7" t="n">
        <v>10471</v>
      </c>
      <c r="CC30" s="7" t="n">
        <v>10517</v>
      </c>
      <c r="CD30" s="7" t="n">
        <v>10599</v>
      </c>
      <c r="CE30" s="7" t="n">
        <v>10765</v>
      </c>
      <c r="CF30" s="7" t="n">
        <v>10652</v>
      </c>
      <c r="CG30" s="7" t="n">
        <v>10747</v>
      </c>
      <c r="CH30" s="7" t="n">
        <v>10630</v>
      </c>
      <c r="CI30" s="7" t="n">
        <v>10591</v>
      </c>
      <c r="CJ30" s="7" t="n">
        <v>10482</v>
      </c>
      <c r="CK30" s="7" t="n">
        <v>10523</v>
      </c>
      <c r="CL30" s="7" t="n">
        <v>10616</v>
      </c>
      <c r="CM30" s="7" t="n">
        <v>10511</v>
      </c>
      <c r="CN30" s="7" t="n">
        <v>10342</v>
      </c>
      <c r="CO30" s="7" t="n">
        <v>10350</v>
      </c>
      <c r="CP30" s="7" t="n">
        <v>10200</v>
      </c>
      <c r="CQ30" s="7" t="n">
        <v>10088</v>
      </c>
      <c r="CR30" s="7" t="n">
        <v>10075</v>
      </c>
      <c r="CS30" s="7" t="n">
        <v>10024</v>
      </c>
      <c r="CT30" s="7" t="n">
        <v>9916</v>
      </c>
      <c r="CU30" s="7" t="n">
        <v>9957</v>
      </c>
      <c r="CV30" s="7" t="n">
        <v>10362</v>
      </c>
      <c r="CW30" s="7" t="n">
        <v>10644</v>
      </c>
      <c r="CX30" s="7" t="n">
        <v>10592</v>
      </c>
      <c r="CY30" s="7" t="n">
        <v>10640</v>
      </c>
      <c r="CZ30" s="7" t="n">
        <v>10560</v>
      </c>
      <c r="DA30" s="7" t="n">
        <v>10262</v>
      </c>
      <c r="DB30" s="4" t="inlineStr">
        <is>
          <t xml:space="preserve"> </t>
        </is>
      </c>
      <c r="DC30" s="7" t="n">
        <v>10390</v>
      </c>
      <c r="DD30" s="7" t="n">
        <v>10259</v>
      </c>
      <c r="DE30" s="7" t="n">
        <v>10002</v>
      </c>
      <c r="DF30" s="7" t="n">
        <v>9791</v>
      </c>
      <c r="DG30" s="7" t="n">
        <v>9698</v>
      </c>
      <c r="DH30" s="7" t="n">
        <v>9654</v>
      </c>
      <c r="DI30" s="7" t="n">
        <v>9805</v>
      </c>
      <c r="DJ30" s="7" t="n">
        <v>9785</v>
      </c>
      <c r="DK30" s="7" t="n">
        <v>9737</v>
      </c>
      <c r="DL30" s="7" t="n">
        <v>9730</v>
      </c>
      <c r="DM30" s="7" t="n">
        <v>9705</v>
      </c>
      <c r="DN30" s="7" t="n">
        <v>9751</v>
      </c>
      <c r="DO30" s="7" t="n">
        <v>9919</v>
      </c>
      <c r="DP30" s="7" t="n">
        <v>9827</v>
      </c>
      <c r="DQ30" s="7" t="n">
        <v>9915</v>
      </c>
      <c r="DR30" s="7" t="n">
        <v>10001</v>
      </c>
      <c r="DS30" s="7" t="n">
        <v>10000</v>
      </c>
    </row>
    <row r="31">
      <c r="A31" s="4" t="inlineStr">
        <is>
          <t>MSCI Emerging Markets IMI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M1EFI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5" t="n">
        <v>14654</v>
      </c>
      <c r="C34" s="7" t="n">
        <v>14693</v>
      </c>
      <c r="D34" s="7" t="n">
        <v>15210</v>
      </c>
      <c r="E34" s="7" t="n">
        <v>15909</v>
      </c>
      <c r="F34" s="7" t="n">
        <v>14976</v>
      </c>
      <c r="G34" s="7" t="n">
        <v>14734</v>
      </c>
      <c r="H34" s="7" t="n">
        <v>14698</v>
      </c>
      <c r="I34" s="7" t="n">
        <v>14156</v>
      </c>
      <c r="J34" s="7" t="n">
        <v>14074</v>
      </c>
      <c r="K34" s="7" t="n">
        <v>13980</v>
      </c>
      <c r="L34" s="7" t="n">
        <v>13690</v>
      </c>
      <c r="M34" s="7" t="n">
        <v>13105</v>
      </c>
      <c r="N34" s="7" t="n">
        <v>13684</v>
      </c>
      <c r="O34" s="7" t="n">
        <v>13160</v>
      </c>
      <c r="P34" s="7" t="n">
        <v>12159</v>
      </c>
      <c r="Q34" s="7" t="n">
        <v>12668</v>
      </c>
      <c r="R34" s="7" t="n">
        <v>12998</v>
      </c>
      <c r="S34" s="7" t="n">
        <v>13754</v>
      </c>
      <c r="T34" s="7" t="n">
        <v>12943</v>
      </c>
      <c r="U34" s="7" t="n">
        <v>12458</v>
      </c>
      <c r="V34" s="7" t="n">
        <v>12623</v>
      </c>
      <c r="W34" s="7" t="n">
        <v>12737</v>
      </c>
      <c r="X34" s="7" t="n">
        <v>12396</v>
      </c>
      <c r="Y34" s="7" t="n">
        <v>13190</v>
      </c>
      <c r="Z34" s="7" t="n">
        <v>12254</v>
      </c>
      <c r="AA34" s="7" t="n">
        <v>12422</v>
      </c>
      <c r="AB34" s="7" t="n">
        <v>10888</v>
      </c>
      <c r="AC34" s="7" t="n">
        <v>11190</v>
      </c>
      <c r="AD34" s="7" t="n">
        <v>12645</v>
      </c>
      <c r="AE34" s="7" t="n">
        <v>12559</v>
      </c>
      <c r="AF34" s="7" t="n">
        <v>12543</v>
      </c>
      <c r="AG34" s="7" t="n">
        <v>13508</v>
      </c>
      <c r="AH34" s="7" t="n">
        <v>13485</v>
      </c>
      <c r="AI34" s="7" t="n">
        <v>14269</v>
      </c>
      <c r="AJ34" s="7" t="n">
        <v>14509</v>
      </c>
      <c r="AK34" s="7" t="n">
        <v>14947</v>
      </c>
      <c r="AL34" s="7" t="n">
        <v>15285</v>
      </c>
      <c r="AM34" s="7" t="n">
        <v>14961</v>
      </c>
      <c r="AN34" s="7" t="n">
        <v>15574</v>
      </c>
      <c r="AO34" s="7" t="n">
        <v>15437</v>
      </c>
      <c r="AP34" s="7" t="n">
        <v>16035</v>
      </c>
      <c r="AQ34" s="7" t="n">
        <v>15654</v>
      </c>
      <c r="AR34" s="7" t="n">
        <v>16669</v>
      </c>
      <c r="AS34" s="7" t="n">
        <v>16598</v>
      </c>
      <c r="AT34" s="7" t="n">
        <v>16219</v>
      </c>
      <c r="AU34" s="7" t="n">
        <v>15765</v>
      </c>
      <c r="AV34" s="7" t="n">
        <v>15955</v>
      </c>
      <c r="AW34" s="7" t="n">
        <v>15749</v>
      </c>
      <c r="AX34" s="7" t="n">
        <v>15328</v>
      </c>
      <c r="AY34" s="7" t="n">
        <v>14273</v>
      </c>
      <c r="AZ34" s="7" t="n">
        <v>13009</v>
      </c>
      <c r="BA34" s="7" t="n">
        <v>12779</v>
      </c>
      <c r="BB34" s="7" t="n">
        <v>12988</v>
      </c>
      <c r="BC34" s="7" t="n">
        <v>12683</v>
      </c>
      <c r="BD34" s="7" t="n">
        <v>11640</v>
      </c>
      <c r="BE34" s="7" t="n">
        <v>10826</v>
      </c>
      <c r="BF34" s="7" t="n">
        <v>10727</v>
      </c>
      <c r="BG34" s="7" t="n">
        <v>9787</v>
      </c>
      <c r="BH34" s="7" t="n">
        <v>11677</v>
      </c>
      <c r="BI34" s="7" t="n">
        <v>12352</v>
      </c>
      <c r="BJ34" s="7" t="n">
        <v>12946</v>
      </c>
      <c r="BK34" s="7" t="n">
        <v>12064</v>
      </c>
      <c r="BL34" s="7" t="n">
        <v>12087</v>
      </c>
      <c r="BM34" s="7" t="n">
        <v>11602</v>
      </c>
      <c r="BN34" s="7" t="n">
        <v>11384</v>
      </c>
      <c r="BO34" s="7" t="n">
        <v>11969</v>
      </c>
      <c r="BP34" s="7" t="n">
        <v>12121</v>
      </c>
      <c r="BQ34" s="7" t="n">
        <v>11437</v>
      </c>
      <c r="BR34" s="7" t="n">
        <v>12299</v>
      </c>
      <c r="BS34" s="7" t="n">
        <v>12070</v>
      </c>
      <c r="BT34" s="7" t="n">
        <v>11968</v>
      </c>
      <c r="BU34" s="7" t="n">
        <v>11927</v>
      </c>
      <c r="BV34" s="7" t="n">
        <v>11004</v>
      </c>
      <c r="BW34" s="7" t="n">
        <v>11291</v>
      </c>
      <c r="BX34" s="7" t="n">
        <v>10829</v>
      </c>
      <c r="BY34" s="7" t="n">
        <v>11889</v>
      </c>
      <c r="BZ34" s="7" t="n">
        <v>11991</v>
      </c>
      <c r="CA34" s="7" t="n">
        <v>12315</v>
      </c>
      <c r="CB34" s="7" t="n">
        <v>12064</v>
      </c>
      <c r="CC34" s="7" t="n">
        <v>12625</v>
      </c>
      <c r="CD34" s="7" t="n">
        <v>13063</v>
      </c>
      <c r="CE34" s="7" t="n">
        <v>13115</v>
      </c>
      <c r="CF34" s="7" t="n">
        <v>13353</v>
      </c>
      <c r="CG34" s="7" t="n">
        <v>13989</v>
      </c>
      <c r="CH34" s="7" t="n">
        <v>12953</v>
      </c>
      <c r="CI34" s="7" t="n">
        <v>12502</v>
      </c>
      <c r="CJ34" s="7" t="n">
        <v>12452</v>
      </c>
      <c r="CK34" s="7" t="n">
        <v>12030</v>
      </c>
      <c r="CL34" s="7" t="n">
        <v>12071</v>
      </c>
      <c r="CM34" s="7" t="n">
        <v>11812</v>
      </c>
      <c r="CN34" s="7" t="n">
        <v>11181</v>
      </c>
      <c r="CO34" s="7" t="n">
        <v>11073</v>
      </c>
      <c r="CP34" s="7" t="n">
        <v>10786</v>
      </c>
      <c r="CQ34" s="7" t="n">
        <v>10570</v>
      </c>
      <c r="CR34" s="7" t="n">
        <v>10308</v>
      </c>
      <c r="CS34" s="7" t="n">
        <v>9975</v>
      </c>
      <c r="CT34" s="7" t="n">
        <v>9467</v>
      </c>
      <c r="CU34" s="7" t="n">
        <v>9451</v>
      </c>
      <c r="CV34" s="7" t="n">
        <v>9907</v>
      </c>
      <c r="CW34" s="7" t="n">
        <v>9907</v>
      </c>
      <c r="CX34" s="7" t="n">
        <v>9781</v>
      </c>
      <c r="CY34" s="7" t="n">
        <v>9552</v>
      </c>
      <c r="CZ34" s="7" t="n">
        <v>9104</v>
      </c>
      <c r="DA34" s="7" t="n">
        <v>8771</v>
      </c>
      <c r="DB34" s="4" t="inlineStr">
        <is>
          <t xml:space="preserve"> </t>
        </is>
      </c>
      <c r="DC34" s="7" t="n">
        <v>9108</v>
      </c>
      <c r="DD34" s="7" t="n">
        <v>9047</v>
      </c>
      <c r="DE34" s="7" t="n">
        <v>8022</v>
      </c>
      <c r="DF34" s="7" t="n">
        <v>8038</v>
      </c>
      <c r="DG34" s="7" t="n">
        <v>8614</v>
      </c>
      <c r="DH34" s="7" t="n">
        <v>8781</v>
      </c>
      <c r="DI34" s="7" t="n">
        <v>9120</v>
      </c>
      <c r="DJ34" s="7" t="n">
        <v>8526</v>
      </c>
      <c r="DK34" s="7" t="n">
        <v>8754</v>
      </c>
      <c r="DL34" s="7" t="n">
        <v>9633</v>
      </c>
      <c r="DM34" s="7" t="n">
        <v>10364</v>
      </c>
      <c r="DN34" s="7" t="n">
        <v>10671</v>
      </c>
      <c r="DO34" s="7" t="n">
        <v>11048</v>
      </c>
      <c r="DP34" s="7" t="n">
        <v>10242</v>
      </c>
      <c r="DQ34" s="7" t="n">
        <v>10372</v>
      </c>
      <c r="DR34" s="7" t="n">
        <v>10071</v>
      </c>
      <c r="DS34" s="7" t="n">
        <v>10000</v>
      </c>
    </row>
    <row r="35">
      <c r="A35" s="4" t="inlineStr">
        <is>
          <t>MSCI Emerging Markets IMI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M1EFI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16173</v>
      </c>
      <c r="C38" s="7" t="n">
        <v>16216</v>
      </c>
      <c r="D38" s="7" t="n">
        <v>16786</v>
      </c>
      <c r="E38" s="7" t="n">
        <v>17558</v>
      </c>
      <c r="F38" s="7" t="n">
        <v>16527</v>
      </c>
      <c r="G38" s="7" t="n">
        <v>16261</v>
      </c>
      <c r="H38" s="7" t="n">
        <v>16221</v>
      </c>
      <c r="I38" s="7" t="n">
        <v>15622</v>
      </c>
      <c r="J38" s="7" t="n">
        <v>15533</v>
      </c>
      <c r="K38" s="7" t="n">
        <v>15429</v>
      </c>
      <c r="L38" s="7" t="n">
        <v>15109</v>
      </c>
      <c r="M38" s="7" t="n">
        <v>14463</v>
      </c>
      <c r="N38" s="7" t="n">
        <v>15102</v>
      </c>
      <c r="O38" s="7" t="n">
        <v>14523</v>
      </c>
      <c r="P38" s="7" t="n">
        <v>13419</v>
      </c>
      <c r="Q38" s="7" t="n">
        <v>13981</v>
      </c>
      <c r="R38" s="7" t="n">
        <v>14344</v>
      </c>
      <c r="S38" s="7" t="n">
        <v>15179</v>
      </c>
      <c r="T38" s="7" t="n">
        <v>14284</v>
      </c>
      <c r="U38" s="7" t="n">
        <v>13748</v>
      </c>
      <c r="V38" s="7" t="n">
        <v>13930</v>
      </c>
      <c r="W38" s="7" t="n">
        <v>14056</v>
      </c>
      <c r="X38" s="7" t="n">
        <v>13680</v>
      </c>
      <c r="Y38" s="7" t="n">
        <v>14556</v>
      </c>
      <c r="Z38" s="7" t="n">
        <v>13523</v>
      </c>
      <c r="AA38" s="7" t="n">
        <v>13709</v>
      </c>
      <c r="AB38" s="7" t="n">
        <v>12016</v>
      </c>
      <c r="AC38" s="7" t="n">
        <v>12350</v>
      </c>
      <c r="AD38" s="7" t="n">
        <v>13955</v>
      </c>
      <c r="AE38" s="7" t="n">
        <v>13860</v>
      </c>
      <c r="AF38" s="7" t="n">
        <v>13843</v>
      </c>
      <c r="AG38" s="7" t="n">
        <v>14908</v>
      </c>
      <c r="AH38" s="7" t="n">
        <v>14883</v>
      </c>
      <c r="AI38" s="7" t="n">
        <v>15748</v>
      </c>
      <c r="AJ38" s="7" t="n">
        <v>16012</v>
      </c>
      <c r="AK38" s="7" t="n">
        <v>16495</v>
      </c>
      <c r="AL38" s="7" t="n">
        <v>16869</v>
      </c>
      <c r="AM38" s="7" t="n">
        <v>16511</v>
      </c>
      <c r="AN38" s="7" t="n">
        <v>17187</v>
      </c>
      <c r="AO38" s="7" t="n">
        <v>17036</v>
      </c>
      <c r="AP38" s="7" t="n">
        <v>17697</v>
      </c>
      <c r="AQ38" s="7" t="n">
        <v>17276</v>
      </c>
      <c r="AR38" s="7" t="n">
        <v>18396</v>
      </c>
      <c r="AS38" s="7" t="n">
        <v>18318</v>
      </c>
      <c r="AT38" s="7" t="n">
        <v>17899</v>
      </c>
      <c r="AU38" s="7" t="n">
        <v>17399</v>
      </c>
      <c r="AV38" s="7" t="n">
        <v>17608</v>
      </c>
      <c r="AW38" s="7" t="n">
        <v>17381</v>
      </c>
      <c r="AX38" s="7" t="n">
        <v>16916</v>
      </c>
      <c r="AY38" s="7" t="n">
        <v>15752</v>
      </c>
      <c r="AZ38" s="7" t="n">
        <v>14357</v>
      </c>
      <c r="BA38" s="7" t="n">
        <v>14103</v>
      </c>
      <c r="BB38" s="7" t="n">
        <v>14333</v>
      </c>
      <c r="BC38" s="7" t="n">
        <v>13997</v>
      </c>
      <c r="BD38" s="7" t="n">
        <v>12846</v>
      </c>
      <c r="BE38" s="7" t="n">
        <v>11948</v>
      </c>
      <c r="BF38" s="7" t="n">
        <v>11839</v>
      </c>
      <c r="BG38" s="7" t="n">
        <v>10801</v>
      </c>
      <c r="BH38" s="7" t="n">
        <v>12887</v>
      </c>
      <c r="BI38" s="7" t="n">
        <v>13632</v>
      </c>
      <c r="BJ38" s="7" t="n">
        <v>14288</v>
      </c>
      <c r="BK38" s="7" t="n">
        <v>13313</v>
      </c>
      <c r="BL38" s="7" t="n">
        <v>13339</v>
      </c>
      <c r="BM38" s="7" t="n">
        <v>12804</v>
      </c>
      <c r="BN38" s="7" t="n">
        <v>12563</v>
      </c>
      <c r="BO38" s="7" t="n">
        <v>13209</v>
      </c>
      <c r="BP38" s="7" t="n">
        <v>13377</v>
      </c>
      <c r="BQ38" s="7" t="n">
        <v>12622</v>
      </c>
      <c r="BR38" s="7" t="n">
        <v>13573</v>
      </c>
      <c r="BS38" s="7" t="n">
        <v>13320</v>
      </c>
      <c r="BT38" s="7" t="n">
        <v>13208</v>
      </c>
      <c r="BU38" s="7" t="n">
        <v>13163</v>
      </c>
      <c r="BV38" s="7" t="n">
        <v>12144</v>
      </c>
      <c r="BW38" s="7" t="n">
        <v>12461</v>
      </c>
      <c r="BX38" s="7" t="n">
        <v>11951</v>
      </c>
      <c r="BY38" s="7" t="n">
        <v>13120</v>
      </c>
      <c r="BZ38" s="7" t="n">
        <v>13233</v>
      </c>
      <c r="CA38" s="7" t="n">
        <v>13591</v>
      </c>
      <c r="CB38" s="7" t="n">
        <v>13314</v>
      </c>
      <c r="CC38" s="7" t="n">
        <v>13933</v>
      </c>
      <c r="CD38" s="7" t="n">
        <v>14416</v>
      </c>
      <c r="CE38" s="7" t="n">
        <v>14474</v>
      </c>
      <c r="CF38" s="7" t="n">
        <v>14737</v>
      </c>
      <c r="CG38" s="7" t="n">
        <v>15439</v>
      </c>
      <c r="CH38" s="7" t="n">
        <v>14295</v>
      </c>
      <c r="CI38" s="7" t="n">
        <v>13798</v>
      </c>
      <c r="CJ38" s="7" t="n">
        <v>13742</v>
      </c>
      <c r="CK38" s="7" t="n">
        <v>13276</v>
      </c>
      <c r="CL38" s="7" t="n">
        <v>13322</v>
      </c>
      <c r="CM38" s="7" t="n">
        <v>13036</v>
      </c>
      <c r="CN38" s="7" t="n">
        <v>12339</v>
      </c>
      <c r="CO38" s="7" t="n">
        <v>12220</v>
      </c>
      <c r="CP38" s="7" t="n">
        <v>11904</v>
      </c>
      <c r="CQ38" s="7" t="n">
        <v>11665</v>
      </c>
      <c r="CR38" s="7" t="n">
        <v>11376</v>
      </c>
      <c r="CS38" s="7" t="n">
        <v>11008</v>
      </c>
      <c r="CT38" s="7" t="n">
        <v>10447</v>
      </c>
      <c r="CU38" s="7" t="n">
        <v>10430</v>
      </c>
      <c r="CV38" s="7" t="n">
        <v>10934</v>
      </c>
      <c r="CW38" s="7" t="n">
        <v>10934</v>
      </c>
      <c r="CX38" s="7" t="n">
        <v>10794</v>
      </c>
      <c r="CY38" s="7" t="n">
        <v>10542</v>
      </c>
      <c r="CZ38" s="7" t="n">
        <v>10047</v>
      </c>
      <c r="DA38" s="7" t="n">
        <v>9680</v>
      </c>
      <c r="DB38" s="5" t="n">
        <v>10000</v>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row>
    <row r="39">
      <c r="A39" s="4" t="inlineStr">
        <is>
          <t>MSCI ACWI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NDUEACWF</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24183</v>
      </c>
      <c r="C42" s="7" t="n">
        <v>24770</v>
      </c>
      <c r="D42" s="7" t="n">
        <v>23877</v>
      </c>
      <c r="E42" s="7" t="n">
        <v>24425</v>
      </c>
      <c r="F42" s="7" t="n">
        <v>23870</v>
      </c>
      <c r="G42" s="7" t="n">
        <v>23279</v>
      </c>
      <c r="H42" s="7" t="n">
        <v>22910</v>
      </c>
      <c r="I42" s="7" t="n">
        <v>22411</v>
      </c>
      <c r="J42" s="7" t="n">
        <v>21536</v>
      </c>
      <c r="K42" s="7" t="n">
        <v>22271</v>
      </c>
      <c r="L42" s="7" t="n">
        <v>21593</v>
      </c>
      <c r="M42" s="7" t="n">
        <v>20704</v>
      </c>
      <c r="N42" s="7" t="n">
        <v>20584</v>
      </c>
      <c r="O42" s="7" t="n">
        <v>19640</v>
      </c>
      <c r="P42" s="7" t="n">
        <v>17981</v>
      </c>
      <c r="Q42" s="7" t="n">
        <v>18538</v>
      </c>
      <c r="R42" s="7" t="n">
        <v>19338</v>
      </c>
      <c r="S42" s="7" t="n">
        <v>19894</v>
      </c>
      <c r="T42" s="7" t="n">
        <v>19191</v>
      </c>
      <c r="U42" s="7" t="n">
        <v>18138</v>
      </c>
      <c r="V42" s="7" t="n">
        <v>18334</v>
      </c>
      <c r="W42" s="7" t="n">
        <v>18075</v>
      </c>
      <c r="X42" s="7" t="n">
        <v>17534</v>
      </c>
      <c r="Y42" s="7" t="n">
        <v>18051</v>
      </c>
      <c r="Z42" s="7" t="n">
        <v>16844</v>
      </c>
      <c r="AA42" s="7" t="n">
        <v>17534</v>
      </c>
      <c r="AB42" s="7" t="n">
        <v>16272</v>
      </c>
      <c r="AC42" s="7" t="n">
        <v>15346</v>
      </c>
      <c r="AD42" s="7" t="n">
        <v>16970</v>
      </c>
      <c r="AE42" s="7" t="n">
        <v>17619</v>
      </c>
      <c r="AF42" s="7" t="n">
        <v>16469</v>
      </c>
      <c r="AG42" s="7" t="n">
        <v>17985</v>
      </c>
      <c r="AH42" s="7" t="n">
        <v>17964</v>
      </c>
      <c r="AI42" s="7" t="n">
        <v>19527</v>
      </c>
      <c r="AJ42" s="7" t="n">
        <v>19113</v>
      </c>
      <c r="AK42" s="7" t="n">
        <v>19620</v>
      </c>
      <c r="AL42" s="7" t="n">
        <v>20633</v>
      </c>
      <c r="AM42" s="7" t="n">
        <v>19839</v>
      </c>
      <c r="AN42" s="7" t="n">
        <v>20329</v>
      </c>
      <c r="AO42" s="7" t="n">
        <v>19342</v>
      </c>
      <c r="AP42" s="7" t="n">
        <v>20175</v>
      </c>
      <c r="AQ42" s="7" t="n">
        <v>19682</v>
      </c>
      <c r="AR42" s="7" t="n">
        <v>19548</v>
      </c>
      <c r="AS42" s="7" t="n">
        <v>19294</v>
      </c>
      <c r="AT42" s="7" t="n">
        <v>18998</v>
      </c>
      <c r="AU42" s="7" t="n">
        <v>18202</v>
      </c>
      <c r="AV42" s="7" t="n">
        <v>17729</v>
      </c>
      <c r="AW42" s="7" t="n">
        <v>17327</v>
      </c>
      <c r="AX42" s="7" t="n">
        <v>17406</v>
      </c>
      <c r="AY42" s="7" t="n">
        <v>16634</v>
      </c>
      <c r="AZ42" s="7" t="n">
        <v>14809</v>
      </c>
      <c r="BA42" s="7" t="n">
        <v>15178</v>
      </c>
      <c r="BB42" s="7" t="n">
        <v>15683</v>
      </c>
      <c r="BC42" s="7" t="n">
        <v>14779</v>
      </c>
      <c r="BD42" s="7" t="n">
        <v>14036</v>
      </c>
      <c r="BE42" s="7" t="n">
        <v>13602</v>
      </c>
      <c r="BF42" s="7" t="n">
        <v>13035</v>
      </c>
      <c r="BG42" s="7" t="n">
        <v>11774</v>
      </c>
      <c r="BH42" s="7" t="n">
        <v>13611</v>
      </c>
      <c r="BI42" s="7" t="n">
        <v>14807</v>
      </c>
      <c r="BJ42" s="7" t="n">
        <v>14973</v>
      </c>
      <c r="BK42" s="7" t="n">
        <v>14463</v>
      </c>
      <c r="BL42" s="7" t="n">
        <v>14119</v>
      </c>
      <c r="BM42" s="7" t="n">
        <v>13742</v>
      </c>
      <c r="BN42" s="7" t="n">
        <v>13459</v>
      </c>
      <c r="BO42" s="7" t="n">
        <v>13786</v>
      </c>
      <c r="BP42" s="7" t="n">
        <v>13746</v>
      </c>
      <c r="BQ42" s="7" t="n">
        <v>12901</v>
      </c>
      <c r="BR42" s="7" t="n">
        <v>13715</v>
      </c>
      <c r="BS42" s="7" t="n">
        <v>13267</v>
      </c>
      <c r="BT42" s="7" t="n">
        <v>13102</v>
      </c>
      <c r="BU42" s="7" t="n">
        <v>12761</v>
      </c>
      <c r="BV42" s="7" t="n">
        <v>11827</v>
      </c>
      <c r="BW42" s="7" t="n">
        <v>12723</v>
      </c>
      <c r="BX42" s="7" t="n">
        <v>12540</v>
      </c>
      <c r="BY42" s="7" t="n">
        <v>13555</v>
      </c>
      <c r="BZ42" s="7" t="n">
        <v>13497</v>
      </c>
      <c r="CA42" s="7" t="n">
        <v>13392</v>
      </c>
      <c r="CB42" s="7" t="n">
        <v>13000</v>
      </c>
      <c r="CC42" s="7" t="n">
        <v>13070</v>
      </c>
      <c r="CD42" s="7" t="n">
        <v>13054</v>
      </c>
      <c r="CE42" s="7" t="n">
        <v>12931</v>
      </c>
      <c r="CF42" s="7" t="n">
        <v>13213</v>
      </c>
      <c r="CG42" s="7" t="n">
        <v>13793</v>
      </c>
      <c r="CH42" s="7" t="n">
        <v>13056</v>
      </c>
      <c r="CI42" s="7" t="n">
        <v>12849</v>
      </c>
      <c r="CJ42" s="7" t="n">
        <v>12605</v>
      </c>
      <c r="CK42" s="7" t="n">
        <v>12348</v>
      </c>
      <c r="CL42" s="7" t="n">
        <v>12114</v>
      </c>
      <c r="CM42" s="7" t="n">
        <v>12068</v>
      </c>
      <c r="CN42" s="7" t="n">
        <v>11740</v>
      </c>
      <c r="CO42" s="7" t="n">
        <v>11687</v>
      </c>
      <c r="CP42" s="7" t="n">
        <v>11434</v>
      </c>
      <c r="CQ42" s="7" t="n">
        <v>11259</v>
      </c>
      <c r="CR42" s="7" t="n">
        <v>11123</v>
      </c>
      <c r="CS42" s="7" t="n">
        <v>10819</v>
      </c>
      <c r="CT42" s="7" t="n">
        <v>10531</v>
      </c>
      <c r="CU42" s="7" t="n">
        <v>10309</v>
      </c>
      <c r="CV42" s="7" t="n">
        <v>10231</v>
      </c>
      <c r="CW42" s="7" t="n">
        <v>10408</v>
      </c>
      <c r="CX42" s="7" t="n">
        <v>10344</v>
      </c>
      <c r="CY42" s="7" t="n">
        <v>10310</v>
      </c>
      <c r="CZ42" s="7" t="n">
        <v>9884</v>
      </c>
      <c r="DA42" s="7" t="n">
        <v>9944</v>
      </c>
      <c r="DB42" s="4" t="inlineStr">
        <is>
          <t xml:space="preserve"> </t>
        </is>
      </c>
      <c r="DC42" s="7" t="n">
        <v>9931</v>
      </c>
      <c r="DD42" s="7" t="n">
        <v>9787</v>
      </c>
      <c r="DE42" s="7" t="n">
        <v>9112</v>
      </c>
      <c r="DF42" s="7" t="n">
        <v>9175</v>
      </c>
      <c r="DG42" s="7" t="n">
        <v>9764</v>
      </c>
      <c r="DH42" s="7" t="n">
        <v>9943</v>
      </c>
      <c r="DI42" s="7" t="n">
        <v>10026</v>
      </c>
      <c r="DJ42" s="7" t="n">
        <v>9296</v>
      </c>
      <c r="DK42" s="7" t="n">
        <v>9646</v>
      </c>
      <c r="DL42" s="7" t="n">
        <v>10355</v>
      </c>
      <c r="DM42" s="7" t="n">
        <v>10266</v>
      </c>
      <c r="DN42" s="7" t="n">
        <v>10514</v>
      </c>
      <c r="DO42" s="7" t="n">
        <v>10528</v>
      </c>
      <c r="DP42" s="7" t="n">
        <v>10231</v>
      </c>
      <c r="DQ42" s="7" t="n">
        <v>10392</v>
      </c>
      <c r="DR42" s="7" t="n">
        <v>9844</v>
      </c>
      <c r="DS42" s="7" t="n">
        <v>10000</v>
      </c>
    </row>
    <row r="43">
      <c r="A43" s="4" t="inlineStr">
        <is>
          <t>MSCI ACWI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NDUEACWF</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24183</v>
      </c>
      <c r="C46" s="7" t="n">
        <v>24770</v>
      </c>
      <c r="D46" s="7" t="n">
        <v>23877</v>
      </c>
      <c r="E46" s="7" t="n">
        <v>24425</v>
      </c>
      <c r="F46" s="7" t="n">
        <v>23870</v>
      </c>
      <c r="G46" s="7" t="n">
        <v>23279</v>
      </c>
      <c r="H46" s="7" t="n">
        <v>22910</v>
      </c>
      <c r="I46" s="7" t="n">
        <v>22411</v>
      </c>
      <c r="J46" s="7" t="n">
        <v>21536</v>
      </c>
      <c r="K46" s="7" t="n">
        <v>22271</v>
      </c>
      <c r="L46" s="7" t="n">
        <v>21593</v>
      </c>
      <c r="M46" s="7" t="n">
        <v>20704</v>
      </c>
      <c r="N46" s="7" t="n">
        <v>20584</v>
      </c>
      <c r="O46" s="7" t="n">
        <v>19640</v>
      </c>
      <c r="P46" s="7" t="n">
        <v>17981</v>
      </c>
      <c r="Q46" s="7" t="n">
        <v>18538</v>
      </c>
      <c r="R46" s="7" t="n">
        <v>19338</v>
      </c>
      <c r="S46" s="7" t="n">
        <v>19894</v>
      </c>
      <c r="T46" s="7" t="n">
        <v>19191</v>
      </c>
      <c r="U46" s="7" t="n">
        <v>18138</v>
      </c>
      <c r="V46" s="7" t="n">
        <v>18334</v>
      </c>
      <c r="W46" s="7" t="n">
        <v>18075</v>
      </c>
      <c r="X46" s="7" t="n">
        <v>17534</v>
      </c>
      <c r="Y46" s="7" t="n">
        <v>18051</v>
      </c>
      <c r="Z46" s="7" t="n">
        <v>16844</v>
      </c>
      <c r="AA46" s="7" t="n">
        <v>17534</v>
      </c>
      <c r="AB46" s="7" t="n">
        <v>16272</v>
      </c>
      <c r="AC46" s="7" t="n">
        <v>15346</v>
      </c>
      <c r="AD46" s="7" t="n">
        <v>16970</v>
      </c>
      <c r="AE46" s="7" t="n">
        <v>17619</v>
      </c>
      <c r="AF46" s="7" t="n">
        <v>16469</v>
      </c>
      <c r="AG46" s="7" t="n">
        <v>17985</v>
      </c>
      <c r="AH46" s="7" t="n">
        <v>17964</v>
      </c>
      <c r="AI46" s="7" t="n">
        <v>19527</v>
      </c>
      <c r="AJ46" s="7" t="n">
        <v>19113</v>
      </c>
      <c r="AK46" s="7" t="n">
        <v>19620</v>
      </c>
      <c r="AL46" s="7" t="n">
        <v>20633</v>
      </c>
      <c r="AM46" s="7" t="n">
        <v>19839</v>
      </c>
      <c r="AN46" s="7" t="n">
        <v>20329</v>
      </c>
      <c r="AO46" s="7" t="n">
        <v>19342</v>
      </c>
      <c r="AP46" s="7" t="n">
        <v>20175</v>
      </c>
      <c r="AQ46" s="7" t="n">
        <v>19682</v>
      </c>
      <c r="AR46" s="7" t="n">
        <v>19548</v>
      </c>
      <c r="AS46" s="7" t="n">
        <v>19294</v>
      </c>
      <c r="AT46" s="7" t="n">
        <v>18998</v>
      </c>
      <c r="AU46" s="7" t="n">
        <v>18202</v>
      </c>
      <c r="AV46" s="7" t="n">
        <v>17729</v>
      </c>
      <c r="AW46" s="7" t="n">
        <v>17327</v>
      </c>
      <c r="AX46" s="7" t="n">
        <v>17406</v>
      </c>
      <c r="AY46" s="7" t="n">
        <v>16634</v>
      </c>
      <c r="AZ46" s="7" t="n">
        <v>14809</v>
      </c>
      <c r="BA46" s="7" t="n">
        <v>15178</v>
      </c>
      <c r="BB46" s="7" t="n">
        <v>15683</v>
      </c>
      <c r="BC46" s="7" t="n">
        <v>14779</v>
      </c>
      <c r="BD46" s="7" t="n">
        <v>14036</v>
      </c>
      <c r="BE46" s="7" t="n">
        <v>13602</v>
      </c>
      <c r="BF46" s="7" t="n">
        <v>13035</v>
      </c>
      <c r="BG46" s="7" t="n">
        <v>11774</v>
      </c>
      <c r="BH46" s="7" t="n">
        <v>13611</v>
      </c>
      <c r="BI46" s="7" t="n">
        <v>14807</v>
      </c>
      <c r="BJ46" s="7" t="n">
        <v>14973</v>
      </c>
      <c r="BK46" s="7" t="n">
        <v>14463</v>
      </c>
      <c r="BL46" s="7" t="n">
        <v>14119</v>
      </c>
      <c r="BM46" s="7" t="n">
        <v>13742</v>
      </c>
      <c r="BN46" s="7" t="n">
        <v>13459</v>
      </c>
      <c r="BO46" s="7" t="n">
        <v>13786</v>
      </c>
      <c r="BP46" s="7" t="n">
        <v>13746</v>
      </c>
      <c r="BQ46" s="7" t="n">
        <v>12901</v>
      </c>
      <c r="BR46" s="7" t="n">
        <v>13715</v>
      </c>
      <c r="BS46" s="7" t="n">
        <v>13267</v>
      </c>
      <c r="BT46" s="7" t="n">
        <v>13102</v>
      </c>
      <c r="BU46" s="7" t="n">
        <v>12761</v>
      </c>
      <c r="BV46" s="7" t="n">
        <v>11827</v>
      </c>
      <c r="BW46" s="7" t="n">
        <v>12723</v>
      </c>
      <c r="BX46" s="7" t="n">
        <v>12540</v>
      </c>
      <c r="BY46" s="7" t="n">
        <v>13555</v>
      </c>
      <c r="BZ46" s="7" t="n">
        <v>13497</v>
      </c>
      <c r="CA46" s="7" t="n">
        <v>13392</v>
      </c>
      <c r="CB46" s="7" t="n">
        <v>13000</v>
      </c>
      <c r="CC46" s="7" t="n">
        <v>13070</v>
      </c>
      <c r="CD46" s="7" t="n">
        <v>13054</v>
      </c>
      <c r="CE46" s="7" t="n">
        <v>12931</v>
      </c>
      <c r="CF46" s="7" t="n">
        <v>13213</v>
      </c>
      <c r="CG46" s="7" t="n">
        <v>13793</v>
      </c>
      <c r="CH46" s="7" t="n">
        <v>13056</v>
      </c>
      <c r="CI46" s="7" t="n">
        <v>12849</v>
      </c>
      <c r="CJ46" s="7" t="n">
        <v>12605</v>
      </c>
      <c r="CK46" s="7" t="n">
        <v>12348</v>
      </c>
      <c r="CL46" s="7" t="n">
        <v>12114</v>
      </c>
      <c r="CM46" s="7" t="n">
        <v>12068</v>
      </c>
      <c r="CN46" s="7" t="n">
        <v>11740</v>
      </c>
      <c r="CO46" s="7" t="n">
        <v>11687</v>
      </c>
      <c r="CP46" s="7" t="n">
        <v>11434</v>
      </c>
      <c r="CQ46" s="7" t="n">
        <v>11259</v>
      </c>
      <c r="CR46" s="7" t="n">
        <v>11123</v>
      </c>
      <c r="CS46" s="7" t="n">
        <v>10819</v>
      </c>
      <c r="CT46" s="7" t="n">
        <v>10531</v>
      </c>
      <c r="CU46" s="7" t="n">
        <v>10309</v>
      </c>
      <c r="CV46" s="7" t="n">
        <v>10231</v>
      </c>
      <c r="CW46" s="7" t="n">
        <v>10408</v>
      </c>
      <c r="CX46" s="7" t="n">
        <v>10344</v>
      </c>
      <c r="CY46" s="7" t="n">
        <v>10310</v>
      </c>
      <c r="CZ46" s="7" t="n">
        <v>9884</v>
      </c>
      <c r="DA46" s="7" t="n">
        <v>9944</v>
      </c>
      <c r="DB46" s="4" t="inlineStr">
        <is>
          <t xml:space="preserve"> </t>
        </is>
      </c>
      <c r="DC46" s="7" t="n">
        <v>9931</v>
      </c>
      <c r="DD46" s="7" t="n">
        <v>9787</v>
      </c>
      <c r="DE46" s="7" t="n">
        <v>9112</v>
      </c>
      <c r="DF46" s="7" t="n">
        <v>9175</v>
      </c>
      <c r="DG46" s="7" t="n">
        <v>9764</v>
      </c>
      <c r="DH46" s="7" t="n">
        <v>9943</v>
      </c>
      <c r="DI46" s="7" t="n">
        <v>10026</v>
      </c>
      <c r="DJ46" s="7" t="n">
        <v>9296</v>
      </c>
      <c r="DK46" s="7" t="n">
        <v>9646</v>
      </c>
      <c r="DL46" s="7" t="n">
        <v>10355</v>
      </c>
      <c r="DM46" s="7" t="n">
        <v>10266</v>
      </c>
      <c r="DN46" s="7" t="n">
        <v>10514</v>
      </c>
      <c r="DO46" s="7" t="n">
        <v>10528</v>
      </c>
      <c r="DP46" s="7" t="n">
        <v>10231</v>
      </c>
      <c r="DQ46" s="7" t="n">
        <v>10392</v>
      </c>
      <c r="DR46" s="7" t="n">
        <v>9844</v>
      </c>
      <c r="DS46" s="7" t="n">
        <v>10000</v>
      </c>
    </row>
    <row r="47">
      <c r="A47" s="4" t="inlineStr">
        <is>
          <t>MSCI ACWI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NDUEACWF</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24183</v>
      </c>
      <c r="C50" s="7" t="n">
        <v>24770</v>
      </c>
      <c r="D50" s="7" t="n">
        <v>23877</v>
      </c>
      <c r="E50" s="7" t="n">
        <v>24425</v>
      </c>
      <c r="F50" s="7" t="n">
        <v>23870</v>
      </c>
      <c r="G50" s="7" t="n">
        <v>23279</v>
      </c>
      <c r="H50" s="7" t="n">
        <v>22910</v>
      </c>
      <c r="I50" s="7" t="n">
        <v>22411</v>
      </c>
      <c r="J50" s="7" t="n">
        <v>21536</v>
      </c>
      <c r="K50" s="7" t="n">
        <v>22271</v>
      </c>
      <c r="L50" s="7" t="n">
        <v>21593</v>
      </c>
      <c r="M50" s="7" t="n">
        <v>20704</v>
      </c>
      <c r="N50" s="7" t="n">
        <v>20584</v>
      </c>
      <c r="O50" s="7" t="n">
        <v>19640</v>
      </c>
      <c r="P50" s="7" t="n">
        <v>17981</v>
      </c>
      <c r="Q50" s="7" t="n">
        <v>18538</v>
      </c>
      <c r="R50" s="7" t="n">
        <v>19338</v>
      </c>
      <c r="S50" s="7" t="n">
        <v>19894</v>
      </c>
      <c r="T50" s="7" t="n">
        <v>19191</v>
      </c>
      <c r="U50" s="7" t="n">
        <v>18138</v>
      </c>
      <c r="V50" s="7" t="n">
        <v>18334</v>
      </c>
      <c r="W50" s="7" t="n">
        <v>18075</v>
      </c>
      <c r="X50" s="7" t="n">
        <v>17534</v>
      </c>
      <c r="Y50" s="7" t="n">
        <v>18051</v>
      </c>
      <c r="Z50" s="7" t="n">
        <v>16844</v>
      </c>
      <c r="AA50" s="7" t="n">
        <v>17534</v>
      </c>
      <c r="AB50" s="7" t="n">
        <v>16272</v>
      </c>
      <c r="AC50" s="7" t="n">
        <v>15346</v>
      </c>
      <c r="AD50" s="7" t="n">
        <v>16970</v>
      </c>
      <c r="AE50" s="7" t="n">
        <v>17619</v>
      </c>
      <c r="AF50" s="7" t="n">
        <v>16469</v>
      </c>
      <c r="AG50" s="7" t="n">
        <v>17985</v>
      </c>
      <c r="AH50" s="7" t="n">
        <v>17964</v>
      </c>
      <c r="AI50" s="7" t="n">
        <v>19527</v>
      </c>
      <c r="AJ50" s="7" t="n">
        <v>19113</v>
      </c>
      <c r="AK50" s="7" t="n">
        <v>19620</v>
      </c>
      <c r="AL50" s="7" t="n">
        <v>20633</v>
      </c>
      <c r="AM50" s="7" t="n">
        <v>19839</v>
      </c>
      <c r="AN50" s="7" t="n">
        <v>20329</v>
      </c>
      <c r="AO50" s="7" t="n">
        <v>19342</v>
      </c>
      <c r="AP50" s="7" t="n">
        <v>20175</v>
      </c>
      <c r="AQ50" s="7" t="n">
        <v>19682</v>
      </c>
      <c r="AR50" s="7" t="n">
        <v>19548</v>
      </c>
      <c r="AS50" s="7" t="n">
        <v>19294</v>
      </c>
      <c r="AT50" s="7" t="n">
        <v>18998</v>
      </c>
      <c r="AU50" s="7" t="n">
        <v>18202</v>
      </c>
      <c r="AV50" s="7" t="n">
        <v>17729</v>
      </c>
      <c r="AW50" s="7" t="n">
        <v>17327</v>
      </c>
      <c r="AX50" s="7" t="n">
        <v>17406</v>
      </c>
      <c r="AY50" s="7" t="n">
        <v>16634</v>
      </c>
      <c r="AZ50" s="7" t="n">
        <v>14809</v>
      </c>
      <c r="BA50" s="7" t="n">
        <v>15178</v>
      </c>
      <c r="BB50" s="7" t="n">
        <v>15683</v>
      </c>
      <c r="BC50" s="7" t="n">
        <v>14779</v>
      </c>
      <c r="BD50" s="7" t="n">
        <v>14036</v>
      </c>
      <c r="BE50" s="7" t="n">
        <v>13602</v>
      </c>
      <c r="BF50" s="7" t="n">
        <v>13035</v>
      </c>
      <c r="BG50" s="7" t="n">
        <v>11774</v>
      </c>
      <c r="BH50" s="7" t="n">
        <v>13611</v>
      </c>
      <c r="BI50" s="7" t="n">
        <v>14807</v>
      </c>
      <c r="BJ50" s="7" t="n">
        <v>14973</v>
      </c>
      <c r="BK50" s="7" t="n">
        <v>14463</v>
      </c>
      <c r="BL50" s="7" t="n">
        <v>14119</v>
      </c>
      <c r="BM50" s="7" t="n">
        <v>13742</v>
      </c>
      <c r="BN50" s="7" t="n">
        <v>13459</v>
      </c>
      <c r="BO50" s="7" t="n">
        <v>13786</v>
      </c>
      <c r="BP50" s="7" t="n">
        <v>13746</v>
      </c>
      <c r="BQ50" s="7" t="n">
        <v>12901</v>
      </c>
      <c r="BR50" s="7" t="n">
        <v>13715</v>
      </c>
      <c r="BS50" s="7" t="n">
        <v>13267</v>
      </c>
      <c r="BT50" s="7" t="n">
        <v>13102</v>
      </c>
      <c r="BU50" s="7" t="n">
        <v>12761</v>
      </c>
      <c r="BV50" s="7" t="n">
        <v>11827</v>
      </c>
      <c r="BW50" s="7" t="n">
        <v>12723</v>
      </c>
      <c r="BX50" s="7" t="n">
        <v>12540</v>
      </c>
      <c r="BY50" s="7" t="n">
        <v>13555</v>
      </c>
      <c r="BZ50" s="7" t="n">
        <v>13497</v>
      </c>
      <c r="CA50" s="7" t="n">
        <v>13392</v>
      </c>
      <c r="CB50" s="7" t="n">
        <v>13000</v>
      </c>
      <c r="CC50" s="7" t="n">
        <v>13070</v>
      </c>
      <c r="CD50" s="7" t="n">
        <v>13054</v>
      </c>
      <c r="CE50" s="7" t="n">
        <v>12931</v>
      </c>
      <c r="CF50" s="7" t="n">
        <v>13213</v>
      </c>
      <c r="CG50" s="7" t="n">
        <v>13793</v>
      </c>
      <c r="CH50" s="7" t="n">
        <v>13056</v>
      </c>
      <c r="CI50" s="7" t="n">
        <v>12849</v>
      </c>
      <c r="CJ50" s="7" t="n">
        <v>12605</v>
      </c>
      <c r="CK50" s="7" t="n">
        <v>12348</v>
      </c>
      <c r="CL50" s="7" t="n">
        <v>12114</v>
      </c>
      <c r="CM50" s="7" t="n">
        <v>12068</v>
      </c>
      <c r="CN50" s="7" t="n">
        <v>11740</v>
      </c>
      <c r="CO50" s="7" t="n">
        <v>11687</v>
      </c>
      <c r="CP50" s="7" t="n">
        <v>11434</v>
      </c>
      <c r="CQ50" s="7" t="n">
        <v>11259</v>
      </c>
      <c r="CR50" s="7" t="n">
        <v>11123</v>
      </c>
      <c r="CS50" s="7" t="n">
        <v>10819</v>
      </c>
      <c r="CT50" s="7" t="n">
        <v>10531</v>
      </c>
      <c r="CU50" s="7" t="n">
        <v>10309</v>
      </c>
      <c r="CV50" s="7" t="n">
        <v>10231</v>
      </c>
      <c r="CW50" s="7" t="n">
        <v>10408</v>
      </c>
      <c r="CX50" s="7" t="n">
        <v>10344</v>
      </c>
      <c r="CY50" s="7" t="n">
        <v>10310</v>
      </c>
      <c r="CZ50" s="7" t="n">
        <v>9884</v>
      </c>
      <c r="DA50" s="7" t="n">
        <v>9944</v>
      </c>
      <c r="DB50" s="4" t="inlineStr">
        <is>
          <t xml:space="preserve"> </t>
        </is>
      </c>
      <c r="DC50" s="7" t="n">
        <v>9931</v>
      </c>
      <c r="DD50" s="7" t="n">
        <v>9787</v>
      </c>
      <c r="DE50" s="7" t="n">
        <v>9112</v>
      </c>
      <c r="DF50" s="7" t="n">
        <v>9175</v>
      </c>
      <c r="DG50" s="7" t="n">
        <v>9764</v>
      </c>
      <c r="DH50" s="7" t="n">
        <v>9943</v>
      </c>
      <c r="DI50" s="7" t="n">
        <v>10026</v>
      </c>
      <c r="DJ50" s="7" t="n">
        <v>9296</v>
      </c>
      <c r="DK50" s="7" t="n">
        <v>9646</v>
      </c>
      <c r="DL50" s="7" t="n">
        <v>10355</v>
      </c>
      <c r="DM50" s="7" t="n">
        <v>10266</v>
      </c>
      <c r="DN50" s="7" t="n">
        <v>10514</v>
      </c>
      <c r="DO50" s="7" t="n">
        <v>10528</v>
      </c>
      <c r="DP50" s="7" t="n">
        <v>10231</v>
      </c>
      <c r="DQ50" s="7" t="n">
        <v>10392</v>
      </c>
      <c r="DR50" s="7" t="n">
        <v>9844</v>
      </c>
      <c r="DS50" s="7" t="n">
        <v>10000</v>
      </c>
    </row>
    <row r="51">
      <c r="A51" s="4" t="inlineStr">
        <is>
          <t>50% GBI-EM 50% EMB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5050EMB</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11996</v>
      </c>
      <c r="C54" s="7" t="n">
        <v>12199</v>
      </c>
      <c r="D54" s="7" t="n">
        <v>12161</v>
      </c>
      <c r="E54" s="7" t="n">
        <v>12559</v>
      </c>
      <c r="F54" s="7" t="n">
        <v>12239</v>
      </c>
      <c r="G54" s="7" t="n">
        <v>11917</v>
      </c>
      <c r="H54" s="7" t="n">
        <v>11675</v>
      </c>
      <c r="I54" s="7" t="n">
        <v>11703</v>
      </c>
      <c r="J54" s="7" t="n">
        <v>11506</v>
      </c>
      <c r="K54" s="7" t="n">
        <v>11753</v>
      </c>
      <c r="L54" s="7" t="n">
        <v>11634</v>
      </c>
      <c r="M54" s="7" t="n">
        <v>11610</v>
      </c>
      <c r="N54" s="7" t="n">
        <v>11759</v>
      </c>
      <c r="O54" s="7" t="n">
        <v>11310</v>
      </c>
      <c r="P54" s="7" t="n">
        <v>10724</v>
      </c>
      <c r="Q54" s="7" t="n">
        <v>10825</v>
      </c>
      <c r="R54" s="7" t="n">
        <v>11158</v>
      </c>
      <c r="S54" s="7" t="n">
        <v>11395</v>
      </c>
      <c r="T54" s="7" t="n">
        <v>11129</v>
      </c>
      <c r="U54" s="7" t="n">
        <v>10831</v>
      </c>
      <c r="V54" s="7" t="n">
        <v>10948</v>
      </c>
      <c r="W54" s="7" t="n">
        <v>10872</v>
      </c>
      <c r="X54" s="7" t="n">
        <v>10603</v>
      </c>
      <c r="Y54" s="7" t="n">
        <v>10896</v>
      </c>
      <c r="Z54" s="7" t="n">
        <v>10504</v>
      </c>
      <c r="AA54" s="7" t="n">
        <v>10375</v>
      </c>
      <c r="AB54" s="7" t="n">
        <v>9664</v>
      </c>
      <c r="AC54" s="7" t="n">
        <v>9699</v>
      </c>
      <c r="AD54" s="7" t="n">
        <v>10276</v>
      </c>
      <c r="AE54" s="7" t="n">
        <v>10332</v>
      </c>
      <c r="AF54" s="7" t="n">
        <v>10170</v>
      </c>
      <c r="AG54" s="7" t="n">
        <v>10743</v>
      </c>
      <c r="AH54" s="7" t="n">
        <v>10647</v>
      </c>
      <c r="AI54" s="7" t="n">
        <v>11303</v>
      </c>
      <c r="AJ54" s="7" t="n">
        <v>11442</v>
      </c>
      <c r="AK54" s="7" t="n">
        <v>12142</v>
      </c>
      <c r="AL54" s="7" t="n">
        <v>12318</v>
      </c>
      <c r="AM54" s="7" t="n">
        <v>12139</v>
      </c>
      <c r="AN54" s="7" t="n">
        <v>12423</v>
      </c>
      <c r="AO54" s="7" t="n">
        <v>12504</v>
      </c>
      <c r="AP54" s="7" t="n">
        <v>12859</v>
      </c>
      <c r="AQ54" s="7" t="n">
        <v>12746</v>
      </c>
      <c r="AR54" s="7" t="n">
        <v>12747</v>
      </c>
      <c r="AS54" s="7" t="n">
        <v>12778</v>
      </c>
      <c r="AT54" s="7" t="n">
        <v>12555</v>
      </c>
      <c r="AU54" s="7" t="n">
        <v>12280</v>
      </c>
      <c r="AV54" s="7" t="n">
        <v>12532</v>
      </c>
      <c r="AW54" s="7" t="n">
        <v>12869</v>
      </c>
      <c r="AX54" s="7" t="n">
        <v>13008</v>
      </c>
      <c r="AY54" s="7" t="n">
        <v>12668</v>
      </c>
      <c r="AZ54" s="7" t="n">
        <v>12102</v>
      </c>
      <c r="BA54" s="7" t="n">
        <v>12078</v>
      </c>
      <c r="BB54" s="7" t="n">
        <v>12315</v>
      </c>
      <c r="BC54" s="7" t="n">
        <v>12303</v>
      </c>
      <c r="BD54" s="7" t="n">
        <v>11903</v>
      </c>
      <c r="BE54" s="7" t="n">
        <v>11670</v>
      </c>
      <c r="BF54" s="7" t="n">
        <v>11049</v>
      </c>
      <c r="BG54" s="7" t="n">
        <v>10718</v>
      </c>
      <c r="BH54" s="7" t="n">
        <v>12244</v>
      </c>
      <c r="BI54" s="7" t="n">
        <v>12519</v>
      </c>
      <c r="BJ54" s="7" t="n">
        <v>12504</v>
      </c>
      <c r="BK54" s="7" t="n">
        <v>12131</v>
      </c>
      <c r="BL54" s="7" t="n">
        <v>12272</v>
      </c>
      <c r="BM54" s="7" t="n">
        <v>12080</v>
      </c>
      <c r="BN54" s="7" t="n">
        <v>12049</v>
      </c>
      <c r="BO54" s="7" t="n">
        <v>12164</v>
      </c>
      <c r="BP54" s="7" t="n">
        <v>12036</v>
      </c>
      <c r="BQ54" s="7" t="n">
        <v>11522</v>
      </c>
      <c r="BR54" s="7" t="n">
        <v>11482</v>
      </c>
      <c r="BS54" s="7" t="n">
        <v>11478</v>
      </c>
      <c r="BT54" s="7" t="n">
        <v>11472</v>
      </c>
      <c r="BU54" s="7" t="n">
        <v>11478</v>
      </c>
      <c r="BV54" s="7" t="n">
        <v>10938</v>
      </c>
      <c r="BW54" s="7" t="n">
        <v>10795</v>
      </c>
      <c r="BX54" s="7" t="n">
        <v>10668</v>
      </c>
      <c r="BY54" s="7" t="n">
        <v>10891</v>
      </c>
      <c r="BZ54" s="7" t="n">
        <v>10672</v>
      </c>
      <c r="CA54" s="7" t="n">
        <v>11106</v>
      </c>
      <c r="CB54" s="7" t="n">
        <v>10865</v>
      </c>
      <c r="CC54" s="7" t="n">
        <v>11089</v>
      </c>
      <c r="CD54" s="7" t="n">
        <v>11427</v>
      </c>
      <c r="CE54" s="7" t="n">
        <v>11685</v>
      </c>
      <c r="CF54" s="7" t="n">
        <v>11609</v>
      </c>
      <c r="CG54" s="7" t="n">
        <v>11788</v>
      </c>
      <c r="CH54" s="7" t="n">
        <v>11532</v>
      </c>
      <c r="CI54" s="7" t="n">
        <v>11375</v>
      </c>
      <c r="CJ54" s="7" t="n">
        <v>11277</v>
      </c>
      <c r="CK54" s="7" t="n">
        <v>11417</v>
      </c>
      <c r="CL54" s="7" t="n">
        <v>11436</v>
      </c>
      <c r="CM54" s="7" t="n">
        <v>11236</v>
      </c>
      <c r="CN54" s="7" t="n">
        <v>11075</v>
      </c>
      <c r="CO54" s="7" t="n">
        <v>11057</v>
      </c>
      <c r="CP54" s="7" t="n">
        <v>10902</v>
      </c>
      <c r="CQ54" s="7" t="n">
        <v>10759</v>
      </c>
      <c r="CR54" s="7" t="n">
        <v>10616</v>
      </c>
      <c r="CS54" s="7" t="n">
        <v>10417</v>
      </c>
      <c r="CT54" s="7" t="n">
        <v>10229</v>
      </c>
      <c r="CU54" s="7" t="n">
        <v>10067</v>
      </c>
      <c r="CV54" s="7" t="n">
        <v>10660</v>
      </c>
      <c r="CW54" s="7" t="n">
        <v>10772</v>
      </c>
      <c r="CX54" s="7" t="n">
        <v>10643</v>
      </c>
      <c r="CY54" s="7" t="n">
        <v>10546</v>
      </c>
      <c r="CZ54" s="7" t="n">
        <v>10421</v>
      </c>
      <c r="DA54" s="7" t="n">
        <v>9960</v>
      </c>
      <c r="DB54" s="4" t="inlineStr">
        <is>
          <t xml:space="preserve"> </t>
        </is>
      </c>
      <c r="DC54" s="7" t="n">
        <v>10248</v>
      </c>
      <c r="DD54" s="7" t="n">
        <v>10030</v>
      </c>
      <c r="DE54" s="7" t="n">
        <v>9449</v>
      </c>
      <c r="DF54" s="7" t="n">
        <v>9293</v>
      </c>
      <c r="DG54" s="7" t="n">
        <v>9286</v>
      </c>
      <c r="DH54" s="7" t="n">
        <v>9457</v>
      </c>
      <c r="DI54" s="7" t="n">
        <v>9563</v>
      </c>
      <c r="DJ54" s="7" t="n">
        <v>9228</v>
      </c>
      <c r="DK54" s="7" t="n">
        <v>9429</v>
      </c>
      <c r="DL54" s="7" t="n">
        <v>9735</v>
      </c>
      <c r="DM54" s="7" t="n">
        <v>9837</v>
      </c>
      <c r="DN54" s="7" t="n">
        <v>9975</v>
      </c>
      <c r="DO54" s="7" t="n">
        <v>10125</v>
      </c>
      <c r="DP54" s="7" t="n">
        <v>9900</v>
      </c>
      <c r="DQ54" s="7" t="n">
        <v>10039</v>
      </c>
      <c r="DR54" s="7" t="n">
        <v>10063</v>
      </c>
      <c r="DS54" s="7" t="n">
        <v>10000</v>
      </c>
    </row>
    <row r="55">
      <c r="A55" s="4" t="inlineStr">
        <is>
          <t>NYSE Arca Gold Miners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GDMNT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20969</v>
      </c>
      <c r="C58" s="7" t="n">
        <v>22937</v>
      </c>
      <c r="D58" s="7" t="n">
        <v>24688</v>
      </c>
      <c r="E58" s="7" t="n">
        <v>24342</v>
      </c>
      <c r="F58" s="7" t="n">
        <v>23617</v>
      </c>
      <c r="G58" s="7" t="n">
        <v>23054</v>
      </c>
      <c r="H58" s="7" t="n">
        <v>20786</v>
      </c>
      <c r="I58" s="7" t="n">
        <v>21586</v>
      </c>
      <c r="J58" s="7" t="n">
        <v>20367</v>
      </c>
      <c r="K58" s="7" t="n">
        <v>19194</v>
      </c>
      <c r="L58" s="7" t="n">
        <v>16047</v>
      </c>
      <c r="M58" s="7" t="n">
        <v>17090</v>
      </c>
      <c r="N58" s="7" t="n">
        <v>18953</v>
      </c>
      <c r="O58" s="7" t="n">
        <v>18734</v>
      </c>
      <c r="P58" s="7" t="n">
        <v>16833</v>
      </c>
      <c r="Q58" s="7" t="n">
        <v>16160</v>
      </c>
      <c r="R58" s="7" t="n">
        <v>17590</v>
      </c>
      <c r="S58" s="7" t="n">
        <v>18759</v>
      </c>
      <c r="T58" s="7" t="n">
        <v>17945</v>
      </c>
      <c r="U58" s="7" t="n">
        <v>18400</v>
      </c>
      <c r="V58" s="7" t="n">
        <v>20122</v>
      </c>
      <c r="W58" s="7" t="n">
        <v>19416</v>
      </c>
      <c r="X58" s="7" t="n">
        <v>16360</v>
      </c>
      <c r="Y58" s="7" t="n">
        <v>19087</v>
      </c>
      <c r="Z58" s="7" t="n">
        <v>17136</v>
      </c>
      <c r="AA58" s="7" t="n">
        <v>16946</v>
      </c>
      <c r="AB58" s="7" t="n">
        <v>14236</v>
      </c>
      <c r="AC58" s="7" t="n">
        <v>14106</v>
      </c>
      <c r="AD58" s="7" t="n">
        <v>14045</v>
      </c>
      <c r="AE58" s="7" t="n">
        <v>15398</v>
      </c>
      <c r="AF58" s="7" t="n">
        <v>16146</v>
      </c>
      <c r="AG58" s="7" t="n">
        <v>18731</v>
      </c>
      <c r="AH58" s="7" t="n">
        <v>20662</v>
      </c>
      <c r="AI58" s="7" t="n">
        <v>22503</v>
      </c>
      <c r="AJ58" s="7" t="n">
        <v>20206</v>
      </c>
      <c r="AK58" s="7" t="n">
        <v>17692</v>
      </c>
      <c r="AL58" s="7" t="n">
        <v>18754</v>
      </c>
      <c r="AM58" s="7" t="n">
        <v>18355</v>
      </c>
      <c r="AN58" s="7" t="n">
        <v>18296</v>
      </c>
      <c r="AO58" s="7" t="n">
        <v>16960</v>
      </c>
      <c r="AP58" s="7" t="n">
        <v>18798</v>
      </c>
      <c r="AQ58" s="7" t="n">
        <v>20138</v>
      </c>
      <c r="AR58" s="7" t="n">
        <v>19536</v>
      </c>
      <c r="AS58" s="7" t="n">
        <v>22608</v>
      </c>
      <c r="AT58" s="7" t="n">
        <v>19778</v>
      </c>
      <c r="AU58" s="7" t="n">
        <v>18615</v>
      </c>
      <c r="AV58" s="7" t="n">
        <v>17990</v>
      </c>
      <c r="AW58" s="7" t="n">
        <v>19904</v>
      </c>
      <c r="AX58" s="7" t="n">
        <v>20694</v>
      </c>
      <c r="AY58" s="7" t="n">
        <v>19790</v>
      </c>
      <c r="AZ58" s="7" t="n">
        <v>21430</v>
      </c>
      <c r="BA58" s="7" t="n">
        <v>22369</v>
      </c>
      <c r="BB58" s="7" t="n">
        <v>24125</v>
      </c>
      <c r="BC58" s="7" t="n">
        <v>24528</v>
      </c>
      <c r="BD58" s="7" t="n">
        <v>20848</v>
      </c>
      <c r="BE58" s="7" t="n">
        <v>19597</v>
      </c>
      <c r="BF58" s="7" t="n">
        <v>18554</v>
      </c>
      <c r="BG58" s="7" t="n">
        <v>13383</v>
      </c>
      <c r="BH58" s="7" t="n">
        <v>15150</v>
      </c>
      <c r="BI58" s="7" t="n">
        <v>16491</v>
      </c>
      <c r="BJ58" s="7" t="n">
        <v>16731</v>
      </c>
      <c r="BK58" s="7" t="n">
        <v>15299</v>
      </c>
      <c r="BL58" s="7" t="n">
        <v>15848</v>
      </c>
      <c r="BM58" s="7" t="n">
        <v>15191</v>
      </c>
      <c r="BN58" s="7" t="n">
        <v>16881</v>
      </c>
      <c r="BO58" s="7" t="n">
        <v>15127</v>
      </c>
      <c r="BP58" s="7" t="n">
        <v>14466</v>
      </c>
      <c r="BQ58" s="7" t="n">
        <v>12149</v>
      </c>
      <c r="BR58" s="7" t="n">
        <v>11787</v>
      </c>
      <c r="BS58" s="7" t="n">
        <v>12652</v>
      </c>
      <c r="BT58" s="7" t="n">
        <v>12558</v>
      </c>
      <c r="BU58" s="7" t="n">
        <v>12763</v>
      </c>
      <c r="BV58" s="7" t="n">
        <v>11875</v>
      </c>
      <c r="BW58" s="7" t="n">
        <v>10720</v>
      </c>
      <c r="BX58" s="7" t="n">
        <v>10591</v>
      </c>
      <c r="BY58" s="7" t="n">
        <v>10390</v>
      </c>
      <c r="BZ58" s="7" t="n">
        <v>10421</v>
      </c>
      <c r="CA58" s="7" t="n">
        <v>11918</v>
      </c>
      <c r="CB58" s="7" t="n">
        <v>12468</v>
      </c>
      <c r="CC58" s="7" t="n">
        <v>12501</v>
      </c>
      <c r="CD58" s="7" t="n">
        <v>12483</v>
      </c>
      <c r="CE58" s="7" t="n">
        <v>12276</v>
      </c>
      <c r="CF58" s="7" t="n">
        <v>11941</v>
      </c>
      <c r="CG58" s="7" t="n">
        <v>13257</v>
      </c>
      <c r="CH58" s="7" t="n">
        <v>13003</v>
      </c>
      <c r="CI58" s="7" t="n">
        <v>12436</v>
      </c>
      <c r="CJ58" s="7" t="n">
        <v>12468</v>
      </c>
      <c r="CK58" s="7" t="n">
        <v>12732</v>
      </c>
      <c r="CL58" s="7" t="n">
        <v>13628</v>
      </c>
      <c r="CM58" s="7" t="n">
        <v>12639</v>
      </c>
      <c r="CN58" s="7" t="n">
        <v>12205</v>
      </c>
      <c r="CO58" s="7" t="n">
        <v>12566</v>
      </c>
      <c r="CP58" s="7" t="n">
        <v>12334</v>
      </c>
      <c r="CQ58" s="7" t="n">
        <v>12580</v>
      </c>
      <c r="CR58" s="7" t="n">
        <v>12664</v>
      </c>
      <c r="CS58" s="7" t="n">
        <v>13182</v>
      </c>
      <c r="CT58" s="7" t="n">
        <v>11595</v>
      </c>
      <c r="CU58" s="7" t="n">
        <v>11469</v>
      </c>
      <c r="CV58" s="7" t="n">
        <v>13479</v>
      </c>
      <c r="CW58" s="7" t="n">
        <v>14542</v>
      </c>
      <c r="CX58" s="7" t="n">
        <v>14015</v>
      </c>
      <c r="CY58" s="7" t="n">
        <v>16746</v>
      </c>
      <c r="CZ58" s="7" t="n">
        <v>15215</v>
      </c>
      <c r="DA58" s="7" t="n">
        <v>12397</v>
      </c>
      <c r="DB58" s="4" t="inlineStr">
        <is>
          <t xml:space="preserve"> </t>
        </is>
      </c>
      <c r="DC58" s="7" t="n">
        <v>14077</v>
      </c>
      <c r="DD58" s="7" t="n">
        <v>10991</v>
      </c>
      <c r="DE58" s="7" t="n">
        <v>10570</v>
      </c>
      <c r="DF58" s="7" t="n">
        <v>7768</v>
      </c>
      <c r="DG58" s="7" t="n">
        <v>7518</v>
      </c>
      <c r="DH58" s="7" t="n">
        <v>7452</v>
      </c>
      <c r="DI58" s="7" t="n">
        <v>8145</v>
      </c>
      <c r="DJ58" s="7" t="n">
        <v>7457</v>
      </c>
      <c r="DK58" s="7" t="n">
        <v>7632</v>
      </c>
      <c r="DL58" s="7" t="n">
        <v>7478</v>
      </c>
      <c r="DM58" s="7" t="n">
        <v>9643</v>
      </c>
      <c r="DN58" s="7" t="n">
        <v>10641</v>
      </c>
      <c r="DO58" s="7" t="n">
        <v>10957</v>
      </c>
      <c r="DP58" s="7" t="n">
        <v>9936</v>
      </c>
      <c r="DQ58" s="7" t="n">
        <v>11529</v>
      </c>
      <c r="DR58" s="7" t="n">
        <v>12035</v>
      </c>
      <c r="DS58" s="7" t="n">
        <v>10000</v>
      </c>
    </row>
    <row r="59">
      <c r="A59" s="4" t="inlineStr">
        <is>
          <t>S&amp;P Global Natural Resources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SPGNRU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15729</v>
      </c>
      <c r="C62" s="7" t="n">
        <v>16924</v>
      </c>
      <c r="D62" s="7" t="n">
        <v>17052</v>
      </c>
      <c r="E62" s="7" t="n">
        <v>17852</v>
      </c>
      <c r="F62" s="7" t="n">
        <v>17474</v>
      </c>
      <c r="G62" s="7" t="n">
        <v>17501</v>
      </c>
      <c r="H62" s="7" t="n">
        <v>17263</v>
      </c>
      <c r="I62" s="7" t="n">
        <v>18064</v>
      </c>
      <c r="J62" s="7" t="n">
        <v>17588</v>
      </c>
      <c r="K62" s="7" t="n">
        <v>17602</v>
      </c>
      <c r="L62" s="7" t="n">
        <v>16263</v>
      </c>
      <c r="M62" s="7" t="n">
        <v>16337</v>
      </c>
      <c r="N62" s="7" t="n">
        <v>17257</v>
      </c>
      <c r="O62" s="7" t="n">
        <v>16623</v>
      </c>
      <c r="P62" s="7" t="n">
        <v>15845</v>
      </c>
      <c r="Q62" s="7" t="n">
        <v>16683</v>
      </c>
      <c r="R62" s="7" t="n">
        <v>16752</v>
      </c>
      <c r="S62" s="7" t="n">
        <v>17349</v>
      </c>
      <c r="T62" s="7" t="n">
        <v>16111</v>
      </c>
      <c r="U62" s="7" t="n">
        <v>15133</v>
      </c>
      <c r="V62" s="7" t="n">
        <v>16719</v>
      </c>
      <c r="W62" s="7" t="n">
        <v>16760</v>
      </c>
      <c r="X62" s="7" t="n">
        <v>16957</v>
      </c>
      <c r="Y62" s="7" t="n">
        <v>17948</v>
      </c>
      <c r="Z62" s="7" t="n">
        <v>16693</v>
      </c>
      <c r="AA62" s="7" t="n">
        <v>17224</v>
      </c>
      <c r="AB62" s="7" t="n">
        <v>15695</v>
      </c>
      <c r="AC62" s="7" t="n">
        <v>14259</v>
      </c>
      <c r="AD62" s="7" t="n">
        <v>15587</v>
      </c>
      <c r="AE62" s="7" t="n">
        <v>15494</v>
      </c>
      <c r="AF62" s="7" t="n">
        <v>14968</v>
      </c>
      <c r="AG62" s="7" t="n">
        <v>17770</v>
      </c>
      <c r="AH62" s="7" t="n">
        <v>16981</v>
      </c>
      <c r="AI62" s="7" t="n">
        <v>17758</v>
      </c>
      <c r="AJ62" s="7" t="n">
        <v>16537</v>
      </c>
      <c r="AK62" s="7" t="n">
        <v>15811</v>
      </c>
      <c r="AL62" s="7" t="n">
        <v>15232</v>
      </c>
      <c r="AM62" s="7" t="n">
        <v>14216</v>
      </c>
      <c r="AN62" s="7" t="n">
        <v>14892</v>
      </c>
      <c r="AO62" s="7" t="n">
        <v>14212</v>
      </c>
      <c r="AP62" s="7" t="n">
        <v>14366</v>
      </c>
      <c r="AQ62" s="7" t="n">
        <v>14583</v>
      </c>
      <c r="AR62" s="7" t="n">
        <v>14636</v>
      </c>
      <c r="AS62" s="7" t="n">
        <v>14979</v>
      </c>
      <c r="AT62" s="7" t="n">
        <v>14226</v>
      </c>
      <c r="AU62" s="7" t="n">
        <v>13664</v>
      </c>
      <c r="AV62" s="7" t="n">
        <v>13383</v>
      </c>
      <c r="AW62" s="7" t="n">
        <v>12288</v>
      </c>
      <c r="AX62" s="7" t="n">
        <v>12244</v>
      </c>
      <c r="AY62" s="7" t="n">
        <v>11427</v>
      </c>
      <c r="AZ62" s="7" t="n">
        <v>9724</v>
      </c>
      <c r="BA62" s="7" t="n">
        <v>10058</v>
      </c>
      <c r="BB62" s="7" t="n">
        <v>10601</v>
      </c>
      <c r="BC62" s="7" t="n">
        <v>10204</v>
      </c>
      <c r="BD62" s="7" t="n">
        <v>9865</v>
      </c>
      <c r="BE62" s="7" t="n">
        <v>9672</v>
      </c>
      <c r="BF62" s="7" t="n">
        <v>9338</v>
      </c>
      <c r="BG62" s="7" t="n">
        <v>8209</v>
      </c>
      <c r="BH62" s="7" t="n">
        <v>10035</v>
      </c>
      <c r="BI62" s="7" t="n">
        <v>11316</v>
      </c>
      <c r="BJ62" s="7" t="n">
        <v>12250</v>
      </c>
      <c r="BK62" s="7" t="n">
        <v>11569</v>
      </c>
      <c r="BL62" s="7" t="n">
        <v>11397</v>
      </c>
      <c r="BM62" s="7" t="n">
        <v>11200</v>
      </c>
      <c r="BN62" s="7" t="n">
        <v>10884</v>
      </c>
      <c r="BO62" s="7" t="n">
        <v>11642</v>
      </c>
      <c r="BP62" s="7" t="n">
        <v>11938</v>
      </c>
      <c r="BQ62" s="7" t="n">
        <v>10886</v>
      </c>
      <c r="BR62" s="7" t="n">
        <v>11806</v>
      </c>
      <c r="BS62" s="7" t="n">
        <v>11809</v>
      </c>
      <c r="BT62" s="7" t="n">
        <v>11700</v>
      </c>
      <c r="BU62" s="7" t="n">
        <v>11536</v>
      </c>
      <c r="BV62" s="7" t="n">
        <v>10523</v>
      </c>
      <c r="BW62" s="7" t="n">
        <v>11093</v>
      </c>
      <c r="BX62" s="7" t="n">
        <v>11510</v>
      </c>
      <c r="BY62" s="7" t="n">
        <v>12663</v>
      </c>
      <c r="BZ62" s="7" t="n">
        <v>12232</v>
      </c>
      <c r="CA62" s="7" t="n">
        <v>12646</v>
      </c>
      <c r="CB62" s="7" t="n">
        <v>12517</v>
      </c>
      <c r="CC62" s="7" t="n">
        <v>12654</v>
      </c>
      <c r="CD62" s="7" t="n">
        <v>12479</v>
      </c>
      <c r="CE62" s="7" t="n">
        <v>11891</v>
      </c>
      <c r="CF62" s="7" t="n">
        <v>12087</v>
      </c>
      <c r="CG62" s="7" t="n">
        <v>12741</v>
      </c>
      <c r="CH62" s="7" t="n">
        <v>12107</v>
      </c>
      <c r="CI62" s="7" t="n">
        <v>11458</v>
      </c>
      <c r="CJ62" s="7" t="n">
        <v>11404</v>
      </c>
      <c r="CK62" s="7" t="n">
        <v>11161</v>
      </c>
      <c r="CL62" s="7" t="n">
        <v>10828</v>
      </c>
      <c r="CM62" s="7" t="n">
        <v>10683</v>
      </c>
      <c r="CN62" s="7" t="n">
        <v>10089</v>
      </c>
      <c r="CO62" s="7" t="n">
        <v>10092</v>
      </c>
      <c r="CP62" s="7" t="n">
        <v>10143</v>
      </c>
      <c r="CQ62" s="7" t="n">
        <v>10200</v>
      </c>
      <c r="CR62" s="7" t="n">
        <v>10219</v>
      </c>
      <c r="CS62" s="7" t="n">
        <v>10368</v>
      </c>
      <c r="CT62" s="7" t="n">
        <v>9925</v>
      </c>
      <c r="CU62" s="7" t="n">
        <v>9644</v>
      </c>
      <c r="CV62" s="7" t="n">
        <v>9319</v>
      </c>
      <c r="CW62" s="7" t="n">
        <v>9312</v>
      </c>
      <c r="CX62" s="7" t="n">
        <v>9120</v>
      </c>
      <c r="CY62" s="7" t="n">
        <v>9186</v>
      </c>
      <c r="CZ62" s="7" t="n">
        <v>8796</v>
      </c>
      <c r="DA62" s="7" t="n">
        <v>8616</v>
      </c>
      <c r="DB62" s="4" t="inlineStr">
        <is>
          <t xml:space="preserve"> </t>
        </is>
      </c>
      <c r="DC62" s="7" t="n">
        <v>9151</v>
      </c>
      <c r="DD62" s="7" t="n">
        <v>8238</v>
      </c>
      <c r="DE62" s="7" t="n">
        <v>7510</v>
      </c>
      <c r="DF62" s="7" t="n">
        <v>7012</v>
      </c>
      <c r="DG62" s="7" t="n">
        <v>7550</v>
      </c>
      <c r="DH62" s="7" t="n">
        <v>7954</v>
      </c>
      <c r="DI62" s="7" t="n">
        <v>8255</v>
      </c>
      <c r="DJ62" s="7" t="n">
        <v>7517</v>
      </c>
      <c r="DK62" s="7" t="n">
        <v>8330</v>
      </c>
      <c r="DL62" s="7" t="n">
        <v>9027</v>
      </c>
      <c r="DM62" s="7" t="n">
        <v>9716</v>
      </c>
      <c r="DN62" s="7" t="n">
        <v>10226</v>
      </c>
      <c r="DO62" s="7" t="n">
        <v>10395</v>
      </c>
      <c r="DP62" s="7" t="n">
        <v>9726</v>
      </c>
      <c r="DQ62" s="7" t="n">
        <v>10413</v>
      </c>
      <c r="DR62" s="7" t="n">
        <v>9736</v>
      </c>
      <c r="DS62" s="7" t="n">
        <v>10000</v>
      </c>
    </row>
    <row r="63">
      <c r="A63" s="4" t="inlineStr">
        <is>
          <t>S&amp;P Global Natural Resources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SPGNRU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15729</v>
      </c>
      <c r="C66" s="5" t="n">
        <v>16924</v>
      </c>
      <c r="D66" s="5" t="n">
        <v>17052</v>
      </c>
      <c r="E66" s="5" t="n">
        <v>17852</v>
      </c>
      <c r="F66" s="5" t="n">
        <v>17474</v>
      </c>
      <c r="G66" s="5" t="n">
        <v>17501</v>
      </c>
      <c r="H66" s="5" t="n">
        <v>17263</v>
      </c>
      <c r="I66" s="5" t="n">
        <v>18064</v>
      </c>
      <c r="J66" s="5" t="n">
        <v>17588</v>
      </c>
      <c r="K66" s="5" t="n">
        <v>17602</v>
      </c>
      <c r="L66" s="5" t="n">
        <v>16263</v>
      </c>
      <c r="M66" s="5" t="n">
        <v>16337</v>
      </c>
      <c r="N66" s="5" t="n">
        <v>17257</v>
      </c>
      <c r="O66" s="5" t="n">
        <v>16623</v>
      </c>
      <c r="P66" s="5" t="n">
        <v>15845</v>
      </c>
      <c r="Q66" s="5" t="n">
        <v>16683</v>
      </c>
      <c r="R66" s="5" t="n">
        <v>16752</v>
      </c>
      <c r="S66" s="5" t="n">
        <v>17349</v>
      </c>
      <c r="T66" s="5" t="n">
        <v>16111</v>
      </c>
      <c r="U66" s="5" t="n">
        <v>15133</v>
      </c>
      <c r="V66" s="5" t="n">
        <v>16719</v>
      </c>
      <c r="W66" s="5" t="n">
        <v>16760</v>
      </c>
      <c r="X66" s="5" t="n">
        <v>16957</v>
      </c>
      <c r="Y66" s="5" t="n">
        <v>17948</v>
      </c>
      <c r="Z66" s="5" t="n">
        <v>16693</v>
      </c>
      <c r="AA66" s="5" t="n">
        <v>17224</v>
      </c>
      <c r="AB66" s="5" t="n">
        <v>15695</v>
      </c>
      <c r="AC66" s="5" t="n">
        <v>14259</v>
      </c>
      <c r="AD66" s="5" t="n">
        <v>15587</v>
      </c>
      <c r="AE66" s="5" t="n">
        <v>15494</v>
      </c>
      <c r="AF66" s="5" t="n">
        <v>14968</v>
      </c>
      <c r="AG66" s="5" t="n">
        <v>17770</v>
      </c>
      <c r="AH66" s="5" t="n">
        <v>16981</v>
      </c>
      <c r="AI66" s="5" t="n">
        <v>17758</v>
      </c>
      <c r="AJ66" s="5" t="n">
        <v>16537</v>
      </c>
      <c r="AK66" s="5" t="n">
        <v>15811</v>
      </c>
      <c r="AL66" s="5" t="n">
        <v>15232</v>
      </c>
      <c r="AM66" s="5" t="n">
        <v>14216</v>
      </c>
      <c r="AN66" s="5" t="n">
        <v>14892</v>
      </c>
      <c r="AO66" s="5" t="n">
        <v>14212</v>
      </c>
      <c r="AP66" s="5" t="n">
        <v>14366</v>
      </c>
      <c r="AQ66" s="5" t="n">
        <v>14583</v>
      </c>
      <c r="AR66" s="5" t="n">
        <v>14636</v>
      </c>
      <c r="AS66" s="5" t="n">
        <v>14979</v>
      </c>
      <c r="AT66" s="5" t="n">
        <v>14226</v>
      </c>
      <c r="AU66" s="5" t="n">
        <v>13664</v>
      </c>
      <c r="AV66" s="5" t="n">
        <v>13383</v>
      </c>
      <c r="AW66" s="5" t="n">
        <v>12288</v>
      </c>
      <c r="AX66" s="5" t="n">
        <v>12244</v>
      </c>
      <c r="AY66" s="5" t="n">
        <v>11427</v>
      </c>
      <c r="AZ66" s="5" t="n">
        <v>9724</v>
      </c>
      <c r="BA66" s="5" t="n">
        <v>10058</v>
      </c>
      <c r="BB66" s="5" t="n">
        <v>10601</v>
      </c>
      <c r="BC66" s="5" t="n">
        <v>10204</v>
      </c>
      <c r="BD66" s="5" t="n">
        <v>9865</v>
      </c>
      <c r="BE66" s="5" t="n">
        <v>9672</v>
      </c>
      <c r="BF66" s="5" t="n">
        <v>9338</v>
      </c>
      <c r="BG66" s="5" t="n">
        <v>8209</v>
      </c>
      <c r="BH66" s="5" t="n">
        <v>10035</v>
      </c>
      <c r="BI66" s="5" t="n">
        <v>11316</v>
      </c>
      <c r="BJ66" s="5" t="n">
        <v>12250</v>
      </c>
      <c r="BK66" s="5" t="n">
        <v>11569</v>
      </c>
      <c r="BL66" s="5" t="n">
        <v>11397</v>
      </c>
      <c r="BM66" s="5" t="n">
        <v>11200</v>
      </c>
      <c r="BN66" s="5" t="n">
        <v>10884</v>
      </c>
      <c r="BO66" s="5" t="n">
        <v>11642</v>
      </c>
      <c r="BP66" s="5" t="n">
        <v>11938</v>
      </c>
      <c r="BQ66" s="5" t="n">
        <v>10886</v>
      </c>
      <c r="BR66" s="5" t="n">
        <v>11806</v>
      </c>
      <c r="BS66" s="5" t="n">
        <v>11809</v>
      </c>
      <c r="BT66" s="5" t="n">
        <v>11700</v>
      </c>
      <c r="BU66" s="5" t="n">
        <v>11536</v>
      </c>
      <c r="BV66" s="5" t="n">
        <v>10523</v>
      </c>
      <c r="BW66" s="5" t="n">
        <v>11093</v>
      </c>
      <c r="BX66" s="5" t="n">
        <v>11510</v>
      </c>
      <c r="BY66" s="5" t="n">
        <v>12663</v>
      </c>
      <c r="BZ66" s="5" t="n">
        <v>12232</v>
      </c>
      <c r="CA66" s="5" t="n">
        <v>12646</v>
      </c>
      <c r="CB66" s="5" t="n">
        <v>12517</v>
      </c>
      <c r="CC66" s="5" t="n">
        <v>12654</v>
      </c>
      <c r="CD66" s="5" t="n">
        <v>12479</v>
      </c>
      <c r="CE66" s="5" t="n">
        <v>11891</v>
      </c>
      <c r="CF66" s="5" t="n">
        <v>12087</v>
      </c>
      <c r="CG66" s="5" t="n">
        <v>12741</v>
      </c>
      <c r="CH66" s="5" t="n">
        <v>12107</v>
      </c>
      <c r="CI66" s="5" t="n">
        <v>11458</v>
      </c>
      <c r="CJ66" s="5" t="n">
        <v>11404</v>
      </c>
      <c r="CK66" s="5" t="n">
        <v>11161</v>
      </c>
      <c r="CL66" s="5" t="n">
        <v>10828</v>
      </c>
      <c r="CM66" s="5" t="n">
        <v>10683</v>
      </c>
      <c r="CN66" s="5" t="n">
        <v>10089</v>
      </c>
      <c r="CO66" s="5" t="n">
        <v>10092</v>
      </c>
      <c r="CP66" s="5" t="n">
        <v>10143</v>
      </c>
      <c r="CQ66" s="5" t="n">
        <v>10200</v>
      </c>
      <c r="CR66" s="5" t="n">
        <v>10219</v>
      </c>
      <c r="CS66" s="5" t="n">
        <v>10368</v>
      </c>
      <c r="CT66" s="5" t="n">
        <v>9925</v>
      </c>
      <c r="CU66" s="5" t="n">
        <v>9644</v>
      </c>
      <c r="CV66" s="5" t="n">
        <v>9319</v>
      </c>
      <c r="CW66" s="5" t="n">
        <v>9312</v>
      </c>
      <c r="CX66" s="5" t="n">
        <v>9120</v>
      </c>
      <c r="CY66" s="5" t="n">
        <v>9186</v>
      </c>
      <c r="CZ66" s="5" t="n">
        <v>8796</v>
      </c>
      <c r="DA66" s="5" t="n">
        <v>8616</v>
      </c>
      <c r="DB66" s="4" t="inlineStr">
        <is>
          <t xml:space="preserve"> </t>
        </is>
      </c>
      <c r="DC66" s="5" t="n">
        <v>9151</v>
      </c>
      <c r="DD66" s="5" t="n">
        <v>8238</v>
      </c>
      <c r="DE66" s="5" t="n">
        <v>7510</v>
      </c>
      <c r="DF66" s="5" t="n">
        <v>7012</v>
      </c>
      <c r="DG66" s="5" t="n">
        <v>7550</v>
      </c>
      <c r="DH66" s="5" t="n">
        <v>7954</v>
      </c>
      <c r="DI66" s="5" t="n">
        <v>8255</v>
      </c>
      <c r="DJ66" s="5" t="n">
        <v>7517</v>
      </c>
      <c r="DK66" s="5" t="n">
        <v>8330</v>
      </c>
      <c r="DL66" s="5" t="n">
        <v>9027</v>
      </c>
      <c r="DM66" s="5" t="n">
        <v>9716</v>
      </c>
      <c r="DN66" s="5" t="n">
        <v>10226</v>
      </c>
      <c r="DO66" s="5" t="n">
        <v>10395</v>
      </c>
      <c r="DP66" s="5" t="n">
        <v>9726</v>
      </c>
      <c r="DQ66" s="5" t="n">
        <v>10413</v>
      </c>
      <c r="DR66" s="5" t="n">
        <v>9736</v>
      </c>
      <c r="DS6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4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02503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Initial Class</t>
        </is>
      </c>
      <c r="C5" s="4" t="inlineStr">
        <is>
          <t xml:space="preserve"> </t>
        </is>
      </c>
      <c r="D5" s="4" t="inlineStr">
        <is>
          <t xml:space="preserve"> </t>
        </is>
      </c>
      <c r="E5" s="4" t="inlineStr">
        <is>
          <t xml:space="preserve"> </t>
        </is>
      </c>
    </row>
    <row r="6">
      <c r="A6" s="4" t="inlineStr">
        <is>
          <t>C00002503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Initial Class</t>
        </is>
      </c>
      <c r="C8" s="4" t="inlineStr">
        <is>
          <t xml:space="preserve"> </t>
        </is>
      </c>
      <c r="D8" s="4" t="inlineStr">
        <is>
          <t xml:space="preserve"> </t>
        </is>
      </c>
      <c r="E8" s="4" t="inlineStr">
        <is>
          <t xml:space="preserve"> </t>
        </is>
      </c>
    </row>
    <row r="9">
      <c r="A9" s="4" t="inlineStr">
        <is>
          <t>C000025040</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Class S</t>
        </is>
      </c>
      <c r="C11" s="4" t="inlineStr">
        <is>
          <t xml:space="preserve"> </t>
        </is>
      </c>
      <c r="D11" s="4" t="inlineStr">
        <is>
          <t xml:space="preserve"> </t>
        </is>
      </c>
      <c r="E11" s="4" t="inlineStr">
        <is>
          <t xml:space="preserve"> </t>
        </is>
      </c>
    </row>
    <row r="12">
      <c r="A12" s="4" t="inlineStr">
        <is>
          <t>C000125662</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Class S</t>
        </is>
      </c>
      <c r="C14" s="4" t="inlineStr">
        <is>
          <t xml:space="preserve"> </t>
        </is>
      </c>
      <c r="D14" s="4" t="inlineStr">
        <is>
          <t xml:space="preserve"> </t>
        </is>
      </c>
      <c r="E14" s="4" t="inlineStr">
        <is>
          <t xml:space="preserve"> </t>
        </is>
      </c>
    </row>
    <row r="15">
      <c r="A15" s="4" t="inlineStr">
        <is>
          <t>C000025041</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Initial Class</t>
        </is>
      </c>
      <c r="C17" s="4" t="inlineStr">
        <is>
          <t xml:space="preserve"> </t>
        </is>
      </c>
      <c r="D17" s="4" t="inlineStr">
        <is>
          <t xml:space="preserve"> </t>
        </is>
      </c>
      <c r="E17" s="4" t="inlineStr">
        <is>
          <t xml:space="preserve"> </t>
        </is>
      </c>
    </row>
    <row r="18">
      <c r="A18" s="4" t="inlineStr">
        <is>
          <t>C000025043</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Class S</t>
        </is>
      </c>
      <c r="C20" s="4" t="inlineStr">
        <is>
          <t xml:space="preserve"> </t>
        </is>
      </c>
      <c r="D20" s="4" t="inlineStr">
        <is>
          <t xml:space="preserve"> </t>
        </is>
      </c>
      <c r="E20" s="4" t="inlineStr">
        <is>
          <t xml:space="preserve"> </t>
        </is>
      </c>
    </row>
    <row r="21">
      <c r="A21" s="4" t="inlineStr">
        <is>
          <t>Without Sales Load [Member] | C000025035</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277</v>
      </c>
      <c r="C23" s="6" t="n">
        <v>0.0218</v>
      </c>
      <c r="D23" s="4" t="inlineStr">
        <is>
          <t xml:space="preserve"> </t>
        </is>
      </c>
      <c r="E23" s="6" t="n">
        <v>0.0203</v>
      </c>
    </row>
    <row r="24">
      <c r="A24" s="4" t="inlineStr">
        <is>
          <t>Without Sales Load [Member] | C000025038</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121</v>
      </c>
      <c r="C26" s="4" t="inlineStr">
        <is>
          <t>(2.79%)</t>
        </is>
      </c>
      <c r="D26" s="4" t="inlineStr">
        <is>
          <t xml:space="preserve"> </t>
        </is>
      </c>
      <c r="E26" s="6" t="n">
        <v>0.0121</v>
      </c>
    </row>
    <row r="27">
      <c r="A27" s="4" t="inlineStr">
        <is>
          <t>Without Sales Load [Member] | C000025040</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09299999999999999</v>
      </c>
      <c r="C29" s="4" t="inlineStr">
        <is>
          <t>(3.12%)</t>
        </is>
      </c>
      <c r="D29" s="6" t="n">
        <v>0.0283</v>
      </c>
      <c r="E29" s="4" t="inlineStr">
        <is>
          <t xml:space="preserve"> </t>
        </is>
      </c>
    </row>
    <row r="30">
      <c r="A30" s="4" t="inlineStr">
        <is>
          <t>Without Sales Load [Member] | C000125662</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1441</v>
      </c>
      <c r="C32" s="6" t="n">
        <v>0.0546</v>
      </c>
      <c r="D32" s="4" t="inlineStr">
        <is>
          <t xml:space="preserve"> </t>
        </is>
      </c>
      <c r="E32" s="6" t="n">
        <v>0.0669</v>
      </c>
    </row>
    <row r="33">
      <c r="A33" s="4" t="inlineStr">
        <is>
          <t>Without Sales Load [Member] | C000025041</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4" t="inlineStr">
        <is>
          <t>(2.83%)</t>
        </is>
      </c>
      <c r="C35" s="6" t="n">
        <v>0.07539999999999999</v>
      </c>
      <c r="D35" s="4" t="inlineStr">
        <is>
          <t xml:space="preserve"> </t>
        </is>
      </c>
      <c r="E35" s="6" t="n">
        <v>0.008200000000000001</v>
      </c>
    </row>
    <row r="36">
      <c r="A36" s="4" t="inlineStr">
        <is>
          <t>Without Sales Load [Member] | C000025043</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4" t="inlineStr">
        <is>
          <t>(3.09%)</t>
        </is>
      </c>
      <c r="C38" s="6" t="n">
        <v>0.0728</v>
      </c>
      <c r="D38" s="4" t="inlineStr">
        <is>
          <t xml:space="preserve"> </t>
        </is>
      </c>
      <c r="E38" s="6" t="n">
        <v>0.0057</v>
      </c>
    </row>
    <row r="39">
      <c r="A39" s="4" t="inlineStr">
        <is>
          <t>ICE BofA Global Broad Market Plus Index</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GBMP</t>
        </is>
      </c>
      <c r="C41" s="4" t="inlineStr">
        <is>
          <t xml:space="preserve"> </t>
        </is>
      </c>
      <c r="D41" s="4" t="inlineStr">
        <is>
          <t xml:space="preserve"> </t>
        </is>
      </c>
      <c r="E41" s="4" t="inlineStr">
        <is>
          <t xml:space="preserve"> </t>
        </is>
      </c>
    </row>
    <row r="42">
      <c r="A42" s="4" t="inlineStr">
        <is>
          <t>Average Annual Return, Percent</t>
        </is>
      </c>
      <c r="B42" s="4" t="inlineStr">
        <is>
          <t>(1.66%)</t>
        </is>
      </c>
      <c r="C42" s="4" t="inlineStr">
        <is>
          <t>(2.27%)</t>
        </is>
      </c>
      <c r="D42" s="4" t="inlineStr">
        <is>
          <t xml:space="preserve"> </t>
        </is>
      </c>
      <c r="E42" s="6" t="n">
        <v>0.0002</v>
      </c>
    </row>
    <row r="43">
      <c r="A43" s="4" t="inlineStr">
        <is>
          <t>MSCI Emerging Markets IMI Index</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M1EFIM</t>
        </is>
      </c>
      <c r="C45" s="4" t="inlineStr">
        <is>
          <t xml:space="preserve"> </t>
        </is>
      </c>
      <c r="D45" s="4" t="inlineStr">
        <is>
          <t xml:space="preserve"> </t>
        </is>
      </c>
      <c r="E45" s="4" t="inlineStr">
        <is>
          <t xml:space="preserve"> </t>
        </is>
      </c>
    </row>
    <row r="46">
      <c r="A46" s="4" t="inlineStr">
        <is>
          <t>Average Annual Return, Percent</t>
        </is>
      </c>
      <c r="B46" s="6" t="n">
        <v>0.0709</v>
      </c>
      <c r="C46" s="6" t="n">
        <v>0.0251</v>
      </c>
      <c r="D46" s="4" t="inlineStr">
        <is>
          <t xml:space="preserve"> </t>
        </is>
      </c>
      <c r="E46" s="6" t="n">
        <v>0.039</v>
      </c>
    </row>
    <row r="47">
      <c r="A47" s="4" t="inlineStr">
        <is>
          <t>MSCI Emerging Markets IMI Index</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M1EFIM</t>
        </is>
      </c>
      <c r="C49" s="4" t="inlineStr">
        <is>
          <t xml:space="preserve"> </t>
        </is>
      </c>
      <c r="D49" s="4" t="inlineStr">
        <is>
          <t xml:space="preserve"> </t>
        </is>
      </c>
      <c r="E49" s="4" t="inlineStr">
        <is>
          <t xml:space="preserve"> </t>
        </is>
      </c>
    </row>
    <row r="50">
      <c r="A50" s="4" t="inlineStr">
        <is>
          <t>Average Annual Return, Percent</t>
        </is>
      </c>
      <c r="B50" s="6" t="n">
        <v>0.0709</v>
      </c>
      <c r="C50" s="6" t="n">
        <v>0.0251</v>
      </c>
      <c r="D50" s="6" t="n">
        <v>0.057</v>
      </c>
      <c r="E50" s="4" t="inlineStr">
        <is>
          <t xml:space="preserve"> </t>
        </is>
      </c>
    </row>
    <row r="51">
      <c r="A51" s="4" t="inlineStr">
        <is>
          <t>MSCI ACWI Index</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NDUEACWF</t>
        </is>
      </c>
      <c r="C53" s="4" t="inlineStr">
        <is>
          <t xml:space="preserve"> </t>
        </is>
      </c>
      <c r="D53" s="4" t="inlineStr">
        <is>
          <t xml:space="preserve"> </t>
        </is>
      </c>
      <c r="E53" s="4" t="inlineStr">
        <is>
          <t xml:space="preserve"> </t>
        </is>
      </c>
    </row>
    <row r="54">
      <c r="A54" s="4" t="inlineStr">
        <is>
          <t>Average Annual Return, Percent</t>
        </is>
      </c>
      <c r="B54" s="6" t="n">
        <v>0.1749</v>
      </c>
      <c r="C54" s="6" t="n">
        <v>0.1006</v>
      </c>
      <c r="D54" s="4" t="inlineStr">
        <is>
          <t xml:space="preserve"> </t>
        </is>
      </c>
      <c r="E54" s="6" t="n">
        <v>0.09229999999999999</v>
      </c>
    </row>
    <row r="55">
      <c r="A55" s="4" t="inlineStr">
        <is>
          <t>MSCI ACWI Index</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NDUEACWF</t>
        </is>
      </c>
      <c r="C57" s="4" t="inlineStr">
        <is>
          <t xml:space="preserve"> </t>
        </is>
      </c>
      <c r="D57" s="4" t="inlineStr">
        <is>
          <t xml:space="preserve"> </t>
        </is>
      </c>
      <c r="E57" s="4" t="inlineStr">
        <is>
          <t xml:space="preserve"> </t>
        </is>
      </c>
    </row>
    <row r="58">
      <c r="A58" s="4" t="inlineStr">
        <is>
          <t>Average Annual Return, Percent</t>
        </is>
      </c>
      <c r="B58" s="6" t="n">
        <v>0.1749</v>
      </c>
      <c r="C58" s="6" t="n">
        <v>0.1006</v>
      </c>
      <c r="D58" s="4" t="inlineStr">
        <is>
          <t xml:space="preserve"> </t>
        </is>
      </c>
      <c r="E58" s="6" t="n">
        <v>0.09229999999999999</v>
      </c>
    </row>
    <row r="59">
      <c r="A59" s="4" t="inlineStr">
        <is>
          <t>MSCI ACWI Index</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NDUEACWF</t>
        </is>
      </c>
      <c r="C61" s="4" t="inlineStr">
        <is>
          <t xml:space="preserve"> </t>
        </is>
      </c>
      <c r="D61" s="4" t="inlineStr">
        <is>
          <t xml:space="preserve"> </t>
        </is>
      </c>
      <c r="E61" s="4" t="inlineStr">
        <is>
          <t xml:space="preserve"> </t>
        </is>
      </c>
    </row>
    <row r="62">
      <c r="A62" s="4" t="inlineStr">
        <is>
          <t>Average Annual Return, Percent</t>
        </is>
      </c>
      <c r="B62" s="6" t="n">
        <v>0.1749</v>
      </c>
      <c r="C62" s="6" t="n">
        <v>0.1006</v>
      </c>
      <c r="D62" s="4" t="inlineStr">
        <is>
          <t xml:space="preserve"> </t>
        </is>
      </c>
      <c r="E62" s="6" t="n">
        <v>0.09229999999999999</v>
      </c>
    </row>
    <row r="63">
      <c r="A63" s="4" t="inlineStr">
        <is>
          <t>50% GBI-EM 50% EMBI</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5050EMB</t>
        </is>
      </c>
      <c r="C65" s="4" t="inlineStr">
        <is>
          <t xml:space="preserve"> </t>
        </is>
      </c>
      <c r="D65" s="4" t="inlineStr">
        <is>
          <t xml:space="preserve"> </t>
        </is>
      </c>
      <c r="E65" s="4" t="inlineStr">
        <is>
          <t xml:space="preserve"> </t>
        </is>
      </c>
    </row>
    <row r="66">
      <c r="A66" s="4" t="inlineStr">
        <is>
          <t>Average Annual Return, Percent</t>
        </is>
      </c>
      <c r="B66" s="6" t="n">
        <v>0.0201</v>
      </c>
      <c r="C66" s="4" t="inlineStr">
        <is>
          <t>(0.83%)</t>
        </is>
      </c>
      <c r="D66" s="4" t="inlineStr">
        <is>
          <t xml:space="preserve"> </t>
        </is>
      </c>
      <c r="E66" s="6" t="n">
        <v>0.0184</v>
      </c>
    </row>
    <row r="67">
      <c r="A67" s="4" t="inlineStr">
        <is>
          <t>NYSE Arca Gold Miners Index</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GDMNTR</t>
        </is>
      </c>
      <c r="C69" s="4" t="inlineStr">
        <is>
          <t xml:space="preserve"> </t>
        </is>
      </c>
      <c r="D69" s="4" t="inlineStr">
        <is>
          <t xml:space="preserve"> </t>
        </is>
      </c>
      <c r="E69" s="4" t="inlineStr">
        <is>
          <t xml:space="preserve"> </t>
        </is>
      </c>
    </row>
    <row r="70">
      <c r="A70" s="4" t="inlineStr">
        <is>
          <t>Average Annual Return, Percent</t>
        </is>
      </c>
      <c r="B70" s="6" t="n">
        <v>0.1064</v>
      </c>
      <c r="C70" s="6" t="n">
        <v>0.0462</v>
      </c>
      <c r="D70" s="4" t="inlineStr">
        <is>
          <t xml:space="preserve"> </t>
        </is>
      </c>
      <c r="E70" s="6" t="n">
        <v>0.0769</v>
      </c>
    </row>
    <row r="71">
      <c r="A71" s="4" t="inlineStr">
        <is>
          <t>S&amp;P Global Natural Resources Index</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SPGNRUN</t>
        </is>
      </c>
      <c r="C73" s="4" t="inlineStr">
        <is>
          <t xml:space="preserve"> </t>
        </is>
      </c>
      <c r="D73" s="4" t="inlineStr">
        <is>
          <t xml:space="preserve"> </t>
        </is>
      </c>
      <c r="E73" s="4" t="inlineStr">
        <is>
          <t xml:space="preserve"> </t>
        </is>
      </c>
    </row>
    <row r="74">
      <c r="A74" s="4" t="inlineStr">
        <is>
          <t>Average Annual Return, Percent</t>
        </is>
      </c>
      <c r="B74" s="4" t="inlineStr">
        <is>
          <t>(8.85%)</t>
        </is>
      </c>
      <c r="C74" s="6" t="n">
        <v>0.0513</v>
      </c>
      <c r="D74" s="4" t="inlineStr">
        <is>
          <t xml:space="preserve"> </t>
        </is>
      </c>
      <c r="E74" s="6" t="n">
        <v>0.0463</v>
      </c>
    </row>
    <row r="75">
      <c r="A75" s="4" t="inlineStr">
        <is>
          <t>S&amp;P Global Natural Resources Index</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SPGNRUN</t>
        </is>
      </c>
      <c r="C77" s="4" t="inlineStr">
        <is>
          <t xml:space="preserve"> </t>
        </is>
      </c>
      <c r="D77" s="4" t="inlineStr">
        <is>
          <t xml:space="preserve"> </t>
        </is>
      </c>
      <c r="E77" s="4" t="inlineStr">
        <is>
          <t xml:space="preserve"> </t>
        </is>
      </c>
    </row>
    <row r="78">
      <c r="A78" s="4" t="inlineStr">
        <is>
          <t>Average Annual Return, Percent</t>
        </is>
      </c>
      <c r="B78" s="4" t="inlineStr">
        <is>
          <t>(8.85%)</t>
        </is>
      </c>
      <c r="C78" s="6" t="n">
        <v>0.0513</v>
      </c>
      <c r="D78" s="4" t="inlineStr">
        <is>
          <t xml:space="preserve"> </t>
        </is>
      </c>
      <c r="E78" s="6" t="n">
        <v>0.04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37"/>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Dec. 31, 2024</t>
        </is>
      </c>
    </row>
    <row r="2">
      <c r="A2" s="4" t="inlineStr">
        <is>
          <t>C000025035 | 1543</t>
        </is>
      </c>
      <c r="B2" s="4" t="inlineStr">
        <is>
          <t xml:space="preserve"> </t>
        </is>
      </c>
    </row>
    <row r="3">
      <c r="A3" s="3" t="inlineStr">
        <is>
          <t>Holdings [Line Items]</t>
        </is>
      </c>
      <c r="B3" s="4" t="inlineStr">
        <is>
          <t xml:space="preserve"> </t>
        </is>
      </c>
    </row>
    <row r="4">
      <c r="A4" s="4" t="inlineStr">
        <is>
          <t>Percent of Net Asset Value</t>
        </is>
      </c>
      <c r="B4" s="6" t="n">
        <v>0.059</v>
      </c>
    </row>
    <row r="5">
      <c r="A5" s="4" t="inlineStr">
        <is>
          <t>C000025035 | 7165</t>
        </is>
      </c>
      <c r="B5" s="4" t="inlineStr">
        <is>
          <t xml:space="preserve"> </t>
        </is>
      </c>
    </row>
    <row r="6">
      <c r="A6" s="3" t="inlineStr">
        <is>
          <t>Holdings [Line Items]</t>
        </is>
      </c>
      <c r="B6" s="4" t="inlineStr">
        <is>
          <t xml:space="preserve"> </t>
        </is>
      </c>
    </row>
    <row r="7">
      <c r="A7" s="4" t="inlineStr">
        <is>
          <t>Percent of Net Asset Value</t>
        </is>
      </c>
      <c r="B7" s="6" t="n">
        <v>0.037</v>
      </c>
    </row>
    <row r="8">
      <c r="A8" s="4" t="inlineStr">
        <is>
          <t>C000025035 | 187</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C000025035 | 14294</t>
        </is>
      </c>
      <c r="B11" s="4" t="inlineStr">
        <is>
          <t xml:space="preserve"> </t>
        </is>
      </c>
    </row>
    <row r="12">
      <c r="A12" s="3" t="inlineStr">
        <is>
          <t>Holdings [Line Items]</t>
        </is>
      </c>
      <c r="B12" s="4" t="inlineStr">
        <is>
          <t xml:space="preserve"> </t>
        </is>
      </c>
    </row>
    <row r="13">
      <c r="A13" s="4" t="inlineStr">
        <is>
          <t>Percent of Net Asset Value</t>
        </is>
      </c>
      <c r="B13" s="6" t="n">
        <v>0.034</v>
      </c>
    </row>
    <row r="14">
      <c r="A14" s="4" t="inlineStr">
        <is>
          <t>C000025035 | 53</t>
        </is>
      </c>
      <c r="B14" s="4" t="inlineStr">
        <is>
          <t xml:space="preserve"> </t>
        </is>
      </c>
    </row>
    <row r="15">
      <c r="A15" s="3" t="inlineStr">
        <is>
          <t>Holdings [Line Items]</t>
        </is>
      </c>
      <c r="B15" s="4" t="inlineStr">
        <is>
          <t xml:space="preserve"> </t>
        </is>
      </c>
    </row>
    <row r="16">
      <c r="A16" s="4" t="inlineStr">
        <is>
          <t>Percent of Net Asset Value</t>
        </is>
      </c>
      <c r="B16" s="6" t="n">
        <v>0.032</v>
      </c>
    </row>
    <row r="17">
      <c r="A17" s="4" t="inlineStr">
        <is>
          <t>C000025035 | 20140</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C000025035 | 13353</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C000025035 | 214</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025035 | 228</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025035 | 7185</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025035 | Other assets and liabilities</t>
        </is>
      </c>
      <c r="B32" s="4" t="inlineStr">
        <is>
          <t xml:space="preserve"> </t>
        </is>
      </c>
    </row>
    <row r="33">
      <c r="A33" s="3" t="inlineStr">
        <is>
          <t>Holdings [Line Items]</t>
        </is>
      </c>
      <c r="B33" s="4" t="inlineStr">
        <is>
          <t xml:space="preserve"> </t>
        </is>
      </c>
    </row>
    <row r="34">
      <c r="A34" s="4" t="inlineStr">
        <is>
          <t>Percent of Net Asset Value</t>
        </is>
      </c>
      <c r="B34" s="6" t="n">
        <v>0.025</v>
      </c>
    </row>
    <row r="35">
      <c r="A35" s="4" t="inlineStr">
        <is>
          <t>C000025035 | Other</t>
        </is>
      </c>
      <c r="B35" s="4" t="inlineStr">
        <is>
          <t xml:space="preserve"> </t>
        </is>
      </c>
    </row>
    <row r="36">
      <c r="A36" s="3" t="inlineStr">
        <is>
          <t>Holdings [Line Items]</t>
        </is>
      </c>
      <c r="B36" s="4" t="inlineStr">
        <is>
          <t xml:space="preserve"> </t>
        </is>
      </c>
    </row>
    <row r="37">
      <c r="A37" s="4" t="inlineStr">
        <is>
          <t>Percent of Net Asset Value</t>
        </is>
      </c>
      <c r="B37" s="6" t="n">
        <v>0.015</v>
      </c>
    </row>
    <row r="38">
      <c r="A38" s="4" t="inlineStr">
        <is>
          <t>C000025035 | Money Market Fund</t>
        </is>
      </c>
      <c r="B38" s="4" t="inlineStr">
        <is>
          <t xml:space="preserve"> </t>
        </is>
      </c>
    </row>
    <row r="39">
      <c r="A39" s="3" t="inlineStr">
        <is>
          <t>Holdings [Line Items]</t>
        </is>
      </c>
      <c r="B39" s="4" t="inlineStr">
        <is>
          <t xml:space="preserve"> </t>
        </is>
      </c>
    </row>
    <row r="40">
      <c r="A40" s="4" t="inlineStr">
        <is>
          <t>Percent of Net Asset Value</t>
        </is>
      </c>
      <c r="B40" s="6" t="n">
        <v>0.059</v>
      </c>
    </row>
    <row r="41">
      <c r="A41" s="4" t="inlineStr">
        <is>
          <t>C000025035 | Utilities</t>
        </is>
      </c>
      <c r="B41" s="4" t="inlineStr">
        <is>
          <t xml:space="preserve"> </t>
        </is>
      </c>
    </row>
    <row r="42">
      <c r="A42" s="3" t="inlineStr">
        <is>
          <t>Holdings [Line Items]</t>
        </is>
      </c>
      <c r="B42" s="4" t="inlineStr">
        <is>
          <t xml:space="preserve"> </t>
        </is>
      </c>
    </row>
    <row r="43">
      <c r="A43" s="4" t="inlineStr">
        <is>
          <t>Percent of Net Asset Value</t>
        </is>
      </c>
      <c r="B43" s="6" t="n">
        <v>0.013</v>
      </c>
    </row>
    <row r="44">
      <c r="A44" s="4" t="inlineStr">
        <is>
          <t>C000025035 | Consumer Cyclicals</t>
        </is>
      </c>
      <c r="B44" s="4" t="inlineStr">
        <is>
          <t xml:space="preserve"> </t>
        </is>
      </c>
    </row>
    <row r="45">
      <c r="A45" s="3" t="inlineStr">
        <is>
          <t>Holdings [Line Items]</t>
        </is>
      </c>
      <c r="B45" s="4" t="inlineStr">
        <is>
          <t xml:space="preserve"> </t>
        </is>
      </c>
    </row>
    <row r="46">
      <c r="A46" s="4" t="inlineStr">
        <is>
          <t>Percent of Net Asset Value</t>
        </is>
      </c>
      <c r="B46" s="6" t="n">
        <v>0.015</v>
      </c>
    </row>
    <row r="47">
      <c r="A47" s="4" t="inlineStr">
        <is>
          <t>C000025035 | Real Estate</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C000025035 | Financials</t>
        </is>
      </c>
      <c r="B50" s="4" t="inlineStr">
        <is>
          <t xml:space="preserve"> </t>
        </is>
      </c>
    </row>
    <row r="51">
      <c r="A51" s="3" t="inlineStr">
        <is>
          <t>Holdings [Line Items]</t>
        </is>
      </c>
      <c r="B51" s="4" t="inlineStr">
        <is>
          <t xml:space="preserve"> </t>
        </is>
      </c>
    </row>
    <row r="52">
      <c r="A52" s="4" t="inlineStr">
        <is>
          <t>Percent of Net Asset Value</t>
        </is>
      </c>
      <c r="B52" s="6" t="n">
        <v>0.042</v>
      </c>
    </row>
    <row r="53">
      <c r="A53" s="4" t="inlineStr">
        <is>
          <t>C000025035 | Energy</t>
        </is>
      </c>
      <c r="B53" s="4" t="inlineStr">
        <is>
          <t xml:space="preserve"> </t>
        </is>
      </c>
    </row>
    <row r="54">
      <c r="A54" s="3" t="inlineStr">
        <is>
          <t>Holdings [Line Items]</t>
        </is>
      </c>
      <c r="B54" s="4" t="inlineStr">
        <is>
          <t xml:space="preserve"> </t>
        </is>
      </c>
    </row>
    <row r="55">
      <c r="A55" s="4" t="inlineStr">
        <is>
          <t>Percent of Net Asset Value</t>
        </is>
      </c>
      <c r="B55" s="6" t="n">
        <v>0.078</v>
      </c>
    </row>
    <row r="56">
      <c r="A56" s="4" t="inlineStr">
        <is>
          <t>C000025035 | Government</t>
        </is>
      </c>
      <c r="B56" s="4" t="inlineStr">
        <is>
          <t xml:space="preserve"> </t>
        </is>
      </c>
    </row>
    <row r="57">
      <c r="A57" s="3" t="inlineStr">
        <is>
          <t>Holdings [Line Items]</t>
        </is>
      </c>
      <c r="B57" s="4" t="inlineStr">
        <is>
          <t xml:space="preserve"> </t>
        </is>
      </c>
    </row>
    <row r="58">
      <c r="A58" s="4" t="inlineStr">
        <is>
          <t>Percent of Net Asset Value</t>
        </is>
      </c>
      <c r="B58" s="6" t="n">
        <v>0.716</v>
      </c>
    </row>
    <row r="59">
      <c r="A59" s="4" t="inlineStr">
        <is>
          <t>C000025038 | Taiwan Semiconductor Manufacturing Co. Ltd.</t>
        </is>
      </c>
      <c r="B59" s="4" t="inlineStr">
        <is>
          <t xml:space="preserve"> </t>
        </is>
      </c>
    </row>
    <row r="60">
      <c r="A60" s="3" t="inlineStr">
        <is>
          <t>Holdings [Line Items]</t>
        </is>
      </c>
      <c r="B60" s="4" t="inlineStr">
        <is>
          <t xml:space="preserve"> </t>
        </is>
      </c>
    </row>
    <row r="61">
      <c r="A61" s="4" t="inlineStr">
        <is>
          <t>Percent of Net Asset Value</t>
        </is>
      </c>
      <c r="B61" s="6" t="n">
        <v>0.094</v>
      </c>
    </row>
    <row r="62">
      <c r="A62" s="4" t="inlineStr">
        <is>
          <t>C000025038 | MercadoLibre, Inc.</t>
        </is>
      </c>
      <c r="B62" s="4" t="inlineStr">
        <is>
          <t xml:space="preserve"> </t>
        </is>
      </c>
    </row>
    <row r="63">
      <c r="A63" s="3" t="inlineStr">
        <is>
          <t>Holdings [Line Items]</t>
        </is>
      </c>
      <c r="B63" s="4" t="inlineStr">
        <is>
          <t xml:space="preserve"> </t>
        </is>
      </c>
    </row>
    <row r="64">
      <c r="A64" s="4" t="inlineStr">
        <is>
          <t>Percent of Net Asset Value</t>
        </is>
      </c>
      <c r="B64" s="6" t="n">
        <v>0.058</v>
      </c>
    </row>
    <row r="65">
      <c r="A65" s="4" t="inlineStr">
        <is>
          <t>C000025038 | Prosus NV</t>
        </is>
      </c>
      <c r="B65" s="4" t="inlineStr">
        <is>
          <t xml:space="preserve"> </t>
        </is>
      </c>
    </row>
    <row r="66">
      <c r="A66" s="3" t="inlineStr">
        <is>
          <t>Holdings [Line Items]</t>
        </is>
      </c>
      <c r="B66" s="4" t="inlineStr">
        <is>
          <t xml:space="preserve"> </t>
        </is>
      </c>
    </row>
    <row r="67">
      <c r="A67" s="4" t="inlineStr">
        <is>
          <t>Percent of Net Asset Value</t>
        </is>
      </c>
      <c r="B67" s="8" t="n">
        <v>0.05</v>
      </c>
    </row>
    <row r="68">
      <c r="A68" s="4" t="inlineStr">
        <is>
          <t>C000025038 | Reliance Industries Ltd.</t>
        </is>
      </c>
      <c r="B68" s="4" t="inlineStr">
        <is>
          <t xml:space="preserve"> </t>
        </is>
      </c>
    </row>
    <row r="69">
      <c r="A69" s="3" t="inlineStr">
        <is>
          <t>Holdings [Line Items]</t>
        </is>
      </c>
      <c r="B69" s="4" t="inlineStr">
        <is>
          <t xml:space="preserve"> </t>
        </is>
      </c>
    </row>
    <row r="70">
      <c r="A70" s="4" t="inlineStr">
        <is>
          <t>Percent of Net Asset Value</t>
        </is>
      </c>
      <c r="B70" s="6" t="n">
        <v>0.042</v>
      </c>
    </row>
    <row r="71">
      <c r="A71" s="4" t="inlineStr">
        <is>
          <t>C000025038 | International Container Terminal Services, Inc.</t>
        </is>
      </c>
      <c r="B71" s="4" t="inlineStr">
        <is>
          <t xml:space="preserve"> </t>
        </is>
      </c>
    </row>
    <row r="72">
      <c r="A72" s="3" t="inlineStr">
        <is>
          <t>Holdings [Line Items]</t>
        </is>
      </c>
      <c r="B72" s="4" t="inlineStr">
        <is>
          <t xml:space="preserve"> </t>
        </is>
      </c>
    </row>
    <row r="73">
      <c r="A73" s="4" t="inlineStr">
        <is>
          <t>Percent of Net Asset Value</t>
        </is>
      </c>
      <c r="B73" s="6" t="n">
        <v>0.035</v>
      </c>
    </row>
    <row r="74">
      <c r="A74" s="4" t="inlineStr">
        <is>
          <t>C000025038 | Bank of Georgia Group Plc</t>
        </is>
      </c>
      <c r="B74" s="4" t="inlineStr">
        <is>
          <t xml:space="preserve"> </t>
        </is>
      </c>
    </row>
    <row r="75">
      <c r="A75" s="3" t="inlineStr">
        <is>
          <t>Holdings [Line Items]</t>
        </is>
      </c>
      <c r="B75" s="4" t="inlineStr">
        <is>
          <t xml:space="preserve"> </t>
        </is>
      </c>
    </row>
    <row r="76">
      <c r="A76" s="4" t="inlineStr">
        <is>
          <t>Percent of Net Asset Value</t>
        </is>
      </c>
      <c r="B76" s="6" t="n">
        <v>0.032</v>
      </c>
    </row>
    <row r="77">
      <c r="A77" s="4" t="inlineStr">
        <is>
          <t>C000025038 | Kaspi.kz JSC</t>
        </is>
      </c>
      <c r="B77" s="4" t="inlineStr">
        <is>
          <t xml:space="preserve"> </t>
        </is>
      </c>
    </row>
    <row r="78">
      <c r="A78" s="3" t="inlineStr">
        <is>
          <t>Holdings [Line Items]</t>
        </is>
      </c>
      <c r="B78" s="4" t="inlineStr">
        <is>
          <t xml:space="preserve"> </t>
        </is>
      </c>
    </row>
    <row r="79">
      <c r="A79" s="4" t="inlineStr">
        <is>
          <t>Percent of Net Asset Value</t>
        </is>
      </c>
      <c r="B79" s="6" t="n">
        <v>0.031</v>
      </c>
    </row>
    <row r="80">
      <c r="A80" s="4" t="inlineStr">
        <is>
          <t>C000025038 | MLP Saglik Hizmetleri AS</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C000025038 | Phoenix Mills Ltd.</t>
        </is>
      </c>
      <c r="B83" s="4" t="inlineStr">
        <is>
          <t xml:space="preserve"> </t>
        </is>
      </c>
    </row>
    <row r="84">
      <c r="A84" s="3" t="inlineStr">
        <is>
          <t>Holdings [Line Items]</t>
        </is>
      </c>
      <c r="B84" s="4" t="inlineStr">
        <is>
          <t xml:space="preserve"> </t>
        </is>
      </c>
    </row>
    <row r="85">
      <c r="A85" s="4" t="inlineStr">
        <is>
          <t>Percent of Net Asset Value</t>
        </is>
      </c>
      <c r="B85" s="6" t="n">
        <v>0.028</v>
      </c>
    </row>
    <row r="86">
      <c r="A86" s="4" t="inlineStr">
        <is>
          <t>C000025038 | Samsung Electronics Co. Ltd.</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000025038 | Other assets and liabilities</t>
        </is>
      </c>
      <c r="B89" s="4" t="inlineStr">
        <is>
          <t xml:space="preserve"> </t>
        </is>
      </c>
    </row>
    <row r="90">
      <c r="A90" s="3" t="inlineStr">
        <is>
          <t>Holdings [Line Items]</t>
        </is>
      </c>
      <c r="B90" s="4" t="inlineStr">
        <is>
          <t xml:space="preserve"> </t>
        </is>
      </c>
    </row>
    <row r="91">
      <c r="A91" s="4" t="inlineStr">
        <is>
          <t>Percent of Net Asset Value</t>
        </is>
      </c>
      <c r="B91" s="4" t="inlineStr">
        <is>
          <t>(1.10%)</t>
        </is>
      </c>
    </row>
    <row r="92">
      <c r="A92" s="4" t="inlineStr">
        <is>
          <t>C000025038 | Real Estate</t>
        </is>
      </c>
      <c r="B92" s="4" t="inlineStr">
        <is>
          <t xml:space="preserve"> </t>
        </is>
      </c>
    </row>
    <row r="93">
      <c r="A93" s="3" t="inlineStr">
        <is>
          <t>Holdings [Line Items]</t>
        </is>
      </c>
      <c r="B93" s="4" t="inlineStr">
        <is>
          <t xml:space="preserve"> </t>
        </is>
      </c>
    </row>
    <row r="94">
      <c r="A94" s="4" t="inlineStr">
        <is>
          <t>Percent of Net Asset Value</t>
        </is>
      </c>
      <c r="B94" s="6" t="n">
        <v>0.073</v>
      </c>
    </row>
    <row r="95">
      <c r="A95" s="4" t="inlineStr">
        <is>
          <t>C000025038 | Financials</t>
        </is>
      </c>
      <c r="B95" s="4" t="inlineStr">
        <is>
          <t xml:space="preserve"> </t>
        </is>
      </c>
    </row>
    <row r="96">
      <c r="A96" s="3" t="inlineStr">
        <is>
          <t>Holdings [Line Items]</t>
        </is>
      </c>
      <c r="B96" s="4" t="inlineStr">
        <is>
          <t xml:space="preserve"> </t>
        </is>
      </c>
    </row>
    <row r="97">
      <c r="A97" s="4" t="inlineStr">
        <is>
          <t>Percent of Net Asset Value</t>
        </is>
      </c>
      <c r="B97" s="8" t="n">
        <v>0.23</v>
      </c>
    </row>
    <row r="98">
      <c r="A98" s="4" t="inlineStr">
        <is>
          <t>C000025038 | Energy</t>
        </is>
      </c>
      <c r="B98" s="4" t="inlineStr">
        <is>
          <t xml:space="preserve"> </t>
        </is>
      </c>
    </row>
    <row r="99">
      <c r="A99" s="3" t="inlineStr">
        <is>
          <t>Holdings [Line Items]</t>
        </is>
      </c>
      <c r="B99" s="4" t="inlineStr">
        <is>
          <t xml:space="preserve"> </t>
        </is>
      </c>
    </row>
    <row r="100">
      <c r="A100" s="4" t="inlineStr">
        <is>
          <t>Percent of Net Asset Value</t>
        </is>
      </c>
      <c r="B100" s="6" t="n">
        <v>0.042</v>
      </c>
    </row>
    <row r="101">
      <c r="A101" s="4" t="inlineStr">
        <is>
          <t>C000025038 | Consumer Staples</t>
        </is>
      </c>
      <c r="B101" s="4" t="inlineStr">
        <is>
          <t xml:space="preserve"> </t>
        </is>
      </c>
    </row>
    <row r="102">
      <c r="A102" s="3" t="inlineStr">
        <is>
          <t>Holdings [Line Items]</t>
        </is>
      </c>
      <c r="B102" s="4" t="inlineStr">
        <is>
          <t xml:space="preserve"> </t>
        </is>
      </c>
    </row>
    <row r="103">
      <c r="A103" s="4" t="inlineStr">
        <is>
          <t>Percent of Net Asset Value</t>
        </is>
      </c>
      <c r="B103" s="6" t="n">
        <v>0.022</v>
      </c>
    </row>
    <row r="104">
      <c r="A104" s="4" t="inlineStr">
        <is>
          <t>C000025038 | Communication Services</t>
        </is>
      </c>
      <c r="B104" s="4" t="inlineStr">
        <is>
          <t xml:space="preserve"> </t>
        </is>
      </c>
    </row>
    <row r="105">
      <c r="A105" s="3" t="inlineStr">
        <is>
          <t>Holdings [Line Items]</t>
        </is>
      </c>
      <c r="B105" s="4" t="inlineStr">
        <is>
          <t xml:space="preserve"> </t>
        </is>
      </c>
    </row>
    <row r="106">
      <c r="A106" s="4" t="inlineStr">
        <is>
          <t>Percent of Net Asset Value</t>
        </is>
      </c>
      <c r="B106" s="6" t="n">
        <v>0.041</v>
      </c>
    </row>
    <row r="107">
      <c r="A107" s="4" t="inlineStr">
        <is>
          <t>C000025038 | Health Care</t>
        </is>
      </c>
      <c r="B107" s="4" t="inlineStr">
        <is>
          <t xml:space="preserve"> </t>
        </is>
      </c>
    </row>
    <row r="108">
      <c r="A108" s="3" t="inlineStr">
        <is>
          <t>Holdings [Line Items]</t>
        </is>
      </c>
      <c r="B108" s="4" t="inlineStr">
        <is>
          <t xml:space="preserve"> </t>
        </is>
      </c>
    </row>
    <row r="109">
      <c r="A109" s="4" t="inlineStr">
        <is>
          <t>Percent of Net Asset Value</t>
        </is>
      </c>
      <c r="B109" s="6" t="n">
        <v>0.054</v>
      </c>
    </row>
    <row r="110">
      <c r="A110" s="4" t="inlineStr">
        <is>
          <t>C000025038 | Industrials</t>
        </is>
      </c>
      <c r="B110" s="4" t="inlineStr">
        <is>
          <t xml:space="preserve"> </t>
        </is>
      </c>
    </row>
    <row r="111">
      <c r="A111" s="3" t="inlineStr">
        <is>
          <t>Holdings [Line Items]</t>
        </is>
      </c>
      <c r="B111" s="4" t="inlineStr">
        <is>
          <t xml:space="preserve"> </t>
        </is>
      </c>
    </row>
    <row r="112">
      <c r="A112" s="4" t="inlineStr">
        <is>
          <t>Percent of Net Asset Value</t>
        </is>
      </c>
      <c r="B112" s="6" t="n">
        <v>0.124</v>
      </c>
    </row>
    <row r="113">
      <c r="A113" s="4" t="inlineStr">
        <is>
          <t>C000025038 | Information Technology</t>
        </is>
      </c>
      <c r="B113" s="4" t="inlineStr">
        <is>
          <t xml:space="preserve"> </t>
        </is>
      </c>
    </row>
    <row r="114">
      <c r="A114" s="3" t="inlineStr">
        <is>
          <t>Holdings [Line Items]</t>
        </is>
      </c>
      <c r="B114" s="4" t="inlineStr">
        <is>
          <t xml:space="preserve"> </t>
        </is>
      </c>
    </row>
    <row r="115">
      <c r="A115" s="4" t="inlineStr">
        <is>
          <t>Percent of Net Asset Value</t>
        </is>
      </c>
      <c r="B115" s="6" t="n">
        <v>0.165</v>
      </c>
    </row>
    <row r="116">
      <c r="A116" s="4" t="inlineStr">
        <is>
          <t>C000025038 | Consumer Discretionary</t>
        </is>
      </c>
      <c r="B116" s="4" t="inlineStr">
        <is>
          <t xml:space="preserve"> </t>
        </is>
      </c>
    </row>
    <row r="117">
      <c r="A117" s="3" t="inlineStr">
        <is>
          <t>Holdings [Line Items]</t>
        </is>
      </c>
      <c r="B117" s="4" t="inlineStr">
        <is>
          <t xml:space="preserve"> </t>
        </is>
      </c>
    </row>
    <row r="118">
      <c r="A118" s="4" t="inlineStr">
        <is>
          <t>Percent of Net Asset Value</t>
        </is>
      </c>
      <c r="B118" s="8" t="n">
        <v>0.26</v>
      </c>
    </row>
    <row r="119">
      <c r="A119" s="4" t="inlineStr">
        <is>
          <t>C000025040 | Taiwan Semiconductor Manufacturing Co. Ltd.</t>
        </is>
      </c>
      <c r="B119" s="4" t="inlineStr">
        <is>
          <t xml:space="preserve"> </t>
        </is>
      </c>
    </row>
    <row r="120">
      <c r="A120" s="3" t="inlineStr">
        <is>
          <t>Holdings [Line Items]</t>
        </is>
      </c>
      <c r="B120" s="4" t="inlineStr">
        <is>
          <t xml:space="preserve"> </t>
        </is>
      </c>
    </row>
    <row r="121">
      <c r="A121" s="4" t="inlineStr">
        <is>
          <t>Percent of Net Asset Value</t>
        </is>
      </c>
      <c r="B121" s="6" t="n">
        <v>0.094</v>
      </c>
    </row>
    <row r="122">
      <c r="A122" s="4" t="inlineStr">
        <is>
          <t>C000025040 | MercadoLibre, Inc.</t>
        </is>
      </c>
      <c r="B122" s="4" t="inlineStr">
        <is>
          <t xml:space="preserve"> </t>
        </is>
      </c>
    </row>
    <row r="123">
      <c r="A123" s="3" t="inlineStr">
        <is>
          <t>Holdings [Line Items]</t>
        </is>
      </c>
      <c r="B123" s="4" t="inlineStr">
        <is>
          <t xml:space="preserve"> </t>
        </is>
      </c>
    </row>
    <row r="124">
      <c r="A124" s="4" t="inlineStr">
        <is>
          <t>Percent of Net Asset Value</t>
        </is>
      </c>
      <c r="B124" s="6" t="n">
        <v>0.058</v>
      </c>
    </row>
    <row r="125">
      <c r="A125" s="4" t="inlineStr">
        <is>
          <t>C000025040 | Prosus NV</t>
        </is>
      </c>
      <c r="B125" s="4" t="inlineStr">
        <is>
          <t xml:space="preserve"> </t>
        </is>
      </c>
    </row>
    <row r="126">
      <c r="A126" s="3" t="inlineStr">
        <is>
          <t>Holdings [Line Items]</t>
        </is>
      </c>
      <c r="B126" s="4" t="inlineStr">
        <is>
          <t xml:space="preserve"> </t>
        </is>
      </c>
    </row>
    <row r="127">
      <c r="A127" s="4" t="inlineStr">
        <is>
          <t>Percent of Net Asset Value</t>
        </is>
      </c>
      <c r="B127" s="8" t="n">
        <v>0.05</v>
      </c>
    </row>
    <row r="128">
      <c r="A128" s="4" t="inlineStr">
        <is>
          <t>C000025040 | Reliance Industries Ltd.</t>
        </is>
      </c>
      <c r="B128" s="4" t="inlineStr">
        <is>
          <t xml:space="preserve"> </t>
        </is>
      </c>
    </row>
    <row r="129">
      <c r="A129" s="3" t="inlineStr">
        <is>
          <t>Holdings [Line Items]</t>
        </is>
      </c>
      <c r="B129" s="4" t="inlineStr">
        <is>
          <t xml:space="preserve"> </t>
        </is>
      </c>
    </row>
    <row r="130">
      <c r="A130" s="4" t="inlineStr">
        <is>
          <t>Percent of Net Asset Value</t>
        </is>
      </c>
      <c r="B130" s="6" t="n">
        <v>0.042</v>
      </c>
    </row>
    <row r="131">
      <c r="A131" s="4" t="inlineStr">
        <is>
          <t>C000025040 | International Container Terminal Services, Inc.</t>
        </is>
      </c>
      <c r="B131" s="4" t="inlineStr">
        <is>
          <t xml:space="preserve"> </t>
        </is>
      </c>
    </row>
    <row r="132">
      <c r="A132" s="3" t="inlineStr">
        <is>
          <t>Holdings [Line Items]</t>
        </is>
      </c>
      <c r="B132" s="4" t="inlineStr">
        <is>
          <t xml:space="preserve"> </t>
        </is>
      </c>
    </row>
    <row r="133">
      <c r="A133" s="4" t="inlineStr">
        <is>
          <t>Percent of Net Asset Value</t>
        </is>
      </c>
      <c r="B133" s="6" t="n">
        <v>0.035</v>
      </c>
    </row>
    <row r="134">
      <c r="A134" s="4" t="inlineStr">
        <is>
          <t>C000025040 | Bank of Georgia Group Plc</t>
        </is>
      </c>
      <c r="B134" s="4" t="inlineStr">
        <is>
          <t xml:space="preserve"> </t>
        </is>
      </c>
    </row>
    <row r="135">
      <c r="A135" s="3" t="inlineStr">
        <is>
          <t>Holdings [Line Items]</t>
        </is>
      </c>
      <c r="B135" s="4" t="inlineStr">
        <is>
          <t xml:space="preserve"> </t>
        </is>
      </c>
    </row>
    <row r="136">
      <c r="A136" s="4" t="inlineStr">
        <is>
          <t>Percent of Net Asset Value</t>
        </is>
      </c>
      <c r="B136" s="6" t="n">
        <v>0.032</v>
      </c>
    </row>
    <row r="137">
      <c r="A137" s="4" t="inlineStr">
        <is>
          <t>C000025040 | Kaspi.kz JSC</t>
        </is>
      </c>
      <c r="B137" s="4" t="inlineStr">
        <is>
          <t xml:space="preserve"> </t>
        </is>
      </c>
    </row>
    <row r="138">
      <c r="A138" s="3" t="inlineStr">
        <is>
          <t>Holdings [Line Items]</t>
        </is>
      </c>
      <c r="B138" s="4" t="inlineStr">
        <is>
          <t xml:space="preserve"> </t>
        </is>
      </c>
    </row>
    <row r="139">
      <c r="A139" s="4" t="inlineStr">
        <is>
          <t>Percent of Net Asset Value</t>
        </is>
      </c>
      <c r="B139" s="6" t="n">
        <v>0.031</v>
      </c>
    </row>
    <row r="140">
      <c r="A140" s="4" t="inlineStr">
        <is>
          <t>C000025040 | MLP Saglik Hizmetleri AS</t>
        </is>
      </c>
      <c r="B140" s="4" t="inlineStr">
        <is>
          <t xml:space="preserve"> </t>
        </is>
      </c>
    </row>
    <row r="141">
      <c r="A141" s="3" t="inlineStr">
        <is>
          <t>Holdings [Line Items]</t>
        </is>
      </c>
      <c r="B141" s="4" t="inlineStr">
        <is>
          <t xml:space="preserve"> </t>
        </is>
      </c>
    </row>
    <row r="142">
      <c r="A142" s="4" t="inlineStr">
        <is>
          <t>Percent of Net Asset Value</t>
        </is>
      </c>
      <c r="B142" s="6" t="n">
        <v>0.028</v>
      </c>
    </row>
    <row r="143">
      <c r="A143" s="4" t="inlineStr">
        <is>
          <t>C000025040 | Phoenix Mills Ltd.</t>
        </is>
      </c>
      <c r="B143" s="4" t="inlineStr">
        <is>
          <t xml:space="preserve"> </t>
        </is>
      </c>
    </row>
    <row r="144">
      <c r="A144" s="3" t="inlineStr">
        <is>
          <t>Holdings [Line Items]</t>
        </is>
      </c>
      <c r="B144" s="4" t="inlineStr">
        <is>
          <t xml:space="preserve"> </t>
        </is>
      </c>
    </row>
    <row r="145">
      <c r="A145" s="4" t="inlineStr">
        <is>
          <t>Percent of Net Asset Value</t>
        </is>
      </c>
      <c r="B145" s="6" t="n">
        <v>0.028</v>
      </c>
    </row>
    <row r="146">
      <c r="A146" s="4" t="inlineStr">
        <is>
          <t>C000025040 | Samsung Electronics Co. Ltd.</t>
        </is>
      </c>
      <c r="B146" s="4" t="inlineStr">
        <is>
          <t xml:space="preserve"> </t>
        </is>
      </c>
    </row>
    <row r="147">
      <c r="A147" s="3" t="inlineStr">
        <is>
          <t>Holdings [Line Items]</t>
        </is>
      </c>
      <c r="B147" s="4" t="inlineStr">
        <is>
          <t xml:space="preserve"> </t>
        </is>
      </c>
    </row>
    <row r="148">
      <c r="A148" s="4" t="inlineStr">
        <is>
          <t>Percent of Net Asset Value</t>
        </is>
      </c>
      <c r="B148" s="6" t="n">
        <v>0.023</v>
      </c>
    </row>
    <row r="149">
      <c r="A149" s="4" t="inlineStr">
        <is>
          <t>C000025040 | Other assets and liabilities</t>
        </is>
      </c>
      <c r="B149" s="4" t="inlineStr">
        <is>
          <t xml:space="preserve"> </t>
        </is>
      </c>
    </row>
    <row r="150">
      <c r="A150" s="3" t="inlineStr">
        <is>
          <t>Holdings [Line Items]</t>
        </is>
      </c>
      <c r="B150" s="4" t="inlineStr">
        <is>
          <t xml:space="preserve"> </t>
        </is>
      </c>
    </row>
    <row r="151">
      <c r="A151" s="4" t="inlineStr">
        <is>
          <t>Percent of Net Asset Value</t>
        </is>
      </c>
      <c r="B151" s="4" t="inlineStr">
        <is>
          <t>(1.10%)</t>
        </is>
      </c>
    </row>
    <row r="152">
      <c r="A152" s="4" t="inlineStr">
        <is>
          <t>C000025040 | Real Estate</t>
        </is>
      </c>
      <c r="B152" s="4" t="inlineStr">
        <is>
          <t xml:space="preserve"> </t>
        </is>
      </c>
    </row>
    <row r="153">
      <c r="A153" s="3" t="inlineStr">
        <is>
          <t>Holdings [Line Items]</t>
        </is>
      </c>
      <c r="B153" s="4" t="inlineStr">
        <is>
          <t xml:space="preserve"> </t>
        </is>
      </c>
    </row>
    <row r="154">
      <c r="A154" s="4" t="inlineStr">
        <is>
          <t>Percent of Net Asset Value</t>
        </is>
      </c>
      <c r="B154" s="6" t="n">
        <v>0.073</v>
      </c>
    </row>
    <row r="155">
      <c r="A155" s="4" t="inlineStr">
        <is>
          <t>C000025040 | Financials</t>
        </is>
      </c>
      <c r="B155" s="4" t="inlineStr">
        <is>
          <t xml:space="preserve"> </t>
        </is>
      </c>
    </row>
    <row r="156">
      <c r="A156" s="3" t="inlineStr">
        <is>
          <t>Holdings [Line Items]</t>
        </is>
      </c>
      <c r="B156" s="4" t="inlineStr">
        <is>
          <t xml:space="preserve"> </t>
        </is>
      </c>
    </row>
    <row r="157">
      <c r="A157" s="4" t="inlineStr">
        <is>
          <t>Percent of Net Asset Value</t>
        </is>
      </c>
      <c r="B157" s="8" t="n">
        <v>0.23</v>
      </c>
    </row>
    <row r="158">
      <c r="A158" s="4" t="inlineStr">
        <is>
          <t>C000025040 | Energy</t>
        </is>
      </c>
      <c r="B158" s="4" t="inlineStr">
        <is>
          <t xml:space="preserve"> </t>
        </is>
      </c>
    </row>
    <row r="159">
      <c r="A159" s="3" t="inlineStr">
        <is>
          <t>Holdings [Line Items]</t>
        </is>
      </c>
      <c r="B159" s="4" t="inlineStr">
        <is>
          <t xml:space="preserve"> </t>
        </is>
      </c>
    </row>
    <row r="160">
      <c r="A160" s="4" t="inlineStr">
        <is>
          <t>Percent of Net Asset Value</t>
        </is>
      </c>
      <c r="B160" s="6" t="n">
        <v>0.042</v>
      </c>
    </row>
    <row r="161">
      <c r="A161" s="4" t="inlineStr">
        <is>
          <t>C000025040 | Consumer Staples</t>
        </is>
      </c>
      <c r="B161" s="4" t="inlineStr">
        <is>
          <t xml:space="preserve"> </t>
        </is>
      </c>
    </row>
    <row r="162">
      <c r="A162" s="3" t="inlineStr">
        <is>
          <t>Holdings [Line Items]</t>
        </is>
      </c>
      <c r="B162" s="4" t="inlineStr">
        <is>
          <t xml:space="preserve"> </t>
        </is>
      </c>
    </row>
    <row r="163">
      <c r="A163" s="4" t="inlineStr">
        <is>
          <t>Percent of Net Asset Value</t>
        </is>
      </c>
      <c r="B163" s="6" t="n">
        <v>0.022</v>
      </c>
    </row>
    <row r="164">
      <c r="A164" s="4" t="inlineStr">
        <is>
          <t>C000025040 | Communication Services</t>
        </is>
      </c>
      <c r="B164" s="4" t="inlineStr">
        <is>
          <t xml:space="preserve"> </t>
        </is>
      </c>
    </row>
    <row r="165">
      <c r="A165" s="3" t="inlineStr">
        <is>
          <t>Holdings [Line Items]</t>
        </is>
      </c>
      <c r="B165" s="4" t="inlineStr">
        <is>
          <t xml:space="preserve"> </t>
        </is>
      </c>
    </row>
    <row r="166">
      <c r="A166" s="4" t="inlineStr">
        <is>
          <t>Percent of Net Asset Value</t>
        </is>
      </c>
      <c r="B166" s="6" t="n">
        <v>0.041</v>
      </c>
    </row>
    <row r="167">
      <c r="A167" s="4" t="inlineStr">
        <is>
          <t>C000025040 | Health Care</t>
        </is>
      </c>
      <c r="B167" s="4" t="inlineStr">
        <is>
          <t xml:space="preserve"> </t>
        </is>
      </c>
    </row>
    <row r="168">
      <c r="A168" s="3" t="inlineStr">
        <is>
          <t>Holdings [Line Items]</t>
        </is>
      </c>
      <c r="B168" s="4" t="inlineStr">
        <is>
          <t xml:space="preserve"> </t>
        </is>
      </c>
    </row>
    <row r="169">
      <c r="A169" s="4" t="inlineStr">
        <is>
          <t>Percent of Net Asset Value</t>
        </is>
      </c>
      <c r="B169" s="6" t="n">
        <v>0.054</v>
      </c>
    </row>
    <row r="170">
      <c r="A170" s="4" t="inlineStr">
        <is>
          <t>C000025040 | Industrials</t>
        </is>
      </c>
      <c r="B170" s="4" t="inlineStr">
        <is>
          <t xml:space="preserve"> </t>
        </is>
      </c>
    </row>
    <row r="171">
      <c r="A171" s="3" t="inlineStr">
        <is>
          <t>Holdings [Line Items]</t>
        </is>
      </c>
      <c r="B171" s="4" t="inlineStr">
        <is>
          <t xml:space="preserve"> </t>
        </is>
      </c>
    </row>
    <row r="172">
      <c r="A172" s="4" t="inlineStr">
        <is>
          <t>Percent of Net Asset Value</t>
        </is>
      </c>
      <c r="B172" s="6" t="n">
        <v>0.124</v>
      </c>
    </row>
    <row r="173">
      <c r="A173" s="4" t="inlineStr">
        <is>
          <t>C000025040 | Information Technology</t>
        </is>
      </c>
      <c r="B173" s="4" t="inlineStr">
        <is>
          <t xml:space="preserve"> </t>
        </is>
      </c>
    </row>
    <row r="174">
      <c r="A174" s="3" t="inlineStr">
        <is>
          <t>Holdings [Line Items]</t>
        </is>
      </c>
      <c r="B174" s="4" t="inlineStr">
        <is>
          <t xml:space="preserve"> </t>
        </is>
      </c>
    </row>
    <row r="175">
      <c r="A175" s="4" t="inlineStr">
        <is>
          <t>Percent of Net Asset Value</t>
        </is>
      </c>
      <c r="B175" s="6" t="n">
        <v>0.165</v>
      </c>
    </row>
    <row r="176">
      <c r="A176" s="4" t="inlineStr">
        <is>
          <t>C000025040 | Consumer Discretionary</t>
        </is>
      </c>
      <c r="B176" s="4" t="inlineStr">
        <is>
          <t xml:space="preserve"> </t>
        </is>
      </c>
    </row>
    <row r="177">
      <c r="A177" s="3" t="inlineStr">
        <is>
          <t>Holdings [Line Items]</t>
        </is>
      </c>
      <c r="B177" s="4" t="inlineStr">
        <is>
          <t xml:space="preserve"> </t>
        </is>
      </c>
    </row>
    <row r="178">
      <c r="A178" s="4" t="inlineStr">
        <is>
          <t>Percent of Net Asset Value</t>
        </is>
      </c>
      <c r="B178" s="8" t="n">
        <v>0.26</v>
      </c>
    </row>
    <row r="179">
      <c r="A179" s="4" t="inlineStr">
        <is>
          <t>C000125662 | Alamos Gold, Inc.</t>
        </is>
      </c>
      <c r="B179" s="4" t="inlineStr">
        <is>
          <t xml:space="preserve"> </t>
        </is>
      </c>
    </row>
    <row r="180">
      <c r="A180" s="3" t="inlineStr">
        <is>
          <t>Holdings [Line Items]</t>
        </is>
      </c>
      <c r="B180" s="4" t="inlineStr">
        <is>
          <t xml:space="preserve"> </t>
        </is>
      </c>
    </row>
    <row r="181">
      <c r="A181" s="4" t="inlineStr">
        <is>
          <t>Percent of Net Asset Value</t>
        </is>
      </c>
      <c r="B181" s="6" t="n">
        <v>0.073</v>
      </c>
    </row>
    <row r="182">
      <c r="A182" s="4" t="inlineStr">
        <is>
          <t>C000125662 | Agnico Eagle Mines Ltd.</t>
        </is>
      </c>
      <c r="B182" s="4" t="inlineStr">
        <is>
          <t xml:space="preserve"> </t>
        </is>
      </c>
    </row>
    <row r="183">
      <c r="A183" s="3" t="inlineStr">
        <is>
          <t>Holdings [Line Items]</t>
        </is>
      </c>
      <c r="B183" s="4" t="inlineStr">
        <is>
          <t xml:space="preserve"> </t>
        </is>
      </c>
    </row>
    <row r="184">
      <c r="A184" s="4" t="inlineStr">
        <is>
          <t>Percent of Net Asset Value</t>
        </is>
      </c>
      <c r="B184" s="6" t="n">
        <v>0.068</v>
      </c>
    </row>
    <row r="185">
      <c r="A185" s="4" t="inlineStr">
        <is>
          <t>C000125662 | Kinross Gold Corp.</t>
        </is>
      </c>
      <c r="B185" s="4" t="inlineStr">
        <is>
          <t xml:space="preserve"> </t>
        </is>
      </c>
    </row>
    <row r="186">
      <c r="A186" s="3" t="inlineStr">
        <is>
          <t>Holdings [Line Items]</t>
        </is>
      </c>
      <c r="B186" s="4" t="inlineStr">
        <is>
          <t xml:space="preserve"> </t>
        </is>
      </c>
    </row>
    <row r="187">
      <c r="A187" s="4" t="inlineStr">
        <is>
          <t>Percent of Net Asset Value</t>
        </is>
      </c>
      <c r="B187" s="6" t="n">
        <v>0.058</v>
      </c>
    </row>
    <row r="188">
      <c r="A188" s="4" t="inlineStr">
        <is>
          <t>C000125662 | G Mining Ventures Corp.</t>
        </is>
      </c>
      <c r="B188" s="4" t="inlineStr">
        <is>
          <t xml:space="preserve"> </t>
        </is>
      </c>
    </row>
    <row r="189">
      <c r="A189" s="3" t="inlineStr">
        <is>
          <t>Holdings [Line Items]</t>
        </is>
      </c>
      <c r="B189" s="4" t="inlineStr">
        <is>
          <t xml:space="preserve"> </t>
        </is>
      </c>
    </row>
    <row r="190">
      <c r="A190" s="4" t="inlineStr">
        <is>
          <t>Percent of Net Asset Value</t>
        </is>
      </c>
      <c r="B190" s="6" t="n">
        <v>0.052</v>
      </c>
    </row>
    <row r="191">
      <c r="A191" s="4" t="inlineStr">
        <is>
          <t>C000125662 | Osisko Gold Royalties Ltd.</t>
        </is>
      </c>
      <c r="B191" s="4" t="inlineStr">
        <is>
          <t xml:space="preserve"> </t>
        </is>
      </c>
    </row>
    <row r="192">
      <c r="A192" s="3" t="inlineStr">
        <is>
          <t>Holdings [Line Items]</t>
        </is>
      </c>
      <c r="B192" s="4" t="inlineStr">
        <is>
          <t xml:space="preserve"> </t>
        </is>
      </c>
    </row>
    <row r="193">
      <c r="A193" s="4" t="inlineStr">
        <is>
          <t>Percent of Net Asset Value</t>
        </is>
      </c>
      <c r="B193" s="6" t="n">
        <v>0.048</v>
      </c>
    </row>
    <row r="194">
      <c r="A194" s="4" t="inlineStr">
        <is>
          <t>C000125662 | Pan American Silver Corp.</t>
        </is>
      </c>
      <c r="B194" s="4" t="inlineStr">
        <is>
          <t xml:space="preserve"> </t>
        </is>
      </c>
    </row>
    <row r="195">
      <c r="A195" s="3" t="inlineStr">
        <is>
          <t>Holdings [Line Items]</t>
        </is>
      </c>
      <c r="B195" s="4" t="inlineStr">
        <is>
          <t xml:space="preserve"> </t>
        </is>
      </c>
    </row>
    <row r="196">
      <c r="A196" s="4" t="inlineStr">
        <is>
          <t>Percent of Net Asset Value</t>
        </is>
      </c>
      <c r="B196" s="6" t="n">
        <v>0.048</v>
      </c>
    </row>
    <row r="197">
      <c r="A197" s="4" t="inlineStr">
        <is>
          <t>C000125662 | SPDR Gold MiniShares Trust</t>
        </is>
      </c>
      <c r="B197" s="4" t="inlineStr">
        <is>
          <t xml:space="preserve"> </t>
        </is>
      </c>
    </row>
    <row r="198">
      <c r="A198" s="3" t="inlineStr">
        <is>
          <t>Holdings [Line Items]</t>
        </is>
      </c>
      <c r="B198" s="4" t="inlineStr">
        <is>
          <t xml:space="preserve"> </t>
        </is>
      </c>
    </row>
    <row r="199">
      <c r="A199" s="4" t="inlineStr">
        <is>
          <t>Percent of Net Asset Value</t>
        </is>
      </c>
      <c r="B199" s="6" t="n">
        <v>0.047</v>
      </c>
    </row>
    <row r="200">
      <c r="A200" s="4" t="inlineStr">
        <is>
          <t>C000125662 | Wheaton Precious Metals Corp.</t>
        </is>
      </c>
      <c r="B200" s="4" t="inlineStr">
        <is>
          <t xml:space="preserve"> </t>
        </is>
      </c>
    </row>
    <row r="201">
      <c r="A201" s="3" t="inlineStr">
        <is>
          <t>Holdings [Line Items]</t>
        </is>
      </c>
      <c r="B201" s="4" t="inlineStr">
        <is>
          <t xml:space="preserve"> </t>
        </is>
      </c>
    </row>
    <row r="202">
      <c r="A202" s="4" t="inlineStr">
        <is>
          <t>Percent of Net Asset Value</t>
        </is>
      </c>
      <c r="B202" s="6" t="n">
        <v>0.042</v>
      </c>
    </row>
    <row r="203">
      <c r="A203" s="4" t="inlineStr">
        <is>
          <t>C000125662 | Newmont Corp.</t>
        </is>
      </c>
      <c r="B203" s="4" t="inlineStr">
        <is>
          <t xml:space="preserve"> </t>
        </is>
      </c>
    </row>
    <row r="204">
      <c r="A204" s="3" t="inlineStr">
        <is>
          <t>Holdings [Line Items]</t>
        </is>
      </c>
      <c r="B204" s="4" t="inlineStr">
        <is>
          <t xml:space="preserve"> </t>
        </is>
      </c>
    </row>
    <row r="205">
      <c r="A205" s="4" t="inlineStr">
        <is>
          <t>Percent of Net Asset Value</t>
        </is>
      </c>
      <c r="B205" s="6" t="n">
        <v>0.041</v>
      </c>
    </row>
    <row r="206">
      <c r="A206" s="4" t="inlineStr">
        <is>
          <t>C000125662 | Lundin Gold, Inc.</t>
        </is>
      </c>
      <c r="B206" s="4" t="inlineStr">
        <is>
          <t xml:space="preserve"> </t>
        </is>
      </c>
    </row>
    <row r="207">
      <c r="A207" s="3" t="inlineStr">
        <is>
          <t>Holdings [Line Items]</t>
        </is>
      </c>
      <c r="B207" s="4" t="inlineStr">
        <is>
          <t xml:space="preserve"> </t>
        </is>
      </c>
    </row>
    <row r="208">
      <c r="A208" s="4" t="inlineStr">
        <is>
          <t>Percent of Net Asset Value</t>
        </is>
      </c>
      <c r="B208" s="6" t="n">
        <v>0.037</v>
      </c>
    </row>
    <row r="209">
      <c r="A209" s="4" t="inlineStr">
        <is>
          <t>C000125662 | Other assets and liabilities</t>
        </is>
      </c>
      <c r="B209" s="4" t="inlineStr">
        <is>
          <t xml:space="preserve"> </t>
        </is>
      </c>
    </row>
    <row r="210">
      <c r="A210" s="3" t="inlineStr">
        <is>
          <t>Holdings [Line Items]</t>
        </is>
      </c>
      <c r="B210" s="4" t="inlineStr">
        <is>
          <t xml:space="preserve"> </t>
        </is>
      </c>
    </row>
    <row r="211">
      <c r="A211" s="4" t="inlineStr">
        <is>
          <t>Percent of Net Asset Value</t>
        </is>
      </c>
      <c r="B211" s="4" t="inlineStr">
        <is>
          <t>(1.20%)</t>
        </is>
      </c>
    </row>
    <row r="212">
      <c r="A212" s="4" t="inlineStr">
        <is>
          <t>C000125662 | Other</t>
        </is>
      </c>
      <c r="B212" s="4" t="inlineStr">
        <is>
          <t xml:space="preserve"> </t>
        </is>
      </c>
    </row>
    <row r="213">
      <c r="A213" s="3" t="inlineStr">
        <is>
          <t>Holdings [Line Items]</t>
        </is>
      </c>
      <c r="B213" s="4" t="inlineStr">
        <is>
          <t xml:space="preserve"> </t>
        </is>
      </c>
    </row>
    <row r="214">
      <c r="A214" s="4" t="inlineStr">
        <is>
          <t>Percent of Net Asset Value</t>
        </is>
      </c>
      <c r="B214" s="6" t="n">
        <v>0.016</v>
      </c>
    </row>
    <row r="215">
      <c r="A215" s="4" t="inlineStr">
        <is>
          <t>C000125662 | Copper</t>
        </is>
      </c>
      <c r="B215" s="4" t="inlineStr">
        <is>
          <t xml:space="preserve"> </t>
        </is>
      </c>
    </row>
    <row r="216">
      <c r="A216" s="3" t="inlineStr">
        <is>
          <t>Holdings [Line Items]</t>
        </is>
      </c>
      <c r="B216" s="4" t="inlineStr">
        <is>
          <t xml:space="preserve"> </t>
        </is>
      </c>
    </row>
    <row r="217">
      <c r="A217" s="4" t="inlineStr">
        <is>
          <t>Percent of Net Asset Value</t>
        </is>
      </c>
      <c r="B217" s="6" t="n">
        <v>0.014</v>
      </c>
    </row>
    <row r="218">
      <c r="A218" s="4" t="inlineStr">
        <is>
          <t>C000125662 | Silver</t>
        </is>
      </c>
      <c r="B218" s="4" t="inlineStr">
        <is>
          <t xml:space="preserve"> </t>
        </is>
      </c>
    </row>
    <row r="219">
      <c r="A219" s="3" t="inlineStr">
        <is>
          <t>Holdings [Line Items]</t>
        </is>
      </c>
      <c r="B219" s="4" t="inlineStr">
        <is>
          <t xml:space="preserve"> </t>
        </is>
      </c>
    </row>
    <row r="220">
      <c r="A220" s="4" t="inlineStr">
        <is>
          <t>Percent of Net Asset Value</t>
        </is>
      </c>
      <c r="B220" s="6" t="n">
        <v>0.07099999999999999</v>
      </c>
    </row>
    <row r="221">
      <c r="A221" s="4" t="inlineStr">
        <is>
          <t>C000125662 | Gold</t>
        </is>
      </c>
      <c r="B221" s="4" t="inlineStr">
        <is>
          <t xml:space="preserve"> </t>
        </is>
      </c>
    </row>
    <row r="222">
      <c r="A222" s="3" t="inlineStr">
        <is>
          <t>Holdings [Line Items]</t>
        </is>
      </c>
      <c r="B222" s="4" t="inlineStr">
        <is>
          <t xml:space="preserve"> </t>
        </is>
      </c>
    </row>
    <row r="223">
      <c r="A223" s="4" t="inlineStr">
        <is>
          <t>Percent of Net Asset Value</t>
        </is>
      </c>
      <c r="B223" s="6" t="n">
        <v>0.911</v>
      </c>
    </row>
    <row r="224">
      <c r="A224" s="4" t="inlineStr">
        <is>
          <t>C000025041 | Shell Plc</t>
        </is>
      </c>
      <c r="B224" s="4" t="inlineStr">
        <is>
          <t xml:space="preserve"> </t>
        </is>
      </c>
    </row>
    <row r="225">
      <c r="A225" s="3" t="inlineStr">
        <is>
          <t>Holdings [Line Items]</t>
        </is>
      </c>
      <c r="B225" s="4" t="inlineStr">
        <is>
          <t xml:space="preserve"> </t>
        </is>
      </c>
    </row>
    <row r="226">
      <c r="A226" s="4" t="inlineStr">
        <is>
          <t>Percent of Net Asset Value</t>
        </is>
      </c>
      <c r="B226" s="6" t="n">
        <v>0.048</v>
      </c>
    </row>
    <row r="227">
      <c r="A227" s="4" t="inlineStr">
        <is>
          <t>C000025041 | Exxon Mobil Corp.</t>
        </is>
      </c>
      <c r="B227" s="4" t="inlineStr">
        <is>
          <t xml:space="preserve"> </t>
        </is>
      </c>
    </row>
    <row r="228">
      <c r="A228" s="3" t="inlineStr">
        <is>
          <t>Holdings [Line Items]</t>
        </is>
      </c>
      <c r="B228" s="4" t="inlineStr">
        <is>
          <t xml:space="preserve"> </t>
        </is>
      </c>
    </row>
    <row r="229">
      <c r="A229" s="4" t="inlineStr">
        <is>
          <t>Percent of Net Asset Value</t>
        </is>
      </c>
      <c r="B229" s="6" t="n">
        <v>0.048</v>
      </c>
    </row>
    <row r="230">
      <c r="A230" s="4" t="inlineStr">
        <is>
          <t>C000025041 | Freeport-McMoRan, Inc.</t>
        </is>
      </c>
      <c r="B230" s="4" t="inlineStr">
        <is>
          <t xml:space="preserve"> </t>
        </is>
      </c>
    </row>
    <row r="231">
      <c r="A231" s="3" t="inlineStr">
        <is>
          <t>Holdings [Line Items]</t>
        </is>
      </c>
      <c r="B231" s="4" t="inlineStr">
        <is>
          <t xml:space="preserve"> </t>
        </is>
      </c>
    </row>
    <row r="232">
      <c r="A232" s="4" t="inlineStr">
        <is>
          <t>Percent of Net Asset Value</t>
        </is>
      </c>
      <c r="B232" s="6" t="n">
        <v>0.031</v>
      </c>
    </row>
    <row r="233">
      <c r="A233" s="4" t="inlineStr">
        <is>
          <t>C000025041 | TotalEnergies SE</t>
        </is>
      </c>
      <c r="B233" s="4" t="inlineStr">
        <is>
          <t xml:space="preserve"> </t>
        </is>
      </c>
    </row>
    <row r="234">
      <c r="A234" s="3" t="inlineStr">
        <is>
          <t>Holdings [Line Items]</t>
        </is>
      </c>
      <c r="B234" s="4" t="inlineStr">
        <is>
          <t xml:space="preserve"> </t>
        </is>
      </c>
    </row>
    <row r="235">
      <c r="A235" s="4" t="inlineStr">
        <is>
          <t>Percent of Net Asset Value</t>
        </is>
      </c>
      <c r="B235" s="8" t="n">
        <v>0.03</v>
      </c>
    </row>
    <row r="236">
      <c r="A236" s="4" t="inlineStr">
        <is>
          <t>C000025041 | Glencore Plc</t>
        </is>
      </c>
      <c r="B236" s="4" t="inlineStr">
        <is>
          <t xml:space="preserve"> </t>
        </is>
      </c>
    </row>
    <row r="237">
      <c r="A237" s="3" t="inlineStr">
        <is>
          <t>Holdings [Line Items]</t>
        </is>
      </c>
      <c r="B237" s="4" t="inlineStr">
        <is>
          <t xml:space="preserve"> </t>
        </is>
      </c>
    </row>
    <row r="238">
      <c r="A238" s="4" t="inlineStr">
        <is>
          <t>Percent of Net Asset Value</t>
        </is>
      </c>
      <c r="B238" s="8" t="n">
        <v>0.03</v>
      </c>
    </row>
    <row r="239">
      <c r="A239" s="4" t="inlineStr">
        <is>
          <t>C000025041 | JBS S/A</t>
        </is>
      </c>
      <c r="B239" s="4" t="inlineStr">
        <is>
          <t xml:space="preserve"> </t>
        </is>
      </c>
    </row>
    <row r="240">
      <c r="A240" s="3" t="inlineStr">
        <is>
          <t>Holdings [Line Items]</t>
        </is>
      </c>
      <c r="B240" s="4" t="inlineStr">
        <is>
          <t xml:space="preserve"> </t>
        </is>
      </c>
    </row>
    <row r="241">
      <c r="A241" s="4" t="inlineStr">
        <is>
          <t>Percent of Net Asset Value</t>
        </is>
      </c>
      <c r="B241" s="8" t="n">
        <v>0.03</v>
      </c>
    </row>
    <row r="242">
      <c r="A242" s="4" t="inlineStr">
        <is>
          <t>C000025041 | Anglo American Plc</t>
        </is>
      </c>
      <c r="B242" s="4" t="inlineStr">
        <is>
          <t xml:space="preserve"> </t>
        </is>
      </c>
    </row>
    <row r="243">
      <c r="A243" s="3" t="inlineStr">
        <is>
          <t>Holdings [Line Items]</t>
        </is>
      </c>
      <c r="B243" s="4" t="inlineStr">
        <is>
          <t xml:space="preserve"> </t>
        </is>
      </c>
    </row>
    <row r="244">
      <c r="A244" s="4" t="inlineStr">
        <is>
          <t>Percent of Net Asset Value</t>
        </is>
      </c>
      <c r="B244" s="6" t="n">
        <v>0.028</v>
      </c>
    </row>
    <row r="245">
      <c r="A245" s="4" t="inlineStr">
        <is>
          <t>C000025041 | Corteva, Inc.</t>
        </is>
      </c>
      <c r="B245" s="4" t="inlineStr">
        <is>
          <t xml:space="preserve"> </t>
        </is>
      </c>
    </row>
    <row r="246">
      <c r="A246" s="3" t="inlineStr">
        <is>
          <t>Holdings [Line Items]</t>
        </is>
      </c>
      <c r="B246" s="4" t="inlineStr">
        <is>
          <t xml:space="preserve"> </t>
        </is>
      </c>
    </row>
    <row r="247">
      <c r="A247" s="4" t="inlineStr">
        <is>
          <t>Percent of Net Asset Value</t>
        </is>
      </c>
      <c r="B247" s="6" t="n">
        <v>0.027</v>
      </c>
    </row>
    <row r="248">
      <c r="A248" s="4" t="inlineStr">
        <is>
          <t>C000025041 | Chevron Corp.</t>
        </is>
      </c>
      <c r="B248" s="4" t="inlineStr">
        <is>
          <t xml:space="preserve"> </t>
        </is>
      </c>
    </row>
    <row r="249">
      <c r="A249" s="3" t="inlineStr">
        <is>
          <t>Holdings [Line Items]</t>
        </is>
      </c>
      <c r="B249" s="4" t="inlineStr">
        <is>
          <t xml:space="preserve"> </t>
        </is>
      </c>
    </row>
    <row r="250">
      <c r="A250" s="4" t="inlineStr">
        <is>
          <t>Percent of Net Asset Value</t>
        </is>
      </c>
      <c r="B250" s="6" t="n">
        <v>0.025</v>
      </c>
    </row>
    <row r="251">
      <c r="A251" s="4" t="inlineStr">
        <is>
          <t>C000025041 | MasTec, Inc.</t>
        </is>
      </c>
      <c r="B251" s="4" t="inlineStr">
        <is>
          <t xml:space="preserve"> </t>
        </is>
      </c>
    </row>
    <row r="252">
      <c r="A252" s="3" t="inlineStr">
        <is>
          <t>Holdings [Line Items]</t>
        </is>
      </c>
      <c r="B252" s="4" t="inlineStr">
        <is>
          <t xml:space="preserve"> </t>
        </is>
      </c>
    </row>
    <row r="253">
      <c r="A253" s="4" t="inlineStr">
        <is>
          <t>Percent of Net Asset Value</t>
        </is>
      </c>
      <c r="B253" s="6" t="n">
        <v>0.023</v>
      </c>
    </row>
    <row r="254">
      <c r="A254" s="4" t="inlineStr">
        <is>
          <t>C000025041 | Other assets and liabilities</t>
        </is>
      </c>
      <c r="B254" s="4" t="inlineStr">
        <is>
          <t xml:space="preserve"> </t>
        </is>
      </c>
    </row>
    <row r="255">
      <c r="A255" s="3" t="inlineStr">
        <is>
          <t>Holdings [Line Items]</t>
        </is>
      </c>
      <c r="B255" s="4" t="inlineStr">
        <is>
          <t xml:space="preserve"> </t>
        </is>
      </c>
    </row>
    <row r="256">
      <c r="A256" s="4" t="inlineStr">
        <is>
          <t>Percent of Net Asset Value</t>
        </is>
      </c>
      <c r="B256" s="4" t="inlineStr">
        <is>
          <t>(0.30%)</t>
        </is>
      </c>
    </row>
    <row r="257">
      <c r="A257" s="4" t="inlineStr">
        <is>
          <t>C000025041 | Money Market Fund</t>
        </is>
      </c>
      <c r="B257" s="4" t="inlineStr">
        <is>
          <t xml:space="preserve"> </t>
        </is>
      </c>
    </row>
    <row r="258">
      <c r="A258" s="3" t="inlineStr">
        <is>
          <t>Holdings [Line Items]</t>
        </is>
      </c>
      <c r="B258" s="4" t="inlineStr">
        <is>
          <t xml:space="preserve"> </t>
        </is>
      </c>
    </row>
    <row r="259">
      <c r="A259" s="4" t="inlineStr">
        <is>
          <t>Percent of Net Asset Value</t>
        </is>
      </c>
      <c r="B259" s="6" t="n">
        <v>0.012</v>
      </c>
    </row>
    <row r="260">
      <c r="A260" s="4" t="inlineStr">
        <is>
          <t>C000025041 | Industrials &amp; Utilities</t>
        </is>
      </c>
      <c r="B260" s="4" t="inlineStr">
        <is>
          <t xml:space="preserve"> </t>
        </is>
      </c>
    </row>
    <row r="261">
      <c r="A261" s="3" t="inlineStr">
        <is>
          <t>Holdings [Line Items]</t>
        </is>
      </c>
      <c r="B261" s="4" t="inlineStr">
        <is>
          <t xml:space="preserve"> </t>
        </is>
      </c>
    </row>
    <row r="262">
      <c r="A262" s="4" t="inlineStr">
        <is>
          <t>Percent of Net Asset Value</t>
        </is>
      </c>
      <c r="B262" s="6" t="n">
        <v>0.028</v>
      </c>
    </row>
    <row r="263">
      <c r="A263" s="4" t="inlineStr">
        <is>
          <t>C000025041 | Paper &amp; Forest</t>
        </is>
      </c>
      <c r="B263" s="4" t="inlineStr">
        <is>
          <t xml:space="preserve"> </t>
        </is>
      </c>
    </row>
    <row r="264">
      <c r="A264" s="3" t="inlineStr">
        <is>
          <t>Holdings [Line Items]</t>
        </is>
      </c>
      <c r="B264" s="4" t="inlineStr">
        <is>
          <t xml:space="preserve"> </t>
        </is>
      </c>
    </row>
    <row r="265">
      <c r="A265" s="4" t="inlineStr">
        <is>
          <t>Percent of Net Asset Value</t>
        </is>
      </c>
      <c r="B265" s="8" t="n">
        <v>0.06</v>
      </c>
    </row>
    <row r="266">
      <c r="A266" s="4" t="inlineStr">
        <is>
          <t>C000025041 | Renewables &amp; Alternatives</t>
        </is>
      </c>
      <c r="B266" s="4" t="inlineStr">
        <is>
          <t xml:space="preserve"> </t>
        </is>
      </c>
    </row>
    <row r="267">
      <c r="A267" s="3" t="inlineStr">
        <is>
          <t>Holdings [Line Items]</t>
        </is>
      </c>
      <c r="B267" s="4" t="inlineStr">
        <is>
          <t xml:space="preserve"> </t>
        </is>
      </c>
    </row>
    <row r="268">
      <c r="A268" s="4" t="inlineStr">
        <is>
          <t>Percent of Net Asset Value</t>
        </is>
      </c>
      <c r="B268" s="8" t="n">
        <v>0.08</v>
      </c>
    </row>
    <row r="269">
      <c r="A269" s="4" t="inlineStr">
        <is>
          <t>C000025041 | Gold &amp; Precious Metals</t>
        </is>
      </c>
      <c r="B269" s="4" t="inlineStr">
        <is>
          <t xml:space="preserve"> </t>
        </is>
      </c>
    </row>
    <row r="270">
      <c r="A270" s="3" t="inlineStr">
        <is>
          <t>Holdings [Line Items]</t>
        </is>
      </c>
      <c r="B270" s="4" t="inlineStr">
        <is>
          <t xml:space="preserve"> </t>
        </is>
      </c>
    </row>
    <row r="271">
      <c r="A271" s="4" t="inlineStr">
        <is>
          <t>Percent of Net Asset Value</t>
        </is>
      </c>
      <c r="B271" s="6" t="n">
        <v>0.122</v>
      </c>
    </row>
    <row r="272">
      <c r="A272" s="4" t="inlineStr">
        <is>
          <t>C000025041 | Agriculture</t>
        </is>
      </c>
      <c r="B272" s="4" t="inlineStr">
        <is>
          <t xml:space="preserve"> </t>
        </is>
      </c>
    </row>
    <row r="273">
      <c r="A273" s="3" t="inlineStr">
        <is>
          <t>Holdings [Line Items]</t>
        </is>
      </c>
      <c r="B273" s="4" t="inlineStr">
        <is>
          <t xml:space="preserve"> </t>
        </is>
      </c>
    </row>
    <row r="274">
      <c r="A274" s="4" t="inlineStr">
        <is>
          <t>Percent of Net Asset Value</t>
        </is>
      </c>
      <c r="B274" s="6" t="n">
        <v>0.156</v>
      </c>
    </row>
    <row r="275">
      <c r="A275" s="4" t="inlineStr">
        <is>
          <t>C000025041 | Base &amp; Industrial Metals</t>
        </is>
      </c>
      <c r="B275" s="4" t="inlineStr">
        <is>
          <t xml:space="preserve"> </t>
        </is>
      </c>
    </row>
    <row r="276">
      <c r="A276" s="3" t="inlineStr">
        <is>
          <t>Holdings [Line Items]</t>
        </is>
      </c>
      <c r="B276" s="4" t="inlineStr">
        <is>
          <t xml:space="preserve"> </t>
        </is>
      </c>
    </row>
    <row r="277">
      <c r="A277" s="4" t="inlineStr">
        <is>
          <t>Percent of Net Asset Value</t>
        </is>
      </c>
      <c r="B277" s="6" t="n">
        <v>0.206</v>
      </c>
    </row>
    <row r="278">
      <c r="A278" s="4" t="inlineStr">
        <is>
          <t>C000025041 | Oil &amp; Gas</t>
        </is>
      </c>
      <c r="B278" s="4" t="inlineStr">
        <is>
          <t xml:space="preserve"> </t>
        </is>
      </c>
    </row>
    <row r="279">
      <c r="A279" s="3" t="inlineStr">
        <is>
          <t>Holdings [Line Items]</t>
        </is>
      </c>
      <c r="B279" s="4" t="inlineStr">
        <is>
          <t xml:space="preserve"> </t>
        </is>
      </c>
    </row>
    <row r="280">
      <c r="A280" s="4" t="inlineStr">
        <is>
          <t>Percent of Net Asset Value</t>
        </is>
      </c>
      <c r="B280" s="6" t="n">
        <v>0.339</v>
      </c>
    </row>
    <row r="281">
      <c r="A281" s="4" t="inlineStr">
        <is>
          <t>C000025043 | Shell Plc</t>
        </is>
      </c>
      <c r="B281" s="4" t="inlineStr">
        <is>
          <t xml:space="preserve"> </t>
        </is>
      </c>
    </row>
    <row r="282">
      <c r="A282" s="3" t="inlineStr">
        <is>
          <t>Holdings [Line Items]</t>
        </is>
      </c>
      <c r="B282" s="4" t="inlineStr">
        <is>
          <t xml:space="preserve"> </t>
        </is>
      </c>
    </row>
    <row r="283">
      <c r="A283" s="4" t="inlineStr">
        <is>
          <t>Percent of Net Asset Value</t>
        </is>
      </c>
      <c r="B283" s="6" t="n">
        <v>0.048</v>
      </c>
    </row>
    <row r="284">
      <c r="A284" s="4" t="inlineStr">
        <is>
          <t>C000025043 | Exxon Mobil Corp.</t>
        </is>
      </c>
      <c r="B284" s="4" t="inlineStr">
        <is>
          <t xml:space="preserve"> </t>
        </is>
      </c>
    </row>
    <row r="285">
      <c r="A285" s="3" t="inlineStr">
        <is>
          <t>Holdings [Line Items]</t>
        </is>
      </c>
      <c r="B285" s="4" t="inlineStr">
        <is>
          <t xml:space="preserve"> </t>
        </is>
      </c>
    </row>
    <row r="286">
      <c r="A286" s="4" t="inlineStr">
        <is>
          <t>Percent of Net Asset Value</t>
        </is>
      </c>
      <c r="B286" s="6" t="n">
        <v>0.048</v>
      </c>
    </row>
    <row r="287">
      <c r="A287" s="4" t="inlineStr">
        <is>
          <t>C000025043 | Freeport-McMoRan, Inc.</t>
        </is>
      </c>
      <c r="B287" s="4" t="inlineStr">
        <is>
          <t xml:space="preserve"> </t>
        </is>
      </c>
    </row>
    <row r="288">
      <c r="A288" s="3" t="inlineStr">
        <is>
          <t>Holdings [Line Items]</t>
        </is>
      </c>
      <c r="B288" s="4" t="inlineStr">
        <is>
          <t xml:space="preserve"> </t>
        </is>
      </c>
    </row>
    <row r="289">
      <c r="A289" s="4" t="inlineStr">
        <is>
          <t>Percent of Net Asset Value</t>
        </is>
      </c>
      <c r="B289" s="6" t="n">
        <v>0.031</v>
      </c>
    </row>
    <row r="290">
      <c r="A290" s="4" t="inlineStr">
        <is>
          <t>C000025043 | TotalEnergies SE</t>
        </is>
      </c>
      <c r="B290" s="4" t="inlineStr">
        <is>
          <t xml:space="preserve"> </t>
        </is>
      </c>
    </row>
    <row r="291">
      <c r="A291" s="3" t="inlineStr">
        <is>
          <t>Holdings [Line Items]</t>
        </is>
      </c>
      <c r="B291" s="4" t="inlineStr">
        <is>
          <t xml:space="preserve"> </t>
        </is>
      </c>
    </row>
    <row r="292">
      <c r="A292" s="4" t="inlineStr">
        <is>
          <t>Percent of Net Asset Value</t>
        </is>
      </c>
      <c r="B292" s="8" t="n">
        <v>0.03</v>
      </c>
    </row>
    <row r="293">
      <c r="A293" s="4" t="inlineStr">
        <is>
          <t>C000025043 | Glencore Plc</t>
        </is>
      </c>
      <c r="B293" s="4" t="inlineStr">
        <is>
          <t xml:space="preserve"> </t>
        </is>
      </c>
    </row>
    <row r="294">
      <c r="A294" s="3" t="inlineStr">
        <is>
          <t>Holdings [Line Items]</t>
        </is>
      </c>
      <c r="B294" s="4" t="inlineStr">
        <is>
          <t xml:space="preserve"> </t>
        </is>
      </c>
    </row>
    <row r="295">
      <c r="A295" s="4" t="inlineStr">
        <is>
          <t>Percent of Net Asset Value</t>
        </is>
      </c>
      <c r="B295" s="8" t="n">
        <v>0.03</v>
      </c>
    </row>
    <row r="296">
      <c r="A296" s="4" t="inlineStr">
        <is>
          <t>C000025043 | JBS S/A</t>
        </is>
      </c>
      <c r="B296" s="4" t="inlineStr">
        <is>
          <t xml:space="preserve"> </t>
        </is>
      </c>
    </row>
    <row r="297">
      <c r="A297" s="3" t="inlineStr">
        <is>
          <t>Holdings [Line Items]</t>
        </is>
      </c>
      <c r="B297" s="4" t="inlineStr">
        <is>
          <t xml:space="preserve"> </t>
        </is>
      </c>
    </row>
    <row r="298">
      <c r="A298" s="4" t="inlineStr">
        <is>
          <t>Percent of Net Asset Value</t>
        </is>
      </c>
      <c r="B298" s="8" t="n">
        <v>0.03</v>
      </c>
    </row>
    <row r="299">
      <c r="A299" s="4" t="inlineStr">
        <is>
          <t>C000025043 | Anglo American Plc</t>
        </is>
      </c>
      <c r="B299" s="4" t="inlineStr">
        <is>
          <t xml:space="preserve"> </t>
        </is>
      </c>
    </row>
    <row r="300">
      <c r="A300" s="3" t="inlineStr">
        <is>
          <t>Holdings [Line Items]</t>
        </is>
      </c>
      <c r="B300" s="4" t="inlineStr">
        <is>
          <t xml:space="preserve"> </t>
        </is>
      </c>
    </row>
    <row r="301">
      <c r="A301" s="4" t="inlineStr">
        <is>
          <t>Percent of Net Asset Value</t>
        </is>
      </c>
      <c r="B301" s="6" t="n">
        <v>0.028</v>
      </c>
    </row>
    <row r="302">
      <c r="A302" s="4" t="inlineStr">
        <is>
          <t>C000025043 | Corteva, Inc.</t>
        </is>
      </c>
      <c r="B302" s="4" t="inlineStr">
        <is>
          <t xml:space="preserve"> </t>
        </is>
      </c>
    </row>
    <row r="303">
      <c r="A303" s="3" t="inlineStr">
        <is>
          <t>Holdings [Line Items]</t>
        </is>
      </c>
      <c r="B303" s="4" t="inlineStr">
        <is>
          <t xml:space="preserve"> </t>
        </is>
      </c>
    </row>
    <row r="304">
      <c r="A304" s="4" t="inlineStr">
        <is>
          <t>Percent of Net Asset Value</t>
        </is>
      </c>
      <c r="B304" s="6" t="n">
        <v>0.027</v>
      </c>
    </row>
    <row r="305">
      <c r="A305" s="4" t="inlineStr">
        <is>
          <t>C000025043 | Chevron Corp.</t>
        </is>
      </c>
      <c r="B305" s="4" t="inlineStr">
        <is>
          <t xml:space="preserve"> </t>
        </is>
      </c>
    </row>
    <row r="306">
      <c r="A306" s="3" t="inlineStr">
        <is>
          <t>Holdings [Line Items]</t>
        </is>
      </c>
      <c r="B306" s="4" t="inlineStr">
        <is>
          <t xml:space="preserve"> </t>
        </is>
      </c>
    </row>
    <row r="307">
      <c r="A307" s="4" t="inlineStr">
        <is>
          <t>Percent of Net Asset Value</t>
        </is>
      </c>
      <c r="B307" s="6" t="n">
        <v>0.025</v>
      </c>
    </row>
    <row r="308">
      <c r="A308" s="4" t="inlineStr">
        <is>
          <t>C000025043 | MasTec, Inc.</t>
        </is>
      </c>
      <c r="B308" s="4" t="inlineStr">
        <is>
          <t xml:space="preserve"> </t>
        </is>
      </c>
    </row>
    <row r="309">
      <c r="A309" s="3" t="inlineStr">
        <is>
          <t>Holdings [Line Items]</t>
        </is>
      </c>
      <c r="B309" s="4" t="inlineStr">
        <is>
          <t xml:space="preserve"> </t>
        </is>
      </c>
    </row>
    <row r="310">
      <c r="A310" s="4" t="inlineStr">
        <is>
          <t>Percent of Net Asset Value</t>
        </is>
      </c>
      <c r="B310" s="6" t="n">
        <v>0.023</v>
      </c>
    </row>
    <row r="311">
      <c r="A311" s="4" t="inlineStr">
        <is>
          <t>C000025043 | Other assets and liabilities</t>
        </is>
      </c>
      <c r="B311" s="4" t="inlineStr">
        <is>
          <t xml:space="preserve"> </t>
        </is>
      </c>
    </row>
    <row r="312">
      <c r="A312" s="3" t="inlineStr">
        <is>
          <t>Holdings [Line Items]</t>
        </is>
      </c>
      <c r="B312" s="4" t="inlineStr">
        <is>
          <t xml:space="preserve"> </t>
        </is>
      </c>
    </row>
    <row r="313">
      <c r="A313" s="4" t="inlineStr">
        <is>
          <t>Percent of Net Asset Value</t>
        </is>
      </c>
      <c r="B313" s="4" t="inlineStr">
        <is>
          <t>(0.30%)</t>
        </is>
      </c>
    </row>
    <row r="314">
      <c r="A314" s="4" t="inlineStr">
        <is>
          <t>C000025043 | Money Market Fund</t>
        </is>
      </c>
      <c r="B314" s="4" t="inlineStr">
        <is>
          <t xml:space="preserve"> </t>
        </is>
      </c>
    </row>
    <row r="315">
      <c r="A315" s="3" t="inlineStr">
        <is>
          <t>Holdings [Line Items]</t>
        </is>
      </c>
      <c r="B315" s="4" t="inlineStr">
        <is>
          <t xml:space="preserve"> </t>
        </is>
      </c>
    </row>
    <row r="316">
      <c r="A316" s="4" t="inlineStr">
        <is>
          <t>Percent of Net Asset Value</t>
        </is>
      </c>
      <c r="B316" s="6" t="n">
        <v>0.012</v>
      </c>
    </row>
    <row r="317">
      <c r="A317" s="4" t="inlineStr">
        <is>
          <t>C000025043 | Industrials &amp; Utilities</t>
        </is>
      </c>
      <c r="B317" s="4" t="inlineStr">
        <is>
          <t xml:space="preserve"> </t>
        </is>
      </c>
    </row>
    <row r="318">
      <c r="A318" s="3" t="inlineStr">
        <is>
          <t>Holdings [Line Items]</t>
        </is>
      </c>
      <c r="B318" s="4" t="inlineStr">
        <is>
          <t xml:space="preserve"> </t>
        </is>
      </c>
    </row>
    <row r="319">
      <c r="A319" s="4" t="inlineStr">
        <is>
          <t>Percent of Net Asset Value</t>
        </is>
      </c>
      <c r="B319" s="6" t="n">
        <v>0.028</v>
      </c>
    </row>
    <row r="320">
      <c r="A320" s="4" t="inlineStr">
        <is>
          <t>C000025043 | Paper &amp; Forest</t>
        </is>
      </c>
      <c r="B320" s="4" t="inlineStr">
        <is>
          <t xml:space="preserve"> </t>
        </is>
      </c>
    </row>
    <row r="321">
      <c r="A321" s="3" t="inlineStr">
        <is>
          <t>Holdings [Line Items]</t>
        </is>
      </c>
      <c r="B321" s="4" t="inlineStr">
        <is>
          <t xml:space="preserve"> </t>
        </is>
      </c>
    </row>
    <row r="322">
      <c r="A322" s="4" t="inlineStr">
        <is>
          <t>Percent of Net Asset Value</t>
        </is>
      </c>
      <c r="B322" s="8" t="n">
        <v>0.06</v>
      </c>
    </row>
    <row r="323">
      <c r="A323" s="4" t="inlineStr">
        <is>
          <t>C000025043 | Renewables &amp; Alternatives</t>
        </is>
      </c>
      <c r="B323" s="4" t="inlineStr">
        <is>
          <t xml:space="preserve"> </t>
        </is>
      </c>
    </row>
    <row r="324">
      <c r="A324" s="3" t="inlineStr">
        <is>
          <t>Holdings [Line Items]</t>
        </is>
      </c>
      <c r="B324" s="4" t="inlineStr">
        <is>
          <t xml:space="preserve"> </t>
        </is>
      </c>
    </row>
    <row r="325">
      <c r="A325" s="4" t="inlineStr">
        <is>
          <t>Percent of Net Asset Value</t>
        </is>
      </c>
      <c r="B325" s="8" t="n">
        <v>0.08</v>
      </c>
    </row>
    <row r="326">
      <c r="A326" s="4" t="inlineStr">
        <is>
          <t>C000025043 | Gold &amp; Precious Metals</t>
        </is>
      </c>
      <c r="B326" s="4" t="inlineStr">
        <is>
          <t xml:space="preserve"> </t>
        </is>
      </c>
    </row>
    <row r="327">
      <c r="A327" s="3" t="inlineStr">
        <is>
          <t>Holdings [Line Items]</t>
        </is>
      </c>
      <c r="B327" s="4" t="inlineStr">
        <is>
          <t xml:space="preserve"> </t>
        </is>
      </c>
    </row>
    <row r="328">
      <c r="A328" s="4" t="inlineStr">
        <is>
          <t>Percent of Net Asset Value</t>
        </is>
      </c>
      <c r="B328" s="6" t="n">
        <v>0.122</v>
      </c>
    </row>
    <row r="329">
      <c r="A329" s="4" t="inlineStr">
        <is>
          <t>C000025043 | Agriculture</t>
        </is>
      </c>
      <c r="B329" s="4" t="inlineStr">
        <is>
          <t xml:space="preserve"> </t>
        </is>
      </c>
    </row>
    <row r="330">
      <c r="A330" s="3" t="inlineStr">
        <is>
          <t>Holdings [Line Items]</t>
        </is>
      </c>
      <c r="B330" s="4" t="inlineStr">
        <is>
          <t xml:space="preserve"> </t>
        </is>
      </c>
    </row>
    <row r="331">
      <c r="A331" s="4" t="inlineStr">
        <is>
          <t>Percent of Net Asset Value</t>
        </is>
      </c>
      <c r="B331" s="6" t="n">
        <v>0.156</v>
      </c>
    </row>
    <row r="332">
      <c r="A332" s="4" t="inlineStr">
        <is>
          <t>C000025043 | Base &amp; Industrial Metals</t>
        </is>
      </c>
      <c r="B332" s="4" t="inlineStr">
        <is>
          <t xml:space="preserve"> </t>
        </is>
      </c>
    </row>
    <row r="333">
      <c r="A333" s="3" t="inlineStr">
        <is>
          <t>Holdings [Line Items]</t>
        </is>
      </c>
      <c r="B333" s="4" t="inlineStr">
        <is>
          <t xml:space="preserve"> </t>
        </is>
      </c>
    </row>
    <row r="334">
      <c r="A334" s="4" t="inlineStr">
        <is>
          <t>Percent of Net Asset Value</t>
        </is>
      </c>
      <c r="B334" s="6" t="n">
        <v>0.206</v>
      </c>
    </row>
    <row r="335">
      <c r="A335" s="4" t="inlineStr">
        <is>
          <t>C000025043 | Oil &amp; Gas</t>
        </is>
      </c>
      <c r="B335" s="4" t="inlineStr">
        <is>
          <t xml:space="preserve"> </t>
        </is>
      </c>
    </row>
    <row r="336">
      <c r="A336" s="3" t="inlineStr">
        <is>
          <t>Holdings [Line Items]</t>
        </is>
      </c>
      <c r="B336" s="4" t="inlineStr">
        <is>
          <t xml:space="preserve"> </t>
        </is>
      </c>
    </row>
    <row r="337">
      <c r="A337" s="4" t="inlineStr">
        <is>
          <t>Percent of Net Asset Value</t>
        </is>
      </c>
      <c r="B337" s="6" t="n">
        <v>0.3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4:35:14Z</dcterms:created>
  <dcterms:modified xmlns:dcterms="http://purl.org/dc/terms/" xmlns:xsi="http://www.w3.org/2001/XMLSchema-instance" xsi:type="dcterms:W3CDTF">2025-03-07T14:35:14Z</dcterms:modified>
</cp:coreProperties>
</file>